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al Estate Activities" sheetId="11" state="visible" r:id="rId11"/>
    <sheet xmlns:r="http://schemas.openxmlformats.org/officeDocument/2006/relationships" name="Real Estate Under Development" sheetId="12" state="visible" r:id="rId12"/>
    <sheet xmlns:r="http://schemas.openxmlformats.org/officeDocument/2006/relationships" name="Investments in Unconsolidated E" sheetId="13" state="visible" r:id="rId13"/>
    <sheet xmlns:r="http://schemas.openxmlformats.org/officeDocument/2006/relationships" name="Notes Payable, net"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Net Income (Loss) per Common Sh" sheetId="20" state="visible" r:id="rId20"/>
    <sheet xmlns:r="http://schemas.openxmlformats.org/officeDocument/2006/relationships" name="Leasing Activity" sheetId="21" state="visible" r:id="rId21"/>
    <sheet xmlns:r="http://schemas.openxmlformats.org/officeDocument/2006/relationships" name="Supplemental Cash Flow Informat" sheetId="22" state="visible" r:id="rId22"/>
    <sheet xmlns:r="http://schemas.openxmlformats.org/officeDocument/2006/relationships" name="Quarterly Results (Unaudited)" sheetId="23" state="visible" r:id="rId23"/>
    <sheet xmlns:r="http://schemas.openxmlformats.org/officeDocument/2006/relationships" name="Subsequent Event" sheetId="24" state="visible" r:id="rId24"/>
    <sheet xmlns:r="http://schemas.openxmlformats.org/officeDocument/2006/relationships" name="Schedule II" sheetId="25" state="visible" r:id="rId25"/>
    <sheet xmlns:r="http://schemas.openxmlformats.org/officeDocument/2006/relationships" name="Schedule II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Activities (Tables)" sheetId="29" state="visible" r:id="rId29"/>
    <sheet xmlns:r="http://schemas.openxmlformats.org/officeDocument/2006/relationships" name="Investments in Unconsolidated_2" sheetId="30" state="visible" r:id="rId30"/>
    <sheet xmlns:r="http://schemas.openxmlformats.org/officeDocument/2006/relationships" name="Notes Payable, net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Equity (Tables)" sheetId="34" state="visible" r:id="rId34"/>
    <sheet xmlns:r="http://schemas.openxmlformats.org/officeDocument/2006/relationships" name="Net Income (Loss) per Common _2" sheetId="35" state="visible" r:id="rId35"/>
    <sheet xmlns:r="http://schemas.openxmlformats.org/officeDocument/2006/relationships" name="Leasing Activity (Tables)" sheetId="36" state="visible" r:id="rId36"/>
    <sheet xmlns:r="http://schemas.openxmlformats.org/officeDocument/2006/relationships" name="Supplemental Cash Flow Inform_2" sheetId="37" state="visible" r:id="rId37"/>
    <sheet xmlns:r="http://schemas.openxmlformats.org/officeDocument/2006/relationships" name="Quarterly Results (Unaudited) (" sheetId="38" state="visible" r:id="rId38"/>
    <sheet xmlns:r="http://schemas.openxmlformats.org/officeDocument/2006/relationships" name="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New Accounting Pronouncements (" sheetId="54" state="visible" r:id="rId54"/>
    <sheet xmlns:r="http://schemas.openxmlformats.org/officeDocument/2006/relationships" name="Real Estate Activities (Sales o" sheetId="55" state="visible" r:id="rId55"/>
    <sheet xmlns:r="http://schemas.openxmlformats.org/officeDocument/2006/relationships" name="Real Estate Activities (Asset A" sheetId="56" state="visible" r:id="rId56"/>
    <sheet xmlns:r="http://schemas.openxmlformats.org/officeDocument/2006/relationships" name="Real Estate Activities (Real Es" sheetId="57" state="visible" r:id="rId57"/>
    <sheet xmlns:r="http://schemas.openxmlformats.org/officeDocument/2006/relationships" name="Real Estate Under Development (" sheetId="58" state="visible" r:id="rId58"/>
    <sheet xmlns:r="http://schemas.openxmlformats.org/officeDocument/2006/relationships" name="Investments in Unconsolidated_3" sheetId="59" state="visible" r:id="rId59"/>
    <sheet xmlns:r="http://schemas.openxmlformats.org/officeDocument/2006/relationships" name="Notes Payable, net (Narrative) " sheetId="60" state="visible" r:id="rId60"/>
    <sheet xmlns:r="http://schemas.openxmlformats.org/officeDocument/2006/relationships" name="Notes Payable, net (Schedule of" sheetId="61" state="visible" r:id="rId61"/>
    <sheet xmlns:r="http://schemas.openxmlformats.org/officeDocument/2006/relationships" name="Notes Payable, net (Credit Faci" sheetId="62" state="visible" r:id="rId62"/>
    <sheet xmlns:r="http://schemas.openxmlformats.org/officeDocument/2006/relationships" name="Fair Value Measurements (Narrat" sheetId="63" state="visible" r:id="rId63"/>
    <sheet xmlns:r="http://schemas.openxmlformats.org/officeDocument/2006/relationships" name="Fair Value Measurements (Financ" sheetId="64" state="visible" r:id="rId64"/>
    <sheet xmlns:r="http://schemas.openxmlformats.org/officeDocument/2006/relationships" name="Fair Value Measurements (Assets" sheetId="65" state="visible" r:id="rId65"/>
    <sheet xmlns:r="http://schemas.openxmlformats.org/officeDocument/2006/relationships" name="Fair Value Measurements (Fina_2"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Commitments and Contingencies (" sheetId="71" state="visible" r:id="rId71"/>
    <sheet xmlns:r="http://schemas.openxmlformats.org/officeDocument/2006/relationships" name="Equity (Series A Convertible Pr" sheetId="72" state="visible" r:id="rId72"/>
    <sheet xmlns:r="http://schemas.openxmlformats.org/officeDocument/2006/relationships" name="Equity (Restricted Stock Units)" sheetId="73" state="visible" r:id="rId73"/>
    <sheet xmlns:r="http://schemas.openxmlformats.org/officeDocument/2006/relationships" name="Equity (Restricted Stock) (Deta" sheetId="74" state="visible" r:id="rId74"/>
    <sheet xmlns:r="http://schemas.openxmlformats.org/officeDocument/2006/relationships" name="Equity (Distributions) (Details" sheetId="75" state="visible" r:id="rId75"/>
    <sheet xmlns:r="http://schemas.openxmlformats.org/officeDocument/2006/relationships" name="Equity Equity (ATM Programs) (D" sheetId="76" state="visible" r:id="rId76"/>
    <sheet xmlns:r="http://schemas.openxmlformats.org/officeDocument/2006/relationships" name="Revenue - Rental Income (Detail" sheetId="77" state="visible" r:id="rId77"/>
    <sheet xmlns:r="http://schemas.openxmlformats.org/officeDocument/2006/relationships" name="Revenue - Revenue form Contract" sheetId="78" state="visible" r:id="rId78"/>
    <sheet xmlns:r="http://schemas.openxmlformats.org/officeDocument/2006/relationships" name="Net Income (Loss) per Common _3" sheetId="79" state="visible" r:id="rId79"/>
    <sheet xmlns:r="http://schemas.openxmlformats.org/officeDocument/2006/relationships" name="Leasing Activity (As Lessor) (D" sheetId="80" state="visible" r:id="rId80"/>
    <sheet xmlns:r="http://schemas.openxmlformats.org/officeDocument/2006/relationships" name="Leasing Activity (Narrative) (D" sheetId="81" state="visible" r:id="rId81"/>
    <sheet xmlns:r="http://schemas.openxmlformats.org/officeDocument/2006/relationships" name="Leasing Activity (As Lessee) (D" sheetId="82" state="visible" r:id="rId82"/>
    <sheet xmlns:r="http://schemas.openxmlformats.org/officeDocument/2006/relationships" name="Supplemental Cash Flow Inform_3" sheetId="83" state="visible" r:id="rId83"/>
    <sheet xmlns:r="http://schemas.openxmlformats.org/officeDocument/2006/relationships" name="Quarterly Results (Unaudited)_2" sheetId="84" state="visible" r:id="rId84"/>
    <sheet xmlns:r="http://schemas.openxmlformats.org/officeDocument/2006/relationships" name="Subsequent Event (Details)" sheetId="85" state="visible" r:id="rId85"/>
    <sheet xmlns:r="http://schemas.openxmlformats.org/officeDocument/2006/relationships" name="Schedule II (Details)" sheetId="86" state="visible" r:id="rId86"/>
    <sheet xmlns:r="http://schemas.openxmlformats.org/officeDocument/2006/relationships" name="Schedule III - Real Estate (Det" sheetId="87" state="visible" r:id="rId87"/>
    <sheet xmlns:r="http://schemas.openxmlformats.org/officeDocument/2006/relationships" name="Schedule III - Accumulated Depr" sheetId="88" state="visible" r:id="rId88"/>
    <sheet xmlns:r="http://schemas.openxmlformats.org/officeDocument/2006/relationships" name="Uncategorized Items - tier-2018" sheetId="89" state="visible" r:id="rId89"/>
  </sheets>
  <definedNames/>
  <calcPr calcId="124519" fullCalcOnLoad="1"/>
</workbook>
</file>

<file path=xl/sharedStrings.xml><?xml version="1.0" encoding="utf-8"?>
<sst xmlns="http://schemas.openxmlformats.org/spreadsheetml/2006/main" uniqueCount="872">
  <si>
    <t>Document and Entity Information - USD ($) $ in Billions</t>
  </si>
  <si>
    <t>12 Months Ended</t>
  </si>
  <si>
    <t>Dec. 31, 2018</t>
  </si>
  <si>
    <t>Feb. 01, 2019</t>
  </si>
  <si>
    <t>Jun. 30, 2018</t>
  </si>
  <si>
    <t>Document and Entity Information [Abstract]</t>
  </si>
  <si>
    <t>Entity Registrant Name</t>
  </si>
  <si>
    <t>TIER REIT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Real estate</t>
  </si>
  <si>
    <t>Land</t>
  </si>
  <si>
    <t>Land held for development</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Assets associated with real estate held for sale</t>
  </si>
  <si>
    <t>Total assets</t>
  </si>
  <si>
    <t>Liabilities</t>
  </si>
  <si>
    <t>Notes payable, net</t>
  </si>
  <si>
    <t>Accounts payable and accrued liabilities</t>
  </si>
  <si>
    <t>Acquired below-market leases, net</t>
  </si>
  <si>
    <t>Other liabilities</t>
  </si>
  <si>
    <t>Obligations associated with real estate held for sale</t>
  </si>
  <si>
    <t>Total liabilities</t>
  </si>
  <si>
    <t>Commitments and contingencies</t>
  </si>
  <si>
    <t xml:space="preserve"> </t>
  </si>
  <si>
    <t>Equity</t>
  </si>
  <si>
    <t>Preferred stock, $.0001 par value per share; 17,500,000 shares authorized, none outstanding</t>
  </si>
  <si>
    <t>Convertible stock, $.0001 par value per share; 1,000 shares authorized, none outstanding</t>
  </si>
  <si>
    <t>Common stock, $.0001 par value per share; 382,499,000 shares authorized, 53,839,766 and 47,623,324 shares issued and outstanding at December 31, 2018 and 2017, respectively</t>
  </si>
  <si>
    <t>Additional paid-in capital</t>
  </si>
  <si>
    <t>Cumulative distributions and net loss attributable to common stockholders</t>
  </si>
  <si>
    <t>Accumulated other comprehensive income</t>
  </si>
  <si>
    <t>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nvertible stock, par value (in dollars per share)</t>
  </si>
  <si>
    <t>Convertible stock, shares authorized (in shares)</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Dec. 31, 2016</t>
  </si>
  <si>
    <t>Income Statement [Abstract]</t>
  </si>
  <si>
    <t>Rental revenue</t>
  </si>
  <si>
    <t>Expenses</t>
  </si>
  <si>
    <t>Property operating expenses</t>
  </si>
  <si>
    <t>Real estate taxes</t>
  </si>
  <si>
    <t>Property management fees</t>
  </si>
  <si>
    <t>Interest expense</t>
  </si>
  <si>
    <t>Asset impairment losses</t>
  </si>
  <si>
    <t>General and administrative</t>
  </si>
  <si>
    <t>Depreciation and amortization</t>
  </si>
  <si>
    <t>Total expenses</t>
  </si>
  <si>
    <t>Interest and other income</t>
  </si>
  <si>
    <t>Loss on early extinguishment of debt</t>
  </si>
  <si>
    <t>Gain on troubled debt restructuring</t>
  </si>
  <si>
    <t>Gain on sale of assets</t>
  </si>
  <si>
    <t>Hurricane-related loss</t>
  </si>
  <si>
    <t>Income (loss) before income taxes, equity in operations of investments, and gain on remeasurement of investment in unconsolidated entities</t>
  </si>
  <si>
    <t>Provision for income taxes</t>
  </si>
  <si>
    <t>Equity in operations of investments</t>
  </si>
  <si>
    <t>Gain on remeasurement of investment in unconsolidated entities</t>
  </si>
  <si>
    <t>Net income (loss)</t>
  </si>
  <si>
    <t>Net income (loss) attributable to common stockholders</t>
  </si>
  <si>
    <t>Weighted average common shares outstanding - basic (in shares)</t>
  </si>
  <si>
    <t>Weighted average common shares outstanding - diluted (in shares)</t>
  </si>
  <si>
    <t>Basic net income (loss) per common share (in dollars per share)</t>
  </si>
  <si>
    <t>Diluted net income (loss) per common share (in dollars per share)</t>
  </si>
  <si>
    <t>Comprehensive income (loss):</t>
  </si>
  <si>
    <t>Other comprehensive income (loss): unrealized gain (loss) on interest rate derivatives</t>
  </si>
  <si>
    <t>Comprehensive income (loss)</t>
  </si>
  <si>
    <t>Comprehensive (income) loss attributable to noncontrolling interests</t>
  </si>
  <si>
    <t>Comprehensive income (loss) attributable to common stockholders</t>
  </si>
  <si>
    <t>Consolidated Statements of Changes in Equity - USD ($) shares in Thousands, $ in Thousands</t>
  </si>
  <si>
    <t>Total</t>
  </si>
  <si>
    <t>Common Stock</t>
  </si>
  <si>
    <t>Additional Paid-in Capital</t>
  </si>
  <si>
    <t>Cumulative Distributions and Net Loss Attributable to Common Stockholders</t>
  </si>
  <si>
    <t>Accumulated Other Comprehensive Income (Loss)</t>
  </si>
  <si>
    <t>Noncontrolling Interests</t>
  </si>
  <si>
    <t>Beginning balance at Dec. 31, 2015</t>
  </si>
  <si>
    <t>Beginning balance (in shares) at Dec. 31, 2015</t>
  </si>
  <si>
    <t>Increase (Decrease) in Stockholders' Equity [Roll Forward]</t>
  </si>
  <si>
    <t>Unrealized gain (loss) on interest rate derivatives</t>
  </si>
  <si>
    <t>Share based compensation, net</t>
  </si>
  <si>
    <t>Share-based compensation, net (in shares)</t>
  </si>
  <si>
    <t>Contributions by noncontrolling interest</t>
  </si>
  <si>
    <t>Distributions declared:</t>
  </si>
  <si>
    <t>Distributions declared, Common stock ($0.72, $0.72, and $0.72 per share, for the years ended 2018, 2017 and 2016, respectively)</t>
  </si>
  <si>
    <t>Distributions declared to Noncontrolling Interests</t>
  </si>
  <si>
    <t>Cancellation of Series A Preferred Stock</t>
  </si>
  <si>
    <t>Ending balance at Dec. 31, 2016</t>
  </si>
  <si>
    <t>Ending balance (in shares) at Dec. 31, 2016</t>
  </si>
  <si>
    <t>Deconsolidation of an investment</t>
  </si>
  <si>
    <t>Ending balance at Dec. 31, 2017</t>
  </si>
  <si>
    <t>Ending balance (in shares) at Dec. 31, 2017</t>
  </si>
  <si>
    <t>Issuance of common stock, net</t>
  </si>
  <si>
    <t>Issuance of common stock, net (in shares)</t>
  </si>
  <si>
    <t>Ending balance at Dec. 31, 2018</t>
  </si>
  <si>
    <t>Ending balance (in shares) at Dec. 31, 2018</t>
  </si>
  <si>
    <t>Consolidated Statements of Changes in Equity (Parenthetical) - $ / shares</t>
  </si>
  <si>
    <t>3 Months Ended</t>
  </si>
  <si>
    <t>Jun. 30, 2015</t>
  </si>
  <si>
    <t>Statement of Stockholders' Equity [Abstract]</t>
  </si>
  <si>
    <t>Common stock ($0.72, $0.72 and $0.72 per share for 2018, 2017 and 2016, respectively) (in dollars per share)</t>
  </si>
  <si>
    <t>Consolidated Statements of Cash Flows - USD ($) $ in Thousands</t>
  </si>
  <si>
    <t>Cash flows from operating activities</t>
  </si>
  <si>
    <t>Adjustments to reconcile net income (loss) to net cash provided by operating activities:</t>
  </si>
  <si>
    <t>Hedge ineffectiveness income from derivatives</t>
  </si>
  <si>
    <t>Amortization of restricted shares and units</t>
  </si>
  <si>
    <t>Amortization of lease intangibles</t>
  </si>
  <si>
    <t>Amortization of above- and below-market rent</t>
  </si>
  <si>
    <t>Amortization of deferred financing and mark-to-market costs</t>
  </si>
  <si>
    <t>Ownership portion of fees from unconsolidated entities</t>
  </si>
  <si>
    <t>Distributions from investments</t>
  </si>
  <si>
    <t>Change in accounts receivable</t>
  </si>
  <si>
    <t>Change in prepaid expenses and other assets</t>
  </si>
  <si>
    <t>Change in lease commissions</t>
  </si>
  <si>
    <t>Change in other lease intangibles</t>
  </si>
  <si>
    <t>Change in other intangible assets</t>
  </si>
  <si>
    <t>Change in accounts payable and accrued liabilities</t>
  </si>
  <si>
    <t>Change in other liabilities</t>
  </si>
  <si>
    <t>Cash provided by operating activities</t>
  </si>
  <si>
    <t>Cash flows from investing activities</t>
  </si>
  <si>
    <t>Escrow deposits</t>
  </si>
  <si>
    <t>Return of investments</t>
  </si>
  <si>
    <t>Purchases of real estate</t>
  </si>
  <si>
    <t>Capital expenditures for real estate</t>
  </si>
  <si>
    <t>Capital expenditures for real estate under development</t>
  </si>
  <si>
    <t>Proceeds from sale of assets</t>
  </si>
  <si>
    <t>Insurance proceeds for capital expenditures</t>
  </si>
  <si>
    <t>Cash provided by (used in) investing activities</t>
  </si>
  <si>
    <t>Cash flows from financing activities</t>
  </si>
  <si>
    <t>Financing costs</t>
  </si>
  <si>
    <t>Proceeds from notes payable</t>
  </si>
  <si>
    <t>Payments on notes payable</t>
  </si>
  <si>
    <t>Payments for early extinguishment of debt</t>
  </si>
  <si>
    <t>Issuance of common stock</t>
  </si>
  <si>
    <t>Costs associated with issuance of common stock</t>
  </si>
  <si>
    <t>Transfer of common stock</t>
  </si>
  <si>
    <t>Distributions paid to common stockholders</t>
  </si>
  <si>
    <t>Distributions paid to Series A Convertible Preferred stockholders</t>
  </si>
  <si>
    <t>Distributions paid to noncontrolling interests</t>
  </si>
  <si>
    <t>Contributions from noncontrolling interests</t>
  </si>
  <si>
    <t>Cash used in financing activities</t>
  </si>
  <si>
    <t>Net change in cash, cash equivalents, and restricted cash</t>
  </si>
  <si>
    <t>Cash, cash equivalents, and restricted cash at beginning of period</t>
  </si>
  <si>
    <t>Cash, cash equivalents, and restricted cash at end of period</t>
  </si>
  <si>
    <t>Business</t>
  </si>
  <si>
    <t>Organization, Consolidation and Presentation of Financial Statements [Abstract]</t>
  </si>
  <si>
    <t xml:space="preserve"> Business Organization TIER REIT, Inc. is a publicly traded (NYSE: TIER), self-managed, Dallas-based real estate investment trust focused on owning quality, well-managed commercial office properties in dynamic markets throughout the U.S. As used herein, “TIER REIT,” the “Company,” “we,” “us,” or “our” refers to TIER REIT, Inc. and its subsidiaries unless the context otherwise requires. TIER REIT’s vision is to be the premier owner and operator of best-in-class office properties in TIER 1 submarkets, which are primarily higher density and amenity-rich locations within select, high-growth metropolitan areas that offer a walkable experience to various amenities. Our mission is to provide unparalleled, TIER ONE Property Services to our tenants and outsized total return through stock price appreciation and dividend growth to our stockholders. TIER REIT was incorporated in June 2002 as a Maryland corporation and has elected to be treated, and currently qualifies, as a real estate investment trust, or REIT, for federal income tax purposes. As of December 31, 2018 , we owned interests in 19 operating office properties, and two development properties located in five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t>
  </si>
  <si>
    <t>Summary of Significant Accounting Policies</t>
  </si>
  <si>
    <t>Accounting Policies [Abstract]</t>
  </si>
  <si>
    <t>Summary of Significant Accounting Policies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such as timing of asset dispositions and duration of lease terms; depreciation and amortization; and allowance for doubtful accounts. Actual results could differ materially from those estimates. Reclassifications In August 2018, the Securities and Exchange Commission (“SEC”) issued Final Rule Release No.33-10532, Disclosure Update and Simplification , which in part amends certain disclosure requirements of Regulation S-X that have become redundant, duplicative, overlapping, outdated, or superseded, in light of other SEC disclosure requirements, GAAP, or changes in the information environment. The amendments are intended to facilitate the disclosure of information to investors and simplify compliance without significantly altering the total mix of information provided to investors. Certain amounts previously reflected in prior year consolidated statements of operations and comprehensive income (loss) have been reclassified to conform to our 2018 presentation based on our application of these rules. These reclassifications had no effect on previously reported net income (loss). Principles of Consolidation and Basis of Presentation Our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All inter-company transactions, balances, and profits have been eliminated in consolidation. Real Estate Upon the acquisition of real estate properties accounted for as an acquisition of an asset, we recognize the assets acquired, the liabilities assumed, and any noncontrolling interest as of the acquisition date, measured at their relative fair values once we have determined the fair value of each of these assets and liabilities. The acquisition date is the date on which we obtain control of the real estate property, and associated transaction costs are capitalized. The assets acquired and liabilities assumed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generally 25 years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revenu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 In allocating the purchase price of each of our properties, management makes assumptions and uses various estimates, including, but not limited to, the estimated useful lives of the assets, the cost of replacing certain assets, discount rates used to determine present values, market rental rates per square foot, and the period required to lease the property up to its occupancy at acquisition as if it were vacant. Many of these estimates are obtained from independent third party appraisals. However, management is responsible for the source and use of these estimates. A change in these estimates and assumptions could result in the various categories of our real estate assets and/or related intangibles being overstated or understated which could result in an overstatement or understatement of depreciation and/or amortization expense and/or rental revenue. These variances could be material to our financial statements. The estimated remaining useful lives for our acquired lease intangibles range from an ending date of January 2019 to an ending date of November 2027. Anticipated amortization associated with our acquired lease intangibles for each of the years ending December 31, 2019, through December 31, 2023, is as follows (in thousands): 2019 $ 6,982 2020 $ 6,141 2021 $ 4,899 2022 $ 4,197 2023 $ 3,634 The following is a summary of our building and improvements and related lease intangibles as of December 31, 2018 and 2017 , (in thousands): Lease Intangibles Assets Liabilities Buildings and Improvements Other Lease Intangibles Acquired Above-Market Leases Acquired Below-Market Leases as of December 31, 2018 Cost $ 1,574,653 $ 170,824 $ — $ (60,509 ) Less: accumulated depreciation and amortization (442,225 ) (69,452 ) — 37,858 Net $ 1,132,428 $ 101,372 $ — $ (22,651 ) Lease Intangibles Assets Liabilities Buildings and Improvements Other Lease Intangibles Acquired Above-Market Leases Acquired Below-Market Leases as of December 31, 2017 Cost $ 1,514,544 $ 146,926 $ 4,857 $ (50,399 ) Less: accumulated depreciation and amortization (453,126 ) (60,298 ) (4,438 ) 32,457 Net $ 1,061,418 $ 86,628 $ 419 $ (17,942 ) Real Estate Development We capitalize project costs related to the development and construction of real estate (including interest,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Sales of Real Estate Upon the disposition of a property, we recognize a gain or loss at a point in time when we determine control of the underlying asset has been transferred to the buyer. Our performance obligation is generally satisfied at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years ended December 31, 2018 , 2017 and 2016 , we recorded non-cash impairment charges of approximately $41.6 million , $5.3 million and $9.0 million , respectively. The impairment losses recorded were related to assets assessed for impairment due to the disposition of a property or changes in management’s estimates of the intended hold periods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an other-than-temporary decline. We had no impairment charges related to our investments in unconsolidated entities for the years ended December 31, 2018 , 2017 , or 2016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 Hurricane Harvey In August 2017, One &amp; Two Eldridge Place and Three Eldridge Place (collectively known as the “Eldridge Properties”), located in Houston, Texas, experienced flood-related loss, damage, and destruction as a result of Hurricane Harvey and its aftermath . By early January 2018, all of the properties were fully operational. We carry comprehensive, all-risk property, casualty, flood, and business interruption insurance that we anticipate will cover our losses at the properties, subject to a deductible. For the year ended December 31, 2017, we recognized approximately $15.0 million for the write-off of the net book value of damaged assets, and incurred approximately $8.6 million of restoration expenses. For the year ended December 31, 2018, we incurred approximately $3.5 million of restoration expenses. As of December 31, 2017, we recorded an insurance recovery in “accounts receivable, net” on our consolidated balance sheet for the estimated net book value of damaged assets and the restoration expenses incurred because we determined the insurance proceeds were probable of receipt. Through December 31, 2018, we have received approximately $14.7 million of this insurance recovery. At December 31, 2018, we wrote off a portion of this receivable and recognized an approximately $3.0 million charge in “hurricane-related loss” on our consolidated statement of operations for the year ended December 31, 2018. To the extent that insurance proceeds ultimately exceed the net book value of damaged assets plus the restoration expenses incurred, the excess (net of the deductible) will be reflected as income in the period insurance proceeds are received or when receipt is deemed probable to occur. We provided rent abatements and concessions to tenants through the second quarter of 2018 as a result of Hurricane Harvey. For the years ended December 31, 2018 and 2017, we provided rent abatements of approximately $4.7 million and $7.0 million , respectively. These abatements were a reduction to “rental revenue” on our consolidated statements of operations and comprehensive income (loss). The rent abatements and concessions provided were offset by business interruption and other insurance proceeds recognized (net of a deductible and estimated saved expenses) of approximately $7.9 million and $6.2 million , for the years ended December 31, 2018 and 2017, respectively. In the year ended December 31, 2018, these proceeds consisted of approximately $4.8 million of net business interruption insurance proceeds and approximately $3.1 million of other insurance proceeds. In the year ended December 31, 2017, all proceeds consisted of net business interruption insurance proceeds. The Eldridge Properties were sold in January 2019, for a contract sales price of approximately $78.4 million . Cash and Cash Equivalents We consider investments in highly-liquid money market funds or investments with original maturities of three months or less to be cash equivalents. Restricted Cash Restricted cash includes restricted money market accounts, as required by our lenders or by leases, for anticipated tenant improvements, property taxes and insurance, certain tenant security deposits, and additional loan security reserves. The following is a summary of our cash, cash equivalents, and restricted cash total as presented in our statements of cash flows for the years ended December 31, 2018 , 2017 and 2016 (in thousands): December 31, 2018 December 31, 2017 December 31, 2016 Cash and cash equivalents $ 30,741 $ 13,800 $ 14,884 Restricted cash 6,141 8,510 7,509 Total cash, cash equivalents, and restricted cash $ 36,882 $ 22,310 $ 22,393 Accounts Receivable, net The following is a summary of our accounts receivable, net, as of December 31, 2018 and 2017 (in thousands): December 31, 2018 December 31, 2017 Straight-line rental revenue receivable $ 51,912 $ 57,372 Insurance receivable 9,680 18,826 Tenant receivables 5,572 4,221 Non-tenant receivables 821 893 Allowance for doubtful accounts (650 ) (183 ) Total $ 67,335 $ 81,129 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Prepaid Expenses and Other Assets Prepaid expenses and other assets include escrow deposits for the purchase of properties that we have contracted to acquire, prepaid insurance, prepaid real estate taxes, and utility and other deposits of the properties we consolidate, as well as our deferred tax assets, derivative financial assets, and prepaid directors’ and officers’ insuranc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 For the years ended December 31, 2018 and 2017 , we capitalized interest expense of approximately $1.1 million and $1.3 million , respectively, for unconsolidated entities with properties under development, which are included in our investments in unconsolidated entities on our consolidated balance sheets. 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We have no properties classified as real estate held for sale as of December 31, 2018 . We had one property classified as real estate held for sale as of December 31, 2017, which was sold during 2018. Derivative Financial Instruments We record all derivatives on our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changes in the fair value of the derivative are reported in accumulated other comprehensive income (loss) and are subsequently reclassified into earnings when the hedged item affects earnings. Changes in the fair value of derivative instruments not designated as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 As of December 31, 2018 and 2017 , we do not have any derivatives designated as fair value hedges or hedges of net investments in foreign operations, nor are derivatives being used for trading or speculative purposes. Series A Convertible Preferred Stock As of December 31, 2015, we had 10,000 shares of Series A participating, voting, convertible preferred stock (the “Series A Convertible Preferred Stock”) outstanding. The shares of Series A Convertible Preferred Stock were initially recorded at fair value and classified as temporary equity, outside the stockholders’ equity section, on our consolidated balance sheets. On March 2, 2016, based on the Conversion Company Value, as defined in the Articles Supplementary, no shares of common stock were issued, and the shares of Series A Convertible Preferred Stock were canceled. Revenue Recognition Our rental revenue primarily consists of revenue generated from leases. We recognize rental income generated from all leases of consolidated real estate assets on a straight-line basis over the terms of the respective leases, including the effect of rent holidays, if any. For contracts with customers (as defined by GAAP), we recognize revenue when we transfer promised goods or services to a customer in an amount that reflects the consideration we expect to be entitled to in exchange for those goods or services. Our revenue from contracts with customers primarily consists of parking income and development fee income. Parking income - Parking income is primarily generated (1) through contractual arrangements with management companies that operate our parking garages and remit the monthly revenue collected to us or (2) directly through tenant leases. Revenue is recognized at a point in time upon the performance of services. Accounts receivable are recorded for services provided in advance of receiving payment. Management applies judgment in determining whether we are the principal or agent in those arrangements with management companies. We report revenue and expenses from these arrangements on a gross basis since we control the fulfillment of the promise to provide the service. Development fee income - We serve as a development manager for development projects owned by unconsolidated entities in which we have an ownership interest. Development fees are paid monthly and structured based on costs that approximate the percentage of construction completed. Our performance obligation is therefore satisfied over time, and we recognize development fee income based on progress of the developments. Income Taxes We have elected to be taxed as a REIT under Sections 856 through 860 of the Internal Revenue Code of 1986, as amended (the “Code”), and have qualified as a REIT since the year ended December 31, 2004. Except where otherwise noted, TIER REIT, Inc. is generally not subject to federal income taxes to the extent we distribute our REIT taxable income to our stockholders currently each year and we meet certain other organizational and operational requirements. In addition to TIER REIT, Inc., our business is conducted through our operating partnership, Tier OP, and various subsidiaries, including one or more taxable REIT subsidiaries. We are subject to state and local income taxes on operations located in states, cities, and other jurisdictions that impose an income tax. In addition, our taxable REIT subsidiaries are subject to federal, state, and local income taxes at regular corporate tax rates. During the years ended December 31, 2018 , 2017 , and 2016 the total state and federal income tax provision was approximately $0.8 million , $0.5 million , and $0.7 million respectively. We have certain deferred tax assets and liabilities consisting primarily of net operating losses and the timing of recognition of depreciation and amortization for tax purposes as opposed to GAAP purposes. During the years ended December 31, 2018 and 2017 , we believe we had no liability for unrecognized tax benefits. Our policy is to include any interest and penalties related to income taxes within the “provision for income taxes” line item on our consolidated statements of operations and comprehensive income (loss). We generally remain subject to examination by tax authorities for the past three tax years. At December 31, 2018 , TIER REIT, Inc. had net operating loss carryforwards of approximately $638.9 million for income tax purposes that expire in years 2028 to 2036. The tax basis of our net assets and liabilities exceeds the book value by approximately $181.7 million at December 31, 2018 , and approximately $148.3 million at December 31, 2017 . On December 22, 2017, the Tax Cuts and Jobs Act was signed into law and included wide-scale changes to individual, pass-through and corporation tax laws, including those that impact the real estate industry, the ownership of real estate and real estate investments, and REITs. We have reviewed the provisions of the law that pertain to the Company and have determined them to have no material income tax effect for financial statement purposes for the year ended December 31, 2018 . Stock Based Compensation We have a stock-based incentive award plan for our employees, independent directors, and consultants. Compensation cost for restricted stock and restricted stock units is measured at the grant date based on the estimated fair value of the award and is recognized as expense over the service period based on the tiered lapse schedule and any forfeitur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401(k) Plan W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 For each of the years ended December 31, 2018 , 2017 and 2016 , we expensed approximately $0.3 million in employer contributions. 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
  </si>
  <si>
    <t>New Accounting Pronouncements</t>
  </si>
  <si>
    <t>New Accounting Pronouncements and Changes in Accounting Principles [Abstract]</t>
  </si>
  <si>
    <t>New Accounting Pronouncements New Accounting Pronouncements to be Adopted In February 2016, the Financial Accounting Standards Board (“FASB”) issued updated guidance that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modifies lessors’ classification criteria for leases and the accounting for sales-type and direct financing leases. The guidance also makes changes to lessor accounting and reporting, specifically the classification of lease components and non-lease components, such as services provided to tenants. New disclosures regarding the amount, timing, and uncertainty of cash flows arising from leases are also required. In July 2018, the FASB issued updated guidance that provides lessors a practical expedient to not separate non-lease components from associated lease components when certain criteria are met. The combined component is accounted for under the revenue standard if the non-lease component is the predominant component of the combined component; otherwise, the combined component is accounted for as an operating lease in accordance with the new leasing standard. The guidance is effective for fiscal years and interim periods within those years beginning after December 15, 2018, with early adoption permitted and was initially required to be adopted using the modified retrospective approach. However, the updated guidance also provides a transition option that allows entities to apply the standard at the adoption date and recognize a cumulative-effect adjustment to opening retained earnings in the period of adoption. We expect to adopt this guidance effective January 1, 2019, and elect to apply the transition option and the practical expedients provided by this standard. We have completed our analysis of the impact of adoption, the most significant being the recognition of right-of-use assets and lease liabilities for material operating leases in which we are the lessee. We expect to recognize right-of-use assets and lease liabilities on our consolidated balance sheet upon adoption related to our ground lease and surface parking lot leases in an amount not to exceed $2.1 million . Our accounting for leases in which we are the lessor will remain substantially the same. Additionally, we believe that the amount of certain leasing costs required to be expensed upon adoption is immaterial. The adoption will, however, require more extensive disclosures related to our leases. In June 2016, the FASB issued amended guidance that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June 2018, the FASB issued updated guidance that is intended to simplify aspects of share-based compensation issued to non-employees by making the guidance consistent with the accounting for employee share-based compensation. This guidance is effective for annual reporting periods, and interim periods within those years, beginning after December 15, 2018. The adoption of this guidance will not have a material impact on our financial statements. In August 2018, the FASB issued amended guidance that removes certain disclosure requirements related to the fair value hierarchy, modifies existing disclosure requirements related to measurement uncertainty, and adds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guidance is effective for fiscal years and interim periods within those years beginning after December 15, 2019, with early adoption permitted. We are currently evaluating the impact this guidance will have on our financial statements when adopted. Recently Adopted Accounting Pronouncements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are excluded from this revenue recognition criteria; however, the sale of real estate is required to follow the new model. Expanded quantitative and qualitative disclosures regarding the nature, amount, timing, and uncertainty of revenue and cash flows arising from contracts with customers are required under the guidance. This guidance is effective for fiscal years and interim periods within those years beginning after December 15, 2017. The guidance permits two implementation approaches, one requiring retrospective application of the new standard with restatement of prior years, or full retrospective, and one requiring prospective application of the new standard with disclosure of results under old standards, or modified retrospective. We adopted this guidance on January 1, 2018, using the modified retrospective approach applied to those contracts that were not completed as of January 1, 2018. The most material potential impact from adoption relates to how revenue is recognized for sales of real estate with continuing involvement. Prior to the adoption, profit for such sales transactions was recognized and then reduced by the maximum exposure to loss related to the nature of the continuing involvement at the time of sale. Under the new guidance, any continuing involvement must be analyzed as a separate performance obligation in the contract and a portion of the sales price allocated to each performance obligation. When the performance obligation related to the continuing involvement is satisfied, the sales price allocated to it is recognized. Upon adoption, we recorded a cumulative-effect adjustment to decrease opening cumulative distributions and net loss attributable to common stockholders by approximately $1.5 million . The adjustment represents a gain on sale that was deferred under the previous guidance. We determined since control of the underlying asset was transferred to the buyer at closing of the transaction, the gain was recognizable at the time of sale. Our internal controls with respect to accounting for real estate sales have been updated accordingly. The adoption of this guidance resulted in no other changes with respect to the timing of revenue recognition or internal controls related to our other revenue from contracts with customers, which include primarily parking income and development fee income. The additional disclosures required under the guidance related to our revenue from contracts with customers are provided in Footnote 12. In August 2016, the FASB issued amended guidance on the classification of certain cash receipts and payments in the statement of cash flows. Of the eight types of cash flows discussed in the new standard, the classification of debt prepayment and debt extinguishment costs as financing outflows impact our financial statements as these items were previously reflected as operating outflows. This guidance is effective for fiscal years and interim periods within those years beginning after December 15, 2017. We adopted this guidance on January 1, 2018, and the consolidated statement of cash flows for the year ended December 31, 2017, reflects the reclassification of approximately $0.4 million of payments for debt extinguishment costs from cash provided by operating activities to cash used in financing activities. In February 2017, the FASB issued updated guidance that clarifies the scope of asset derecognition guidance, adds guidance for partial sales of nonfinancial assets, and clarifies recognizing gains and losses from the transfer of nonfinancial assets in contracts with noncustomers. This guidance is effective for fiscal years and interim periods within those years beginning after December 15, 2017. The adoption of this guidance on January 1, 2018, did not have a material impact on our financial statements or disclosures. In May 2017, the FASB issued updated guidance on applying modification accounting to changes in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fiscal years and interim periods within those years beginning after December 15, 2017. The adoption of this guidance on January 1, 2018, did not have a material impact on our financial statements or disclosures. In August 2017, the FASB issued updated guidance to simplify the application of hedge accounting, increase transparency as to the scope and results of hedging programs, and result in a more accurate portrayal of the economics of an entity’s risk management activities in its financial statements. The transition guidance provides the option of early adoption using a modified retrospective transition method in any interim period after issuance of the update, or alternatively requires adoption for fiscal years beginning after December 15, 2018. We early adopted this guidance using the modified retrospective approach on January 1, 2018, and recorded a cumulative-effect adjustment to increase accumulated other comprehensive income with a corresponding increase to cumulative distributions and net loss attributable to common stockholders of approximately $0.8 million to eliminate hedge ineffectiveness income previously recognized. In October 2018, the FASB issued amended guidance related to derivatives and hedge accounting. The guidance expands the list of eligible U.S. benchmark interest rates permitted in the application of hedge accounting to include the Overnight Index Swap rate based on the Secured Overnight Financing Rate. This guidance is effective for fiscal years and interim periods within those years beginning after December 15, 2018, with early adoption permitted. We early adopted this guidance on December 31, 2018, and it did not have a material impact on our financial statements.</t>
  </si>
  <si>
    <t>Real Estate Activities</t>
  </si>
  <si>
    <t>Real Estate [Abstract]</t>
  </si>
  <si>
    <t xml:space="preserve"> Real Estate Activities Sales of Real Estate The following table presents our sales of real estate for the years ended December 31, 2018 , 2017 and 2016 , (in thousands): Date of Sale Rentable Square Footage (unaudited) Contract Sales Price Proceeds from Sale Property Name Location 2018 500 East Pratt 02/13/18 Baltimore, MD 280 $ 60,000 $ 56,529 Centreport Office Center 02/22/18 Fort Worth, TX 133 12,696 12,421 Loop Central 03/27/18 Houston, TX 575 72,982 71,948 Fifth Third Center (1) 08/27/18 Columbus, OH 331 — — Plaza at MetroCenter 10/31/18 Nashville, TN 361 51,250 47,702 1,680 $ 196,928 $ 188,600 2017 Buena Vista Plaza 01/18/17 Burbank, CA 115 $ 52,500 $ 47,498 Three Parkway 03/01/17 Philadelphia, PA 561 95,000 91,876 Eisenhower I (2) 03/13/17 Tampa, FL 130 31,400 30,742 Third + Shoal (3) 03/31/17 Austin, TX N/A 14,955 14,525 Louisville Portfolio (4) 06/26/17 Louisville, KY 678 71,500 67,042 1,484 $ 265,355 $ 251,683 2016 Lawson Commons 03/01/16 St. Paul, MN 436 $ 68,430 $ 60,931 FOUR40 (5) 06/17/16 Chicago, IL 1,041 191,000 189,072 Hurstbourne Business Center (6) 09/30/16 Louisville, KY 418 41,000 39,777 801 Thompson 10/27/16 Rockville, MD 51 4,900 4,614 Other — — 1,059 1,946 $ 305,330 $ 295,453 __________________________ (1) Ownership of this property was conveyed to the associated lender pursuant to a foreclosure. (2) We may be entitled to receive up to an additional $3.0 million subject to certain future events. (3) We sold a 50% interest in the entity that owns a 95% interest in Third + Shoal. (4) The Louisville Portfolio consists of five properties located in Louisville, Kentucky. (5) We may be entitled to receive up to an additional $12.5 million subject to certain future events. (6) Hurstbourne Business Center is comprised of Hurstbourne Park and Hurstbourne Place, both office buildings, and Hurstbourne Plaza, a retail center. Properties that have been sold contributed net loss of approximately $5.7 million , $5.3 million and $12.8 million to our net income (loss) for the years ended December 31, 2018 , 2017 , and 2016 , respectively. These amounts include charges for impairment and exclude any gains on the sales of these properties. Asset Acquisitions On January 4, 2018, we acquired a 96.5% initial economic interest in Domain Point for a contract purchase price of approximately $73.8 million (at 100% ). We own a 90% interest in the entity that owns Domain Point. Domain Point is located in Austin, Texas, adjacent to our other Domain office properties and includes two buildings with 240,000 rentable square feet (combined). Assets acquired and liabilities assumed were recorded at their relative fair values and include lease intangible assets of approximately $9.3 million and acquired below-market leases of approximately $2.8 million . The estimated remaining average useful lives for these acquired lease intangibles ranged from an ending date of September 2018 to an ending date of April 2022. On March 30, 2018, we acquired the remaining 50% interest in Domain Junction 8 Venture LLC, the entity that owns Domain 8, increasing our ownership interest in this property to 100% , for a contract purchase price of approximately $92.8 million , which included the assumption of approximately $44.9 million in mortgage debt. As a result of obtaining a controlling interest in the entity, we recognized a gain of approximately $11.1 million from the remeasurement of our previously held equity interest at fair value. Assets acquired and liabilities assumed were recorded at their relative fair values upon consolidation of the property, and include lease intangible assets of approximately $21.3 million and acquired below-market leases of approximately $8.3 million . The estimated remaining average useful lives for these acquired lease intangibles range from an ending date of May 2025 to an ending date of November 2027. On January 4, 2017, we acquired the remaining 50.16% interest in Domain Junction LLC, the entity that owns Domain 2 and Domain 7, increasing our ownership interest in these properties to 100% , for a purchase price of approximately $91.3 million , which included the assumption of approximately $40.1 million in mortgage debt. As a result of obtaining a controlling interest in the entity, we recognized a gain of approximately $14.2 million from the remeasurement of our previously held equity interest at fair value. Assets acquired and liabilities assumed were recorded at their relative fair values upon consolidation of the properties, and include lease intangible assets of approximately $16.6 million and acquired below-market leases of approximately $9.4 million . The estimated remaining average useful lives for these acquired lease intangibles range from an ending date of December 2022 to an ending date of February 2026. On June 23, 2017, we acquired Legacy Union One for a purchase price of approximately $123.3 million , which included the assumption of approximately $66.0 million in mortgage debt. Legacy Union One is located in Plano, Texas, and contains approximately 319,000 rentable square feet. The debt matures in January 2023 and has a fixed stated annual interest rate of 4.24% . Assets acquired and liabilities assumed were recorded at their relative fair values and include lease intangible assets of approximately $20.0 million and acquired below-market leases of approximately $6.4 million . The estimated remaining average useful lives for these acquired lease intangibles all have an ending date of June 2027. Real Estate Held for Sale We had no properties classified as real estate held for sale as of December 31, 2018 . In January 2019, we sold the Eldridge Properties for a contract sales price of approximately $78.4 million . These properties were not classified as held for sale as of December 31, 2018 , as they did not meet the accounting criteria established for such classification. As of December 31, 2017 , we had one property classified as real estate held for sale, which was sold in 2018. The major classes of assets and obligations associated with real estate held for sale as of December 31, 2017 , are as follows (in thousands): December 31, 2017 Buildings and improvements, net of approximately $29.0 million in accumulated depreciation $ 45,396 Accounts receivable and other assets 3,335 Lease intangibles, net of approximately $5.6 million in accumulated amortization 2,830 Other intangible assets, net of approximately $1.2 million in accumulated amortization 1,787 Assets associated with real estate held for sale $ 53,348 Acquired below-market leases, net of approximately $1.3 million in accumulated amortization $ 364 Other liabilities 1,990 Obligations associated with real estate held for sale $ 2,354</t>
  </si>
  <si>
    <t>Real Estate Under Development</t>
  </si>
  <si>
    <t>Real Estate Under Development [Abstract]</t>
  </si>
  <si>
    <t xml:space="preserve"> Real Estate Under Development When we are engaged in activities to get a potential development ready for its intended use, we capitalize interest, property taxes, insurance, ground lease payments, and direct construction costs. For the year ended December 31, 2018 , we capitalized a total of approximately $95.4 million , including approximately $4.6 million in interest. For the year ended December 31, 2017 , we capitalized a total of approximately $30.3 million , including approximately $1.4 million in interest. These costs are classified as real estate under development on our consolidated balance sheets until such time that the development is complete.</t>
  </si>
  <si>
    <t>Investments in Unconsolidated Entities</t>
  </si>
  <si>
    <t>Equity Method Investments and Joint Ventures [Abstract]</t>
  </si>
  <si>
    <t>Investments in Unconsolidated Entities We participate in real estate ventures for the purpose of acquiring and developing office properties in which we may or may not have a controlling financial interest. Our investments in unconsolidated entities consist of our noncontrolling interests in certain properties that are accounted for using the equity method of accounting. The following is a summary of our investments in unconsolidated entities as of December 31, 2018 and 2017 (in thousands): Ownership Interest Investment Balance Property Name December 31, 2018 December 31, 2017 December 31, 2018 December 31, 2017 Domain Junction 8 Venture LLC (1)(2) Domain 8 100.00% 50.00% $ — $ 882 208 Nueces Street, LLC (2) Third + Shoal 47.50% 47.50% 32,746 30,970 Total (3) $ 32,746 $ 31,852 ____________________ (1) On March 30, 2018, we acquired the unrelated third party’s 50% interest in Domain Junction 8 Venture LLC increasing our ownership interest to 100% , and this property was consolidated. (2)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nd to the extent that we guarantee debt. As of December 31, 2018 , and 2017, Tier OP had guaranteed 25% and 50% , respectively, of the construction loan of 208 Nueces Street, LLC, as discussed below in “Guarantees.” At December 31, 2018 , 208 Nueces Street, LLC was a VIE with assets of approximately $140.6 million and liabilities of approximately $85.2 million . At December 31, 2017, Domain Junction 8 Venture LLC and 208 Nueces Street, LLC were VIEs with combined assets of approximately $172.3 million and combined liabilities of approximately $125.1 million . (3) Our investments in unconsolidated entities at December 31, 2018 and 2017 , include basis adjustments that total approximately $6.4 million and $9.4 million , respectively. These amou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Our equity in operations of investments represents our proportionate share of the combined earnings and losses of our investments for the period of our ownership and in 2017, include combined gains on the sales of 1325 G Street and the Colorado Building of approximately $6.7 million . For the years ended December 31, 2018 , 2017 and 2016 , we recorded income of approximately $0.7 million , $6.4 million and $2.6 million , respectively, for our share of equity in operations from our investments in unconsolidated entities. Guarantees The unconsolidated entities in which we have investments generally finance their activities with a combination of partner equity and debt financing. In 2017, 208 Nueces Street, LLC entered into a construction loan for the development of Third + Shoal, in which Tier OP guaranteed up to 50% of the outstanding principal balance. This percentage is reduced when certain conditions in the guarantee agreement are met, and as of December 31, 2018 , this percentage was 25% . The guarantee, which extends to October 2021 when the loan matures, includes a project completion guarantee and a payment guarantee covering a percentage of the outstanding loan. Additionally, there is a recourse carve-out agreement in which Tier OP guarantees the entire outstanding balance of the loan in addition to any related losses that may arise from certain violations of the joint venture’s contractual agreements, including “bad boy acts.” In these situations, we have an indemnity and contribution agreement with our partners where each partner has indemnified the other for any recourse liability resulting from claims triggered by that partner. As of December 31, 2018 , 208 Nueces Street, LLC has a loan commitment of approximately $103.8 million , of which, if the full amount of the debt obligation was borrowed, we estimate approximately $26.0 million to be our maximum exposure related to the payment guarantee. As of December 31, 2018 , the outstanding balance of the construction loan for 208 Nueces Street, LLC was approximately $66.3 million , of which we estimate approximately $16.6 million to be our maximum exposure related to the payment guarantee. These maximum exposure estimates do not take into account any recoveries from the underlying collateral or any reimbursement from our partners. We believe that, as of December 31, 2018 , in the event we become legally obligated to perform under a guarantee of an obligation of 208 Nueces Street, LLC due to a triggering event, the collateral in such entity should be sufficient to repay the obligation. If it is not, we and our partners would need to contribute additional capital to the venture.</t>
  </si>
  <si>
    <t>Notes Payable, net</t>
  </si>
  <si>
    <t>Debt Disclosure [Abstract]</t>
  </si>
  <si>
    <t>Notes Payable, net Our notes payable, net were approximately $714.8 million and $794.5 million as of December 31, 2018 and 2017 , respectively. As of December 31, 2018 , all of our outstanding debt was fixed rate debt (or effectively fixed rate debt, through the use of interest rate swaps), with the exception of approximately $50.0 million . As of December 31, 2018 , the stated annual interest rates on our outstanding notes payable ranged from approximately 3.06% to 5.65% . As of December 31, 2018 , the effective weighted average interest rate for our debt is approximately 3.69% . Our loan agreements generally require us to comply with certain reporting and financial covenants. As of December 31, 2018 , we believe we were in compliance with the covenants under each of our loan agreements, including our credit facility. Our outstanding debt has maturity dates that range from August 2021 to January 2025. The following table provides information regarding the timing of principal payments of our notes payable, net as of December 31, 2018 , (in thousands): Principal payments due in: 2019 $ 1,582 2020 1,670 2021 72,402 2022 275,000 2023 66,000 Thereafter 300,000 Less: unamortized debt issuance costs (1) (1,899 ) Total $ 714,755 ________________ (1) Excludes approximately $2.8 million of unamortized debt issuance costs associated with the revolving line of credit because these costs are presented as an asset on our consolidated balance sheets. Credit Facility W e have a credit agreement through our operating partnership, Tier OP, that provides for total unsecured borrowings of up to $900.0 million , subject to our compliance with certain financial covenants. The facility consists of a $300.0 million term loan, a $275.0 million term loan, and a $325.0 million revolving line of credit. The $300.0 million term loan matures on January 17, 2025. The $275.0 million term loan matures on June 30, 2022. The revolving line of credit matures on January 18, 2022,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10 to 235 basis points. We have entered into interest rate swap agreements to hedge interest rates on $525.0 million of these borrowings to manage our exposure to future interest rate movements. All amounts owed are guaranteed by us and certain subsidiaries of Tier OP. As of December 31, 2018 , we had approximately $575.0 million in borrowings outstanding under the term loans, and no borrowings outstanding under the revolving line of credit with the ability, subject to our most restrictive financial covenants, to borrow an additional approximately $320.6 million under the facility as a whole. As of December 31, 2018 , the weighted average effective interest rate for borrowings under the credit facility as a whole, inclusive of our interest rate swaps, was approximately 3.35% . Troubled Debt Restructuring In August 2018, ownership of Fifth Third Center, located in Columbus, Ohio, was conveyed to the associated lender pursuant to a foreclosure. This transaction was accounted for as a full settlement of the outstanding debt and related interest. As a result, we recognized a gain on troubled debt restructuring of approximately $31.0 million , or approximately $0.62 per common share on a basic and diluted net income per share basis for the year ended December 31, 2018 .</t>
  </si>
  <si>
    <t>Fair Value Measurements</t>
  </si>
  <si>
    <t>Fair Value Disclosures [Abstract]</t>
  </si>
  <si>
    <t xml:space="preserve">Fair Value Measurements 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Assets and Liabilities Measured at Fair Value on a Recurring Basis Derivative financial instruments We use derivative financial instruments, such as interest rate sw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prepaid expenses and other assets” and “other liabilities” on our consolidated balance sheets. The following table sets forth our financial assets measured at fair value on a recurring basis, which equals book value, by level within the fair value hierarchy as of December 31, 2018 and 2017 (in thousands): Basis of Fair Value Measurements Quoted Prices in Active Markets for Identical Items (Level 1) Significant Other Observable Inputs (Level 2) Significant Unobservable Inputs (Level 3) Total Fair Value Derivative financial instruments: 2018 Assets $ 7,751 $ — $ 7,751 $ — Liabilities $ (4,340 ) $ — $ (4,340 ) $ — 2017 Assets $ 5,045 $ — $ 5,045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management estimated would be used by a market participant in valuing these assets, bona fide purchase offers, or the expected sales price of an executed sales agreement. During 2018 and 2017 , we recorded impairment losses of approximately $41.6 million and $5.3 million , respectively. The impairment losses recorded were related to assets assessed for impairment due to the disposition of a property and changes in management’s estimates of the intended hold periods for certain of our properties. The following table summarizes those assets which were measured at fair value and impaired during 2018 and 2017 (in thousands): Basis of Fair Value Measurements Fair Value of Assets at Impairment Quoted Prices In Active Markets for Identical Items (Level 1) Significant Other Observable Inputs (Level 2) Significant Unobservable Inputs (Level 3) Total Losses for the year ended December 31, 2018 Real estate $ 97,544 $ — $ 97,544 $ — $ (41,564 ) for the year ended December 31, 2017 Real estate $ 69,353 $ — $ 69,353 $ — $ (5,250 ) Financial Instruments not Reported at Fair Value Financial instruments held at December 31, 2018 and 2017 , but not measured at fair value on a recurring basis include cash and cash equivalents, restricted cash, accounts receivable, notes payable, accounts payable and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of our notes payable and the related estimated fair values as of December 31, 2018 and 2017 , are as follows (in thousands): December 31, 2018 December 31, 2017 Carrying Amount Fair Value Carrying Amount Fair Value Notes payable $ 716,654 $ 718,505 $ 801,339 $ 805,786 Less: unamortized debt issuance costs (1,899 ) (6,801 ) Notes payable, net $ 714,755 $ 794,538 </t>
  </si>
  <si>
    <t>Derivative Instruments and Hedging Activities</t>
  </si>
  <si>
    <t>Derivative Instruments and Hedging Activities Disclosure [Abstract]</t>
  </si>
  <si>
    <t xml:space="preserve"> 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as of December 31, 2018 . The notional values provide an indication of the extent of our involvement in these instruments,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 Interest rate swap - cash flow hedge $ 62,500 one-month LIBOR 2.8220% 10/31/19 12/31/24 Interest rate swap - cash flow hedge $ 62,500 one-month LIBOR 2.8230% 10/31/19 12/31/24 Interest rate swap - cash flow hedge $ 125,000 one-month LIBOR 2.8220% 10/31/19 12/31/24 The table below presents the fair value of our derivative financial instruments, included in “prepaid expenses and other assets” and “other liabilities” on our consolidated balance sheets, as of December 31, 2018 and 2017 (in thousands): Derivatives designated as hedging instruments: Derivative Assets Derivative Liabilities December 31, 2018 December 31, 2017 December 31, 2018 December 31, 2017 Interest rate swaps $ 7,751 $ 5,045 $ (4,340 ) $ — The tables below present the effect of the change in fair value of derivative financial instruments in our consolidated statements of operations and comprehensive income (loss) for the years ended December 31, 2018 , 2017 and 2016 (in thousands): Derivatives in Cash Flow Hedging Relationship Gain (loss) recognized in OCI on derivatives (effective portion) for the Year Ended December 31, 2018 2017 2016 Interest rate swaps $ (1,634 ) $ 5,262 $ 2,824 Loss (gain) reclassified from OCI into income (effective portion) for the Year Ended December 31, Location 2018 2017 2016 Interest expense (1) $ (1,350 ) $ 3,457 $ 6,650 ________________ (1) Changes in fair value as a result of accrued interest associated with our swap transactions are recorded in accumulated OCI and subsequently reclassified into income. Such amounts are shown net in the consolidated statements of changes in equity and offset dollar for dollar. Amount recognized in income on derivatives (ineffective portion and amount excluded from effectiveness testing) for the Year Ended December 31, Location 2018 2017 2016 Interest expense (1) $ — $ (253 ) $ (572 ) ________________ (1) Represents the portion of the change in fair value of our interest rate swaps as (income) or expense attributable to the mismatch between an interest rate floor on our hedged debt and no floor on the index rate in our interest rate swaps which causes hedge ineffectiveness. We adopted new accounting guidance on January 1, 2018, that eliminates the requirement to separately measure and report hedge ineffectiveness income. Total interest expense presented in the Consolidated Statements of Operations and Comprehensive Income (Loss) in which the effects of cash flow hedges are recorded for the Year Ended December 31, Location 2018 2017 2016 Interest expense $ 29,371 $ 33,576 $ 43,257 Amounts reported in accumulated OCI related to derivatives will be reclassified to interest expense as interest payments and accruals are made on our variable-rate debt. We estimate that approximately $3.8 million will be reclassified as a decrease to interest expense over the twelve months ending December 31, 2019. We have agreements with our derivative counterparties that contain provisions where if we default on any of our indebtedness, for at least 30 days, during which time such default has not been remedied, and in all cases provided that the aggregate amount of all such default is not less than $10.0 million for recourse debt or $75.0 million for non-recourse debt, then we could also be declared in default on our derivative obligations.</t>
  </si>
  <si>
    <t>Commitments and Contingencies</t>
  </si>
  <si>
    <t>Commitments and Contingencies Disclosure [Abstract]</t>
  </si>
  <si>
    <t>Commitments and Contingencies As of December 31, 2018 , we had commitments of approximately $13.0 million for future tenant improvements and leasing commissions. We have employment agreements with our five named executive officers. The term of each employment agreement ends on August 3, 2021,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December 31, 2018 , we would have recognized approximately $11.5 million in related compensation expense.</t>
  </si>
  <si>
    <t>Equity [Abstract]</t>
  </si>
  <si>
    <t xml:space="preserve"> Equity Series A Convertible Preferred Stock As of December 31, 2015, we had 10,000 shares of Series A Convertible Preferred Stock outstanding. In connection with the listing of our common stock on the NYSE on July 23, 2015, an automatic conversion of the Series A Convertible Preferred Stock was triggered with the number of shares to be issued not determinable until March 2, 2016, based on the Conversion Company Value, as defined in the Articles Supplementary. On March 2, 2016, based on the Conversion Company Value, no shares of common stock were issued, and the shares of Series A Convertible Preferred Stock were canceled. Stock Plans Our 2015 Equity Incentive Plan allows for, and our 2005 Incentive Award Plan allowed for, equity-based incentive awards to be granted to our employees, non-employee directors, and key persons as detailed below: Restricted stock units held by independent directors. We have outstanding restricted stock units (“RSUs”) held by our independent directors. These units vest 13 months after the grant date. Subsequent to vesting, these RSUs will be converted to an equivalent number of shares of common stock upon the earlier to occur of the following events or dates: (i) separation from service for any reason other than cause; (ii) a change in control of the Company; (iii) death; or (iv) July 2019. Expense is measured at the grant date based on the estimated fair value of the award and is recognized over the vesting period. Any forfeitures of awards are recognized as they occur. The following is a summary of the number of outstanding RSUs held by our independent directors as of December 31, 2018 and 2017 : December 31, 2018 December 31, 2017 Units Weighted Average Price per unit Units Weighted Average Price per unit Outstanding at the beginning of the year 19,672 $ 17.03 39,255 $ 16.45 Issued 12,910 $ 23.24 19,672 $ 17.03 Converted (19,672 ) $ 17.03 (39,255 ) $ 16.45 Outstanding at the end of the year (1) 12,910 $ 23.24 19,672 $ 17.03 _____________________ (1) As of December 31, 2018 , none of the RSUs held by our independent directors are vested. Restricted stock units held by employees. We have outstanding RSUs held by employees. Outstanding units vest from December 2019 to December 2020 at which time the units will be converted into a number of shares of common stock, which could range from zero shares to 200% of the issued number of units. The actual number of shares of common stock issued will be based on our total stockholder return (“TSR”) percentage as compared to three metrics: our annualized TSR on a predetermined absolute basis, the TSR of the constituent companies of the Nareit Office Index (unweighted), and the TSR of a select group of peer companies. On December 31, 2018 , 111,063 RSUs vested, and the units were converted to 248,497 shares of common stock, representing 200% of the issued number of units and shares earned from distribution reinvestment. The following is a summary of the number of outstanding RSUs held by our employees as of December 31, 2018 and 2017 : December 31, 2018 December 31, 2017 Units Weighted Average Price per unit Units Weighted Average Price per unit Outstanding at the beginning of the year 208,620 $ 16.59 111,063 $ 15.26 Issued 129,188 $ 17.24 97,557 $ 18.10 Converted (111,063 ) $ 15.26 — $ — Outstanding at the end of the period 226,745 $ 17.61 208,620 $ 16.59 Compensation cost is measured at the grant date, based on the estimated fair value of the award (ranging from $16.80 per unit to $20.95 per unit) as determined by a Monte Carlo simulation-based model using the assumptions outlined in the table below. Any forfeitures of awards are recognized as they occur. Assumption Value Expected volatility 24% - 26% Risk-free interest rate 1.15% - 2.37% Expected term 35 months Expected dividend yield 3.7% - 4.5% Restricted stock. We have outstanding restricted stock held by employees. Restrictions on outstanding shares lapse based on various lapse schedules and range from January 2019 to December 2020. Compensation cost is measured at the grant date based on the estimated fair value of the award and is recognized as expense over the service period based on a tiered lapse schedule. Any forfeitures of awards are recognized as they occur. The following is a summary of the number of shares of restricted stock outstanding as of December 31, 2018 and 2017 : December 31, 2018 December 31, 2017 Shares Weighted Average Price per share Shares Weighted Average Price per share Outstanding at the beginning of the year 180,791 $ 20.47 246,805 $ 20.74 Issued 125,558 $ 17.24 122,852 $ 17.89 Forfeiture (4,914 ) $ 17.10 (20,089 ) $ 17.53 Restrictions lapsed (147,867 ) $ 19.44 (168,777 ) $ 19.34 Outstanding at the end of the year 153,568 $ 18.93 180,791 $ 20.47 For the years ended December 31, 2018 , 2017 and 2016, we recognized a total of approximately $4.6 million , $4.1 million , and $4.2 million , respectively, for compensation expense related to the amortization of all of the equity-based incentive awards outlined above. As of December 31, 2018 , the total remaining compensation cost on unvested awards was approximately $3.5 million , with a weighted average remaining contractual life of approximately 1.4 years. Distributions Our board of directors reinstated quarterly cash distributions in the second quarter of 2015 at $0.18 per share of common stock and has authorized cash distributions in the same amount for each quarter since that time. Distributions declared for each quarter were paid in the subsequent quarter through January 2017. Beginning in the first quarter of 2017, distributions declared for each quarter are paid in the same quarter. Of the amounts distributed by us in 2018, 78.84% represented ordinary income and 21.16% represented a return of capital. Of the amounts distributed by us in 2017 , 100% represented ordinary income. ATM Programs On May 10, 2017, we established an at-the-market equity offering program (the “May 2017 ATM Program”) pursuant to which we may issue and sell shares of our common stock having an aggregate offering price of up to $125.0 million in amounts and at times as we determine from time to time. On August 8, 2018, we established an additional at-the-market equity offering program (the “August 2018 ATM Program” and, together with the May 2017 ATM Program, the “ATM Programs”) pursuant to which we may issue and sell shares of our common stock having an additional aggregate offering price of up to $125.0 million , in amounts and at times as we determine from time to time. The following table provides certain details of sales under our ATM Programs (dollars in thousands): Number of Shares Issued Gross Proceeds Commissions Issuance Costs Net Proceeds May 2017 ATM Program Second Quarter 2018 901,300 $ 21,302 $ (266 ) $ (165 ) $ 20,871 Third Quarter 2018 3,299,596 77,932 (975 ) (351 ) 76,606 Fourth Quarter 2018 130,172 3,126 (39 ) (119 ) 2,968 Total May 2017 ATM Program 4,331,068 102,360 (1,280 ) (635 ) 100,445 August 2018 ATM Program Third Quarter 2018 1,616,499 37,988 (475 ) (65 ) 37,448 Total ATM Programs 5,947,567 $ 140,348 $ (1,755 ) $ (700 ) $ 137,893 We have no obligation to sell any of such shares under our ATM Programs. Actual sales will depend on a variety of factors to be determined by the Company from time to time, including, among others, market conditions, the trading price of our common stock, our determinations of the appropriate sources of funding for the Company, and potential uses of funding available to us. We intend to use the net proceeds from the offering of such shares, if any, for general corporate purposes, which may include future acquisitions, development, and repayment of indebtedness, including borrowings under our credit facility.</t>
  </si>
  <si>
    <t>Revenue</t>
  </si>
  <si>
    <t>Revenues [Abstract]</t>
  </si>
  <si>
    <t>Revenue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December 31, 2018 , 2017 , and 2016 , was approximately $2.8 million , $7.0 million , and $5.4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years ended December 31, 2018 , 2017 , and 2016 , was approximately $1.6 million , $1.8 million , and $3.2 million , respectively. Our rental revenue also includes amortization of acquired above- and below-market leases. The total net increase to rental revenue due to the amortization of acquired above- and below-market leases for the years ended December 31, 2018 , 2017 , and 2016 , was approximately $6.1 million , $3.9 million , and $4.3 million , respectively. Revenues relating to lease termination fees are recognized on a straight-line basis amortized from the time that a tenant’s right to occupy the leased space is modified through the end of the revised lease term. For the years ended December 31, 2018 , 2017 , and 2016 , we recognized lease termination fees of approximately $1.1 million , $0.7 million , and $1.7 million , respectively. Included in our rental revenue is parking income of approximately $9.1 million , $8.7 million , and $7.8 million for the years ended December 31, 2018 , 2017 , and 2016 , respectively, which represents revenue from contracts with customers. We had development fee income for the years ended December 31, 2018 and 2017 , of approximately $0.2 million and $0.4 million , respectively. We had no development fee income for the year ended December 31, 2016. Accounts receivables from contracts with customers were approximately $0.7 million as of December 31, 2018 , and approximately $0.6 million as of December 31, 2017.</t>
  </si>
  <si>
    <t>Net Income (Loss) per Common Share</t>
  </si>
  <si>
    <t>Earnings Per Share [Abstract]</t>
  </si>
  <si>
    <t>Net Income (Loss) per Common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no loss is allocated to participating securities because our participating securities do not have a contractual obligation to share in our losses. The following table reflects the calculation of basic and diluted net income (loss) per common share for the years ended December 31, 2018 , 2017 , and 2016 (in thousands, except per share data): For the Year Ended December 31, 2018 2017 2016 Numerator: Net income (loss) attributable to common stockholders $ (5,021 ) $ 84,286 $ (29,417 ) Less: net income allocated to participating securities — (510 ) — Numerator for basic net income (loss) per share $ (5,021 ) $ 83,776 $ (29,417 ) Add: undistributed net income allocated to participating securities — 300 — Less: undistributed net income re-allocated to participating securities — (298 ) — Numerator for diluted net income (loss) per share $ (5,021 ) $ 83,778 $ (29,417 ) Denominator: Weighted average common shares outstanding - basic 50,234 47,538 47,406 Effect of dilutive securities — 345 — Weighted average common shares outstanding - diluted 50,234 47,883 47,406 Basic net income (loss) per common share $ (0.10 ) $ 1.76 $ (0.62 ) Diluted net income (loss) per common share $ (0.10 ) $ 1.75 $ (0.62 ) Securities excluded from weighted average common shares outstanding-diluted because their effect would be anti-dilutive 963 25 457</t>
  </si>
  <si>
    <t>Leasing Activity</t>
  </si>
  <si>
    <t>Leases [Abstract]</t>
  </si>
  <si>
    <t>Leasing Activity As Lessor Future minimum base rental payments due to us under non-cancelable leases in effect as of December 31, 2018 , for operating office properties we consolidate (excluding properties held for sale) are as follows (in thousands): Year Amount 2019 $ 131,871 2020 127,275 2021 108,955 2022 99,782 2023 88,138 Thereafter 294,965 Total $ 850,986 As Lessee We have land that is subject to long-term ground leases, and we lease surface parking lots, parking spaces, and equipment. Total rent expense for the years ended December 31, 2018 , 2017 , and 2016 , was approximately $1.4 million , $2.1 million , and $2.5 million , respectively. Future minimum base rental payments payable by us under these non-cancelable leases are as follows (in thousands): Year Amount 2019 $ 1,448 2020 1,279 2021 995 2022 683 2023 450 Thereafter — Total $ 4,855</t>
  </si>
  <si>
    <t>Supplemental Cash Flow Information</t>
  </si>
  <si>
    <t>Supplemental Cash Flow Elements [Abstract]</t>
  </si>
  <si>
    <t>Supplemental Cash Flow Information Supplemental cash flow information is summarized below for the years ended December 31, 2018 , 2017 , and 2016 (in thousands): For the Year Ended December 31, 2018 2017 2016 Interest paid, net of amounts capitalized $ 28,818 $ 24,430 $ 38,059 Income taxes paid $ 767 $ 404 $ 2,085 Non-cash investing activities: Property and equipment additions in accounts payable and accrued liabilities $ 24,413 $ 16,352 $ 13,295 Liabilities assumed through the purchase of real estate $ 7,028 $ 3,267 $ — Escrow deposit applied to purchases of real estate $ 21,350 $ 14,000 $ — Escrow deposit applied to purchase of real estate from noncontrolling interest $ 150 $ — $ — Transfer of real estate and lease intangibles through cancellation of debt $ 28,000 $ — $ — Sale of real estate and lease intangibles to unconsolidated joint venture $ — $ 13,804 $ — Acquisition of controlling interest in unconsolidated entity $ 927 $ 9,770 $ — Accrued insurance receivable for property damages $ — $ 15,000 $ — Write-off of insurance receivable for property damages $ 3,000 $ — $ — Non-cash financing activities: Accrual for distributions declared $ — $ — $ 8,601 Mortgage notes assumed by the Company (1) $ 89,733 $ 146,000 $ — Cancellation of debt through transfer of real estate $ 48,177 $ — $ — Cancellation of Series A Convertible Preferred Stock $ — $ — $ 2,700 Financing costs in accounts payable and accrued liabilities $ — $ 25 $ — Unrealized gain on interest rate derivatives $ — $ 5,262 $ 2,824 Unrealized loss on interest rate derivatives $ 1,634 $ — $ — _________________ (1) The approximately $89.7 million mortgage notes assumed during 2018 includes approximately $44.9 million of debt assumed when we acquired the remaining 50.00% interest in our Domain 8 property, and approximately $44.9 million of debt associated with our previously held 50.00% unconsolidated interest in the Domain 8 property. Domain 8 was consolidated during the year ended December 31, 2018 . The approximately $146.0 million mortgage notes assumed during 2017 includes approximately $66.0 million of debt assumed when we acquired Legacy Union One, approximately $40.1 million of debt assumed when we acquired the remaining 50.16% interest in our Domain 2 and Domain 7 properties, and approximately $39.9 million of debt associated with our previously held 49.84% unconsolidated interest in the Domain 2 and Domain 7 properties. Domain 2 and Domain 7 were consolidated during 2017.</t>
  </si>
  <si>
    <t>Quarterly Results (Unaudited)</t>
  </si>
  <si>
    <t>Quarterly Financial Information Disclosure [Abstract]</t>
  </si>
  <si>
    <t>Quarterly Results (Unaudited) Presented below is a summary of the unaudited quarterly financial information for the years ended December 31, 2018 and 2017 (in thousands, except per share data): 2018 Quarters Ended March 31 June 30 September 30 December 31 Rental revenue $ 54,143 $ 53,990 $ 54,832 $ 55,552 Loss on early extinguishment of debt (8,988 ) — — — Gain on troubled debt restructuring — — 31,006 — Gain (loss) on sale of assets 12,014 (90 ) — 14,904 Gain (loss) on remeasurement of investment in unconsolidated entities 11,242 (152 ) — — Net income (loss) $ 8,326 $ (8,362 ) $ 22,567 $ (27,860 ) Net income (loss) attributable to common stockholders $ 8,390 $ (8,277 ) $ 22,645 $ (27,779 ) Weighted average shares outstanding - basic 47,645 47,684 51,900 53,622 Weighted average shares outstanding - diluted 48,300 47,684 52,617 53,622 Basic net income (loss) per common share $ 0.18 $ (0.17 ) $ 0.43 $ (0.52 ) Diluted net income (loss) per common share $ 0.17 $ (0.17 ) $ 0.43 $ (0.52 ) 2017 Quarters Ended March 31 June 30 September 30 December 31 Rental revenue $ 56,363 $ 54,552 $ 50,920 $ 54,626 Loss on early extinguishment of debt (545 ) — — — Gain on sale of assets 90,750 1,262 — 384 Gain on remeasurement of investment in 14,168 — — — Net income (loss) $ 98,228 $ 4,034 $ (8,051 ) $ (9,884 ) Net income (loss) attributable to common stockholders $ 98,171 $ 4,031 $ (8,041 ) $ (9,875 ) Weighted average shares outstanding - basic 47,511 47,536 47,550 47,554 Weighted average shares outstanding - diluted 47,806 47,875 47,550 47,554 Basic net income (loss) per common share $ 2.05 $ 0.08 $ (0.17 ) $ (0.21 ) Diluted net income (loss) per common share $ 2.04 $ 0.08 $ (0.17 ) $ (0.21 )</t>
  </si>
  <si>
    <t>Subsequent Event</t>
  </si>
  <si>
    <t>Subsequent Events [Abstract]</t>
  </si>
  <si>
    <t>Subsequent Event On January 31, 2019, we sold the Eldridge Properties for a contract sales price of approximately $78.4 million . These properties were not classified as held for sale as of December 31, 2018, because they did not meet the accounting criteria established for such classification.</t>
  </si>
  <si>
    <t>Schedule II</t>
  </si>
  <si>
    <t>SEC Schedule, 12-09, Valuation and Qualifying Accounts [Abstract]</t>
  </si>
  <si>
    <t>Valuation and Qualifying Accounts</t>
  </si>
  <si>
    <t>TIER REIT, Inc. Valuation and Qualifying Accounts Schedule II (in thousands) Allowance for Doubtful Accounts Balance at Beginning of Year Charged to Costs and Expenses Charged to Other Accounts Write-offs/Payments/Other Balance at End of Year Year ended December 31, 2018 $ 183 $ 472 $ — $ (5 ) $ 650 Year ended December 31, 2017 $ 2,566 $ 183 $ — $ (2,566 ) $ 183 Year ended December 31, 2016 $ 4,713 $ 878 $ 851 $ (3,876 ) $ 2,566</t>
  </si>
  <si>
    <t>Schedule III</t>
  </si>
  <si>
    <t>SEC Schedule, 12-28, Real Estate Companies, Investment in Real Estate and Accumulated Depreciation Disclosure [Abstract]</t>
  </si>
  <si>
    <t>Real Estate and Accumulated Depreciation</t>
  </si>
  <si>
    <t>TIER REIT, Inc. Real Estate and Accumulated Depreciation Schedule III December 31, 2018 (in thousands) Initial cost Costs capitalized subsequent to acquisition (2) Gross amount at which carried at close of period (3) Building and Improvements Accumulated depreciation Year(s) Built/Renovated Date acquired Property Name Location Encumbrances Land (1) Woodcrest Corporate Center Cherry Hill, NJ — 5,927 49,977 7,059 62,963 30,444 1960 01/2006 Burnett Plaza Ft. Worth, TX — 6,239 157,171 29,029 192,439 92,957 1983 02/2006 Terrace Office Park Austin, TX — 17,330 124,551 24,390 166,271 73,342 1997/2002 06/2006 Bank of America Plaza Charlotte, NC — 26,656 185,215 59,943 271,814 105,942 1974 10/2006 One &amp; Two Eldridge Place Houston, TX — 6,605 89,506 (45,428 ) 50,683 10,916 1984/1986 12/2006 111 Woodcrest Cherry Hill, NJ — 1,000 5,417 (825 ) 5,592 2,346 1964 11/2007 One BriarLake Plaza Houston, TX 75,654 9,602 119,660 16,626 145,888 57,134 2000 09/2008 Two BriarLake Plaza Houston, TX — 2,446 81,748 7,299 91,493 15,473 2014 12/2009 Three Eldridge Place Houston ,TX — 3,090 62,181 (28,032 ) 37,239 10,061 2009 12/2006- 11/2009 5950 Sherry Lane Dallas, TX — 10,002 50,876 8,381 69,259 11,600 1999 12/2014 Domain 2 Austin, TX — 4,598 48,258 16 52,872 3,852 2014 07/2015- 01/2017 Domain 3 Austin, TX — 6,781 32,923 2,381 42,085 4,701 1975/2001 07/2015 Domain 4 Austin, TX — 5,988 24,401 6,977 37,366 4,140 1968/2001 07/2015 Domain 7 Austin, TX — 8,866 87,105 302 96,273 7,000 2015 07/2015- 01/2017 Domain 8 Austin, TX — 12,358 129,667 327 142,352 3,890 2017 07/2015- 03/2018 Domain 10 Austin, TX — 6,342 — 7,558 13,900 — N/A 07/2015 Domain 11 Austin, TX — 8,230 76,201 — 84,431 82 2018 07/2015 Domain 12 Austin, TX — 8,230 — 26,954 35,184 — N/A 07/2015 Domain Point Austin, TX — 16,779 50,678 2,616 70,073 2,056 1984/2000 01/2018 Legacy Union One Plano, TX 66,000 5,100 104,940 — 110,040 6,289 2012 06/2017 Land held for development Plano, TX — 6,380 — 3,789 10,169 — N/A 06/2015 Land held for development Austin, TX — 15,878 — 3,045 18,923 — N/A 07/2015 Totals $ 141,654 $ 194,427 $ 1,480,475 $ 132,407 $ 1,807,309 $ 442,225 ____________ Generally, each of our properties is an office building with a depreciable life of 25 years. (1) Includes land and land held for development. (2) Includes adjustments to basis, such as impairment losses, write-offs, and write-off of hurricane damaged assets. (3) The aggregate cost for federal income tax purposes is approximately $1.9 billion . A summary of activity for real estate and accumulated depreciation for the years ended December 31, 2018 , 2017 , and 2016 , is as follows (in thousands): Year Ended December 31, 2018 Year Ended December 31, 2017 Year Ended December 31, 2016 Real Estate: Balance at beginning of the year $ 1,729,079 $ 1,785,714 $ 2,139,712 Acquisitions/improvements 332,357 258,955 64,721 Assets disposed/written-off (254,127 ) (315,590 ) (418,719 ) Balance at end of the year $ 1,807,309 $ 1,729,079 $ 1,785,714 Accumulated depreciation: Balance at beginning of the year $ 453,126 $ 535,516 $ 566,464 Depreciation expense 78,426 77,585 90,682 Assets disposed/written-off (89,327 ) (159,975 ) (121,630 ) Balance at end of the year $ 442,225 $ 453,126 $ 535,516 *****</t>
  </si>
  <si>
    <t>Summary of Significant Accounting Policies (Policies)</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such as timing of asset dispositions and duration of lease terms; depreciation and amortization; and allowance for doubtful accounts. Actual results could differ materially from those estimates.</t>
  </si>
  <si>
    <t>Reclassifications</t>
  </si>
  <si>
    <t>Reclassifications In August 2018, the Securities and Exchange Commission (“SEC”) issued Final Rule Release No.33-10532, Disclosure Update and Simplification , which in part amends certain disclosure requirements of Regulation S-X that have become redundant, duplicative, overlapping, outdated, or superseded, in light of other SEC disclosure requirements, GAAP, or changes in the information environment. The amendments are intended to facilitate the disclosure of information to investors and simplify compliance without significantly altering the total mix of information provided to investors. Certain amounts previously reflected in prior year consolidated statements of operations and comprehensive income (loss) have been reclassified to conform to our 2018 presentation based on our application of these rules. These reclassifications had no effect on previously reported net income (loss).</t>
  </si>
  <si>
    <t>Principles of Consolidation and Basis of Presentation</t>
  </si>
  <si>
    <t xml:space="preserve">Principles of Consolidation and Basis of Presentation Our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All inter-company transactions, balances, and profits have been eliminated in consolidation. </t>
  </si>
  <si>
    <t>Real Estate</t>
  </si>
  <si>
    <t xml:space="preserve">Real Estate Upon the acquisition of real estate properties accounted for as an acquisition of an asset, we recognize the assets acquired, the liabilities assumed, and any noncontrolling interest as of the acquisition date, measured at their relative fair values once we have determined the fair value of each of these assets and liabilities. The acquisition date is the date on which we obtain control of the real estate property, and associated transaction costs are capitalized. The assets acquired and liabilities assumed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generally 25 years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revenu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 In allocating the purchase price of each of our properties, management makes assumptions and uses various estimates, including, but not limited to, the estimated useful lives of the assets, the cost of replacing certain assets, discount rates used to determine present values, market rental rates per square foot, and the period required to lease the property up to its occupancy at acquisition as if it were vacant. Many of these estimates are obtained from independent third party appraisals. However, management is responsible for the source and use of these estimates. A change in these estimates and assumptions could result in the various categories of our real estate assets and/or related intangibles being overstated or understated which could result in an overstatement or understatement of depreciation and/or amortization expense and/or rental revenue. These variances could be material to our financial statements. </t>
  </si>
  <si>
    <t>Real Estate Development and Sales of Real Estate</t>
  </si>
  <si>
    <t xml:space="preserve">Real Estate Development We capitalize project costs related to the development and construction of real estate (including interest,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Sales of Real Estate Upon the disposition of a property, we recognize a gain or loss at a point in time when we determine control of the underlying asset has been transferred to the buyer. Our performance obligation is generally satisfied at closing of the transaction. Any continuing involvement is analyzed as a separate performance obligation in the contract, and a portion of the sales price is allocated to each performance obligation. When the performance obligation related to the continuing involvement is satisfied, the sales price allocated to it is recognized.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t>
  </si>
  <si>
    <t>Impairment of Real Estate Related Assets</t>
  </si>
  <si>
    <t>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years ended December 31, 2018 , 2017 and 2016 , we recorded non-cash impairment charges of approximately $41.6 million , $5.3 million and $9.0 million , respectively. The impairment losses recorded were related to assets assessed for impairment due to the disposition of a property or changes in management’s estimates of the intended hold periods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an other-than-temporary decline. We had no impairment charges related to our investments in unconsolidated entities for the years ended December 31, 2018 , 2017 , or 2016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Hurricane Harvey</t>
  </si>
  <si>
    <t xml:space="preserve">Hurricane Harvey In August 2017, One &amp; Two Eldridge Place and Three Eldridge Place (collectively known as the “Eldridge Properties”), located in Houston, Texas, experienced flood-related loss, damage, and destruction as a result of Hurricane Harvey and its aftermath . By early January 2018, all of the properties were fully operational. We carry comprehensive, all-risk property, casualty, flood, and business interruption insurance that we anticipate will cover our losses at the properties, subject to a deductible. For the year ended December 31, 2017, we recognized approximately $15.0 million for the write-off of the net book value of damaged assets, and incurred approximately $8.6 million of restoration expenses. For the year ended December 31, 2018, we incurred approximately $3.5 million of restoration expenses. As of December 31, 2017, we recorded an insurance recovery in “accounts receivable, net” on our consolidated balance sheet for the estimated net book value of damaged assets and the restoration expenses incurred because we determined the insurance proceeds were probable of receipt. Through December 31, 2018, we have received approximately $14.7 million of this insurance recovery. At December 31, 2018, we wrote off a portion of this receivable and recognized an approximately $3.0 million charge in “hurricane-related loss” on our consolidated statement of operations for the year ended December 31, 2018. To the extent that insurance proceeds ultimately exceed the net book value of damaged assets plus the restoration expenses incurred, the excess (net of the deductible) will be reflected as income in the period insurance proceeds are received or when receipt is deemed probable to occur. We provided rent abatements and concessions to tenants through the second quarter of 2018 as a result of Hurricane Harvey. For the years ended December 31, 2018 and 2017, we provided rent abatements of approximately $4.7 million and $7.0 million , respectively. These abatements were a reduction to “rental revenue” on our consolidated statements of operations and comprehensive income (loss). The rent abatements and concessions provided were offset by business interruption and other insurance proceeds recognized (net of a deductible and estimated saved expenses) of approximately $7.9 million and $6.2 million , for the years ended December 31, 2018 and 2017, respectively. In the year ended December 31, 2018, these proceeds consisted of approximately $4.8 million of net business interruption insurance proceeds and approximately $3.1 million of other insurance proceeds. In the year ended December 31, 2017, all proceeds consisted of net business interruption insurance proceeds. The Eldridge Properties were sold in January 2019, for a contract sales price of approximately $78.4 million . </t>
  </si>
  <si>
    <t>Cash and Cash Equivalents</t>
  </si>
  <si>
    <t>Cash and Cash Equivalents We consider investments in highly-liquid money market funds or investments with original maturities of three months or less to be cash equivalents.</t>
  </si>
  <si>
    <t>Restricted Cash</t>
  </si>
  <si>
    <t>Restricted Cash Restricted cash includes restricted money market accounts, as required by our lenders or by leases, for anticipated tenant improvements, property taxes and insurance, certain tenant security deposits, and additional loan security reserves.</t>
  </si>
  <si>
    <t>Accounts Receivable, net</t>
  </si>
  <si>
    <t>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t>
  </si>
  <si>
    <t>Prepaid Expenses and Other Assets</t>
  </si>
  <si>
    <t>Prepaid Expenses and Other Assets Prepaid expenses and other assets include escrow deposits for the purchase of properties that we have contracted to acquire, prepaid insurance, prepaid real estate taxes, and utility and other deposits of the properties we consolidate, as well as our deferred tax assets, derivative financial assets, and prepaid directors’ and officers’ insurance.</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t>
  </si>
  <si>
    <t>Real Estate Held for Sale</t>
  </si>
  <si>
    <t xml:space="preserve">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changes in the fair value of the derivative are reported in accumulated other comprehensive income (loss) and are subsequently reclassified into earnings when the hedged item affects earnings. Changes in the fair value of derivative instruments not designated as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t>
  </si>
  <si>
    <t>Series A Convertible Preferred Stock</t>
  </si>
  <si>
    <t xml:space="preserve">Series A Convertible Preferred Stock As of December 31, 2015, we had 10,000 shares of Series A participating, voting, convertible preferred stock (the “Series A Convertible Preferred Stock”) outstanding. The shares of Series A Convertible Preferred Stock were initially recorded at fair value and classified as temporary equity, outside the stockholders’ equity section, on our consolidated balance sheets. On March 2, 2016, based on the Conversion Company Value, as defined in the Articles Supplementary, no shares of common stock were issued, and the shares of Series A Convertible Preferred Stock were canceled. </t>
  </si>
  <si>
    <t>Revenue Recognition</t>
  </si>
  <si>
    <t xml:space="preserve">Revenue Recognition Our rental revenue primarily consists of revenue generated from leases. We recognize rental income generated from all leases of consolidated real estate assets on a straight-line basis over the terms of the respective leases, including the effect of rent holidays, if any. For contracts with customers (as defined by GAAP), we recognize revenue when we transfer promised goods or services to a customer in an amount that reflects the consideration we expect to be entitled to in exchange for those goods or services. Our revenue from contracts with customers primarily consists of parking income and development fee income. Parking income - Parking income is primarily generated (1) through contractual arrangements with management companies that operate our parking garages and remit the monthly revenue collected to us or (2) directly through tenant leases. Revenue is recognized at a point in time upon the performance of services. Accounts receivable are recorded for services provided in advance of receiving payment. Management applies judgment in determining whether we are the principal or agent in those arrangements with management companies. We report revenue and expenses from these arrangements on a gross basis since we control the fulfillment of the promise to provide the service. Development fee income - We serve as a development manager for development projects owned by unconsolidated entities in which we have an ownership interest. Development fees are paid monthly and structured based on costs that approximate the percentage of construction completed. Our performance obligation is therefore satisfied over time, and we recognize development fee income based on progress of the developments. </t>
  </si>
  <si>
    <t>Income Taxes</t>
  </si>
  <si>
    <t>Income Taxes We have elected to be taxed as a REIT under Sections 856 through 860 of the Internal Revenue Code of 1986, as amended (the “Code”), and have qualified as a REIT since the year ended December 31, 2004. Except where otherwise noted, TIER REIT, Inc. is generally not subject to federal income taxes to the extent we distribute our REIT taxable income to our stockholders currently each year and we meet certain other organizational and operational requirements. In addition to TIER REIT, Inc., our business is conducted through our operating partnership, Tier OP, and various subsidiaries, including one or more taxable REIT subsidiaries. We are subject to state and local income taxes on operations located in states, cities, and other jurisdictions that impose an income tax. In addition, our taxable REIT subsidiaries are subject to federal, state, and local income taxes at regular corporate tax rates. During the years ended December 31, 2018 , 2017 , and 2016 the total state and federal income tax provision was approximately $0.8 million , $0.5 million , and $0.7 million respectively. We have certain deferred tax assets and liabilities consisting primarily of net operating losses and the timing of recognition of depreciation and amortization for tax purposes as opposed to GAAP purposes. During the years ended December 31, 2018 and 2017 , we believe we had no liability for unrecognized tax benefits. Our policy is to include any interest and penalties related to income taxes within the “provision for income taxes” line item on our consolidated statements of operations and comprehensive income (loss). We generally remain subject to examination by tax authorities for the past three tax years. At December 31, 2018 , TIER REIT, Inc. had net operating loss carryforwards of approximately $638.9 million for income tax purposes that expire in years 2028 to 2036. The tax basis of our net assets and liabilities exceeds the book value by approximately $181.7 million at December 31, 2018 , and approximately $148.3 million at December 31, 2017 . On December 22, 2017, the Tax Cuts and Jobs Act was signed into law and included wide-scale changes to individual, pass-through and corporation tax laws, including those that impact the real estate industry, the ownership of real estate and real estate investments, and REITs. We have reviewed the provisions of the law that pertain to the Company and have determined them to have no material income tax effect for financial statement purposes for the year ended December 31, 2018 .</t>
  </si>
  <si>
    <t>Stock based Compensation</t>
  </si>
  <si>
    <t>Stock Based Compensation We have a stock-based incentive award plan for our employees, independent directors, and consultants. Compensation cost for restricted stock and restricted stock units is measured at the grant date based on the estimated fair value of the award and is recognized as expense over the service period based on the tiered lapse schedule and any forfeitur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t>
  </si>
  <si>
    <t>401(k) Plan</t>
  </si>
  <si>
    <t>401(k) Plan W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t>
  </si>
  <si>
    <t>Concentration of Credit Risk</t>
  </si>
  <si>
    <t>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 We have a concentration of properties located in each of Austin, Dallas, and Houston, Texas, which subject us to the business risk associated with our geographic concentration in these markets.</t>
  </si>
  <si>
    <t>Noncontrolling Interests Noncontrolling interests consist of our third-party owners’ proportionate share of equity in certain consolidated real estate properties and restricted stock units issued to our independent directors.</t>
  </si>
  <si>
    <t>Net Income (Loss) per Common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no loss is allocated to participating securities because our participating securities do not have a contractual obligation to share in our losses. Gain on sale of assets and gain on remeasurement of investment in unconsolidated entities are included in the calculation of net income (loss) per common share in accordance with SEC guidelines.</t>
  </si>
  <si>
    <t>Reportable Segments</t>
  </si>
  <si>
    <t>Reportable Segments Our current business consists of owning, acquiring, developing, operating, investing in, and selling real estate assets. All of our consolidated revenues are from our consolidated real estate properties. Our chief operating decision maker evaluates operating performance on an individual property level and views each of our real estate assets as an individual operating segment. However, all of our properties are aggregated into one reportable segment as they have similar economic characteristics.</t>
  </si>
  <si>
    <t>Subsequent Events</t>
  </si>
  <si>
    <t>Subsequent Events We have evaluated subsequent events for recognition or disclosure in our consolidated financial statements.</t>
  </si>
  <si>
    <t>Summary of Significant Accounting Policies (Tables)</t>
  </si>
  <si>
    <t>Anticipated amortization associated with the acquired lease intangibles for each of the next five years</t>
  </si>
  <si>
    <t>Anticipated amortization associated with our acquired lease intangibles for each of the years ending December 31, 2019, through December 31, 2023, is as follows (in thousands): 2019 $ 6,982 2020 $ 6,141 2021 $ 4,899 2022 $ 4,197 2023 $ 3,634</t>
  </si>
  <si>
    <t>Schedule of cost basis, accumulated depreciation and amortization related to entity's consolidated real estate properties and related lease intangibles</t>
  </si>
  <si>
    <t>The following is a summary of our building and improvements and related lease intangibles as of December 31, 2018 and 2017 , (in thousands): Lease Intangibles Assets Liabilities Buildings and Improvements Other Lease Intangibles Acquired Above-Market Leases Acquired Below-Market Leases as of December 31, 2018 Cost $ 1,574,653 $ 170,824 $ — $ (60,509 ) Less: accumulated depreciation and amortization (442,225 ) (69,452 ) — 37,858 Net $ 1,132,428 $ 101,372 $ — $ (22,651 ) Lease Intangibles Assets Liabilities Buildings and Improvements Other Lease Intangibles Acquired Above-Market Leases Acquired Below-Market Leases as of December 31, 2017 Cost $ 1,514,544 $ 146,926 $ 4,857 $ (50,399 ) Less: accumulated depreciation and amortization (453,126 ) (60,298 ) (4,438 ) 32,457 Net $ 1,061,418 $ 86,628 $ 419 $ (17,942 )</t>
  </si>
  <si>
    <t>Summary of cash, cash equivalents, and restricted cash</t>
  </si>
  <si>
    <t>The following is a summary of our cash, cash equivalents, and restricted cash total as presented in our statements of cash flows for the years ended December 31, 2018 , 2017 and 2016 (in thousands): December 31, 2018 December 31, 2017 December 31, 2016 Cash and cash equivalents $ 30,741 $ 13,800 $ 14,884 Restricted cash 6,141 8,510 7,509 Total cash, cash equivalents, and restricted cash $ 36,882 $ 22,310 $ 22,393</t>
  </si>
  <si>
    <t>Summary of net accounts receivable</t>
  </si>
  <si>
    <t>The following is a summary of our accounts receivable, net, as of December 31, 2018 and 2017 (in thousands): December 31, 2018 December 31, 2017 Straight-line rental revenue receivable $ 51,912 $ 57,372 Insurance receivable 9,680 18,826 Tenant receivables 5,572 4,221 Non-tenant receivables 821 893 Allowance for doubtful accounts (650 ) (183 ) Total $ 67,335 $ 81,129</t>
  </si>
  <si>
    <t>Real Estate Activities (Tables)</t>
  </si>
  <si>
    <t>Schedule of Sales of Real Estate</t>
  </si>
  <si>
    <t>The following table presents our sales of real estate for the years ended December 31, 2018 , 2017 and 2016 , (in thousands): Date of Sale Rentable Square Footage (unaudited) Contract Sales Price Proceeds from Sale Property Name Location 2018 500 East Pratt 02/13/18 Baltimore, MD 280 $ 60,000 $ 56,529 Centreport Office Center 02/22/18 Fort Worth, TX 133 12,696 12,421 Loop Central 03/27/18 Houston, TX 575 72,982 71,948 Fifth Third Center (1) 08/27/18 Columbus, OH 331 — — Plaza at MetroCenter 10/31/18 Nashville, TN 361 51,250 47,702 1,680 $ 196,928 $ 188,600 2017 Buena Vista Plaza 01/18/17 Burbank, CA 115 $ 52,500 $ 47,498 Three Parkway 03/01/17 Philadelphia, PA 561 95,000 91,876 Eisenhower I (2) 03/13/17 Tampa, FL 130 31,400 30,742 Third + Shoal (3) 03/31/17 Austin, TX N/A 14,955 14,525 Louisville Portfolio (4) 06/26/17 Louisville, KY 678 71,500 67,042 1,484 $ 265,355 $ 251,683 2016 Lawson Commons 03/01/16 St. Paul, MN 436 $ 68,430 $ 60,931 FOUR40 (5) 06/17/16 Chicago, IL 1,041 191,000 189,072 Hurstbourne Business Center (6) 09/30/16 Louisville, KY 418 41,000 39,777 801 Thompson 10/27/16 Rockville, MD 51 4,900 4,614 Other — — 1,059 1,946 $ 305,330 $ 295,453 __________________________ (1) Ownership of this property was conveyed to the associated lender pursuant to a foreclosure. (2) We may be entitled to receive up to an additional $3.0 million subject to certain future events. (3) We sold a 50% interest in the entity that owns a 95% interest in Third + Shoal. (4) The Louisville Portfolio consists of five properties located in Louisville, Kentucky. (5) We may be entitled to receive up to an additional $12.5 million subject to certain future events. (6) Hurstbourne Business Center is comprised of Hurstbourne Park and Hurstbourne Place, both office buildings, and Hurstbourne Plaza, a retail center.</t>
  </si>
  <si>
    <t>Schedule of assets and liabilities associated with real estate held for sale</t>
  </si>
  <si>
    <t>The major classes of assets and obligations associated with real estate held for sale as of December 31, 2017 , are as follows (in thousands): December 31, 2017 Buildings and improvements, net of approximately $29.0 million in accumulated depreciation $ 45,396 Accounts receivable and other assets 3,335 Lease intangibles, net of approximately $5.6 million in accumulated amortization 2,830 Other intangible assets, net of approximately $1.2 million in accumulated amortization 1,787 Assets associated with real estate held for sale $ 53,348 Acquired below-market leases, net of approximately $1.3 million in accumulated amortization $ 364 Other liabilities 1,990 Obligations associated with real estate held for sale $ 2,354</t>
  </si>
  <si>
    <t>Investments in Unconsolidated Entities (Tables)</t>
  </si>
  <si>
    <t>The following is a summary of our investments in unconsolidated entities as of December 31, 2018 and 2017 (in thousands): Ownership Interest Investment Balance Property Name December 31, 2018 December 31, 2017 December 31, 2018 December 31, 2017 Domain Junction 8 Venture LLC (1)(2) Domain 8 100.00% 50.00% $ — $ 882 208 Nueces Street, LLC (2) Third + Shoal 47.50% 47.50% 32,746 30,970 Total (3) $ 32,746 $ 31,852 ____________________ (1) On March 30, 2018, we acquired the unrelated third party’s 50% interest in Domain Junction 8 Venture LLC increasing our ownership interest to 100% , and this property was consolidated. (2)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nd to the extent that we guarantee debt. As of December 31, 2018 , and 2017, Tier OP had guaranteed 25% and 50% , respectively, of the construction loan of 208 Nueces Street, LLC, as discussed below in “Guarantees.” At December 31, 2018 , 208 Nueces Street, LLC was a VIE with assets of approximately $140.6 million and liabilities of approximately $85.2 million . At December 31, 2017, Domain Junction 8 Venture LLC and 208 Nueces Street, LLC were VIEs with combined assets of approximately $172.3 million and combined liabilities of approximately $125.1 million . (3) Our investments in unconsolidated entities at December 31, 2018 and 2017 , include basis adjustments that total approximately $6.4 million and $9.4 million , respectively. These amou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t>
  </si>
  <si>
    <t>Notes Payable, net (Tables)</t>
  </si>
  <si>
    <t>Summary of principal payments of notes payable</t>
  </si>
  <si>
    <t>The following table provides information regarding the timing of principal payments of our notes payable, net as of December 31, 2018 , (in thousands): Principal payments due in: 2019 $ 1,582 2020 1,670 2021 72,402 2022 275,000 2023 66,000 Thereafter 300,000 Less: unamortized debt issuance costs (1) (1,899 ) Total $ 714,755 ________________ (1) Excludes approximately $2.8 million of unamortized debt issuance costs associated with the revolving line of credit because these costs are presented as an asset on our consolidated balance sheets.</t>
  </si>
  <si>
    <t>Fair Value Measurements (Tables)</t>
  </si>
  <si>
    <t>Schedule of financial assets and liabilities measured at fair value on a recurring basis</t>
  </si>
  <si>
    <t>The following table sets forth our financial assets measured at fair value on a recurring basis, which equals book value, by level within the fair value hierarchy as of December 31, 2018 and 2017 (in thousands): Basis of Fair Value Measurements Quoted Prices in Active Markets for Identical Items (Level 1) Significant Other Observable Inputs (Level 2) Significant Unobservable Inputs (Level 3) Total Fair Value Derivative financial instruments: 2018 Assets $ 7,751 $ — $ 7,751 $ — Liabilities $ (4,340 ) $ — $ (4,340 ) $ — 2017 Assets $ 5,045 $ — $ 5,045 $ —</t>
  </si>
  <si>
    <t>Schedule of assets measured at fair value and impaired</t>
  </si>
  <si>
    <t>The following table summarizes those assets which were measured at fair value and impaired during 2018 and 2017 (in thousands): Basis of Fair Value Measurements Fair Value of Assets at Impairment Quoted Prices In Active Markets for Identical Items (Level 1) Significant Other Observable Inputs (Level 2) Significant Unobservable Inputs (Level 3) Total Losses for the year ended December 31, 2018 Real estate $ 97,544 $ — $ 97,544 $ — $ (41,564 ) for the year ended December 31, 2017 Real estate $ 69,353 $ — $ 69,353 $ — $ (5,250 )</t>
  </si>
  <si>
    <t>Schedule of carrying amounts and related estimated fair value of notes payable</t>
  </si>
  <si>
    <t xml:space="preserve">Carrying amounts of our notes payable and the related estimated fair values as of December 31, 2018 and 2017 , are as follows (in thousands): December 31, 2018 December 31, 2017 Carrying Amount Fair Value Carrying Amount Fair Value Notes payable $ 716,654 $ 718,505 $ 801,339 $ 805,786 Less: unamortized debt issuance costs (1,899 ) (6,801 ) Notes payable, net $ 714,755 $ 794,538 </t>
  </si>
  <si>
    <t>Derivative Instruments and Hedging Activities (Tables)</t>
  </si>
  <si>
    <t>Schedule of derivative instruments</t>
  </si>
  <si>
    <t>The following table summarizes the notional values of our derivative financial instruments (in thousands) as of December 31, 2018 . The notional values provide an indication of the extent of our involvement in these instruments,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 Interest rate swap - cash flow hedge $ 62,500 one-month LIBOR 2.8220% 10/31/19 12/31/24 Interest rate swap - cash flow hedge $ 62,500 one-month LIBOR 2.8230% 10/31/19 12/31/24 Interest rate swap - cash flow hedge $ 125,000 one-month LIBOR 2.8220% 10/31/19 12/31/24</t>
  </si>
  <si>
    <t>Schedule of fair value of derivative financial instruments included in other liabilities</t>
  </si>
  <si>
    <t>The table below presents the fair value of our derivative financial instruments, included in “prepaid expenses and other assets” and “other liabilities” on our consolidated balance sheets, as of December 31, 2018 and 2017 (in thousands): Derivatives designated as hedging instruments: Derivative Assets Derivative Liabilities December 31, 2018 December 31, 2017 December 31, 2018 December 31, 2017 Interest rate swaps $ 7,751 $ 5,045 $ (4,340 ) $ —</t>
  </si>
  <si>
    <t>Schedule of effect of the change in fair value of derivative financial instruments in statement of operations and comprehensive income (loss)</t>
  </si>
  <si>
    <t>The tables below present the effect of the change in fair value of derivative financial instruments in our consolidated statements of operations and comprehensive income (loss) for the years ended December 31, 2018 , 2017 and 2016 (in thousands): Derivatives in Cash Flow Hedging Relationship Gain (loss) recognized in OCI on derivatives (effective portion) for the Year Ended December 31, 2018 2017 2016 Interest rate swaps $ (1,634 ) $ 5,262 $ 2,824 Loss (gain) reclassified from OCI into income (effective portion) for the Year Ended December 31, Location 2018 2017 2016 Interest expense (1) $ (1,350 ) $ 3,457 $ 6,650 ________________ (1) Changes in fair value as a result of accrued interest associated with our swap transactions are recorded in accumulated OCI and subsequently reclassified into income. Such amounts are shown net in the consolidated statements of changes in equity and offset dollar for dollar. Amount recognized in income on derivatives (ineffective portion and amount excluded from effectiveness testing) for the Year Ended December 31, Location 2018 2017 2016 Interest expense (1) $ — $ (253 ) $ (572 ) ________________ (1) Represents the portion of the change in fair value of our interest rate swaps as (income) or expense attributable to the mismatch between an interest rate floor on our hedged debt and no floor on the index rate in our interest rate swaps which causes hedge ineffectiveness. We adopted new accounting guidance on January 1, 2018, that eliminates the requirement to separately measure and report hedge ineffectiveness income. Total interest expense presented in the Consolidated Statements of Operations and Comprehensive Income (Loss) in which the effects of cash flow hedges are recorded for the Year Ended December 31, Location 2018 2017 2016 Interest expense $ 29,371 $ 33,576 $ 43,257</t>
  </si>
  <si>
    <t>Equity (Tables)</t>
  </si>
  <si>
    <t>Schedule of number of outstanding RSUs</t>
  </si>
  <si>
    <t>The following is a summary of the number of outstanding RSUs held by our independent directors as of December 31, 2018 and 2017 : December 31, 2018 December 31, 2017 Units Weighted Average Price per unit Units Weighted Average Price per unit Outstanding at the beginning of the year 19,672 $ 17.03 39,255 $ 16.45 Issued 12,910 $ 23.24 19,672 $ 17.03 Converted (19,672 ) $ 17.03 (39,255 ) $ 16.45 Outstanding at the end of the year (1) 12,910 $ 23.24 19,672 $ 17.03 _____________________ (1) As of December 31, 2018 , none of the RSUs held by our independent directors are vested. The following is a summary of the number of outstanding RSUs held by our employees as of December 31, 2018 and 2017 : December 31, 2018 December 31, 2017 Units Weighted Average Price per unit Units Weighted Average Price per unit Outstanding at the beginning of the year 208,620 $ 16.59 111,063 $ 15.26 Issued 129,188 $ 17.24 97,557 $ 18.10 Converted (111,063 ) $ 15.26 — $ — Outstanding at the end of the period 226,745 $ 17.61 208,620 $ 16.59</t>
  </si>
  <si>
    <t>Summary of restricted stock valuation assumptions</t>
  </si>
  <si>
    <t>Assumption Value Expected volatility 24% - 26% Risk-free interest rate 1.15% - 2.37% Expected term 35 months Expected dividend yield 3.7% - 4.5%</t>
  </si>
  <si>
    <t>Restricted stock outstanding</t>
  </si>
  <si>
    <t>The following is a summary of the number of shares of restricted stock outstanding as of December 31, 2018 and 2017 : December 31, 2018 December 31, 2017 Shares Weighted Average Price per share Shares Weighted Average Price per share Outstanding at the beginning of the year 180,791 $ 20.47 246,805 $ 20.74 Issued 125,558 $ 17.24 122,852 $ 17.89 Forfeiture (4,914 ) $ 17.10 (20,089 ) $ 17.53 Restrictions lapsed (147,867 ) $ 19.44 (168,777 ) $ 19.34 Outstanding at the end of the year 153,568 $ 18.93 180,791 $ 20.47</t>
  </si>
  <si>
    <t>Sales under ATM Programs</t>
  </si>
  <si>
    <t>The following table provides certain details of sales under our ATM Programs (dollars in thousands): Number of Shares Issued Gross Proceeds Commissions Issuance Costs Net Proceeds May 2017 ATM Program Second Quarter 2018 901,300 $ 21,302 $ (266 ) $ (165 ) $ 20,871 Third Quarter 2018 3,299,596 77,932 (975 ) (351 ) 76,606 Fourth Quarter 2018 130,172 3,126 (39 ) (119 ) 2,968 Total May 2017 ATM Program 4,331,068 102,360 (1,280 ) (635 ) 100,445 August 2018 ATM Program Third Quarter 2018 1,616,499 37,988 (475 ) (65 ) 37,448 Total ATM Programs 5,947,567 $ 140,348 $ (1,755 ) $ (700 ) $ 137,893</t>
  </si>
  <si>
    <t>Net Income (Loss) per Common Share (Tables)</t>
  </si>
  <si>
    <t>Basic and diluted net income (loss) per common share</t>
  </si>
  <si>
    <t>The following table reflects the calculation of basic and diluted net income (loss) per common share for the years ended December 31, 2018 , 2017 , and 2016 (in thousands, except per share data): For the Year Ended December 31, 2018 2017 2016 Numerator: Net income (loss) attributable to common stockholders $ (5,021 ) $ 84,286 $ (29,417 ) Less: net income allocated to participating securities — (510 ) — Numerator for basic net income (loss) per share $ (5,021 ) $ 83,776 $ (29,417 ) Add: undistributed net income allocated to participating securities — 300 — Less: undistributed net income re-allocated to participating securities — (298 ) — Numerator for diluted net income (loss) per share $ (5,021 ) $ 83,778 $ (29,417 ) Denominator: Weighted average common shares outstanding - basic 50,234 47,538 47,406 Effect of dilutive securities — 345 — Weighted average common shares outstanding - diluted 50,234 47,883 47,406 Basic net income (loss) per common share $ (0.10 ) $ 1.76 $ (0.62 ) Diluted net income (loss) per common share $ (0.10 ) $ 1.75 $ (0.62 ) Securities excluded from weighted average common shares outstanding-diluted because their effect would be anti-dilutive 963 25 457</t>
  </si>
  <si>
    <t>Leasing Activity (Tables)</t>
  </si>
  <si>
    <t>Schedule of future minimum base rental payments, lessor</t>
  </si>
  <si>
    <t>Future minimum base rental payments due to us under non-cancelable leases in effect as of December 31, 2018 , for operating office properties we consolidate (excluding properties held for sale) are as follows (in thousands): Year Amount 2019 $ 131,871 2020 127,275 2021 108,955 2022 99,782 2023 88,138 Thereafter 294,965 Total $ 850,986</t>
  </si>
  <si>
    <t>Schedule of future minimum base rental payments, lessee</t>
  </si>
  <si>
    <t>Future minimum base rental payments payable by us under these non-cancelable leases are as follows (in thousands): Year Amount 2019 $ 1,448 2020 1,279 2021 995 2022 683 2023 450 Thereafter — Total $ 4,855</t>
  </si>
  <si>
    <t>Supplemental Cash Flow Information (Tables)</t>
  </si>
  <si>
    <t>Schedule of supplemental cash flow information</t>
  </si>
  <si>
    <t>Supplemental cash flow information is summarized below for the years ended December 31, 2018 , 2017 , and 2016 (in thousands): For the Year Ended December 31, 2018 2017 2016 Interest paid, net of amounts capitalized $ 28,818 $ 24,430 $ 38,059 Income taxes paid $ 767 $ 404 $ 2,085 Non-cash investing activities: Property and equipment additions in accounts payable and accrued liabilities $ 24,413 $ 16,352 $ 13,295 Liabilities assumed through the purchase of real estate $ 7,028 $ 3,267 $ — Escrow deposit applied to purchases of real estate $ 21,350 $ 14,000 $ — Escrow deposit applied to purchase of real estate from noncontrolling interest $ 150 $ — $ — Transfer of real estate and lease intangibles through cancellation of debt $ 28,000 $ — $ — Sale of real estate and lease intangibles to unconsolidated joint venture $ — $ 13,804 $ — Acquisition of controlling interest in unconsolidated entity $ 927 $ 9,770 $ — Accrued insurance receivable for property damages $ — $ 15,000 $ — Write-off of insurance receivable for property damages $ 3,000 $ — $ — Non-cash financing activities: Accrual for distributions declared $ — $ — $ 8,601 Mortgage notes assumed by the Company (1) $ 89,733 $ 146,000 $ — Cancellation of debt through transfer of real estate $ 48,177 $ — $ — Cancellation of Series A Convertible Preferred Stock $ — $ — $ 2,700 Financing costs in accounts payable and accrued liabilities $ — $ 25 $ — Unrealized gain on interest rate derivatives $ — $ 5,262 $ 2,824 Unrealized loss on interest rate derivatives $ 1,634 $ — $ — _________________ (1) The approximately $89.7 million mortgage notes assumed during 2018 includes approximately $44.9 million of debt assumed when we acquired the remaining 50.00% interest in our Domain 8 property, and approximately $44.9 million of debt associated with our previously held 50.00% unconsolidated interest in the Domain 8 property. Domain 8 was consolidated during the year ended December 31, 2018 . The approximately $146.0 million mortgage notes assumed during 2017 includes approximately $66.0 million of debt assumed when we acquired Legacy Union One, approximately $40.1 million of debt assumed when we acquired the remaining 50.16% interest in our Domain 2 and Domain 7 properties, and approximately $39.9 million of debt associated with our previously held 49.84% unconsolidated interest in the Domain 2 and Domain 7 properties. Domain 2 and Domain 7 were consolidated during 2017.</t>
  </si>
  <si>
    <t>Quarterly Results (Unaudited) (Tables)</t>
  </si>
  <si>
    <t>Schedule of quarterly financial information</t>
  </si>
  <si>
    <t>Presented below is a summary of the unaudited quarterly financial information for the years ended December 31, 2018 and 2017 (in thousands, except per share data): 2018 Quarters Ended March 31 June 30 September 30 December 31 Rental revenue $ 54,143 $ 53,990 $ 54,832 $ 55,552 Loss on early extinguishment of debt (8,988 ) — — — Gain on troubled debt restructuring — — 31,006 — Gain (loss) on sale of assets 12,014 (90 ) — 14,904 Gain (loss) on remeasurement of investment in unconsolidated entities 11,242 (152 ) — — Net income (loss) $ 8,326 $ (8,362 ) $ 22,567 $ (27,860 ) Net income (loss) attributable to common stockholders $ 8,390 $ (8,277 ) $ 22,645 $ (27,779 ) Weighted average shares outstanding - basic 47,645 47,684 51,900 53,622 Weighted average shares outstanding - diluted 48,300 47,684 52,617 53,622 Basic net income (loss) per common share $ 0.18 $ (0.17 ) $ 0.43 $ (0.52 ) Diluted net income (loss) per common share $ 0.17 $ (0.17 ) $ 0.43 $ (0.52 ) 2017 Quarters Ended March 31 June 30 September 30 December 31 Rental revenue $ 56,363 $ 54,552 $ 50,920 $ 54,626 Loss on early extinguishment of debt (545 ) — — — Gain on sale of assets 90,750 1,262 — 384 Gain on remeasurement of investment in 14,168 — — — Net income (loss) $ 98,228 $ 4,034 $ (8,051 ) $ (9,884 ) Net income (loss) attributable to common stockholders $ 98,171 $ 4,031 $ (8,041 ) $ (9,875 ) Weighted average shares outstanding - basic 47,511 47,536 47,550 47,554 Weighted average shares outstanding - diluted 47,806 47,875 47,550 47,554 Basic net income (loss) per common share $ 2.05 $ 0.08 $ (0.17 ) $ (0.21 ) Diluted net income (loss) per common share $ 2.04 $ 0.08 $ (0.17 ) $ (0.21 )</t>
  </si>
  <si>
    <t>Business (Details)</t>
  </si>
  <si>
    <t>Dec. 31, 2018propertymarket</t>
  </si>
  <si>
    <t>Number of operating office properties in which ownership interest is held by the entity</t>
  </si>
  <si>
    <t>Number of development properties owned</t>
  </si>
  <si>
    <t>Number of markets in which the entity operates interests in properties | market</t>
  </si>
  <si>
    <t>Summary of Significant Accounting Policies (Real Estate) (Details)</t>
  </si>
  <si>
    <t>Buildings</t>
  </si>
  <si>
    <t>Real Estate Properties [Line Items]</t>
  </si>
  <si>
    <t>Useful life</t>
  </si>
  <si>
    <t>25 years</t>
  </si>
  <si>
    <t>Summary of Significant Accounting Policies (Estimated Remaining Useful Lives for Lease Intangibles) (Details) - Anticipated amortization associated with acquired lease intangibles $ in Thousands</t>
  </si>
  <si>
    <t>Dec. 31, 2018USD ($)</t>
  </si>
  <si>
    <t>Summary of Significant Accounting Policies (Accumulated Depreciation and Amortization Related to Consolidated Real Estate Properties and Related Lease Intangibles) (Details) - USD ($) $ in Thousands</t>
  </si>
  <si>
    <t>Real estate properties</t>
  </si>
  <si>
    <t>Intangible assets</t>
  </si>
  <si>
    <t>Net</t>
  </si>
  <si>
    <t>Intangible liabilities</t>
  </si>
  <si>
    <t>Lease intangibles, liabilities, net</t>
  </si>
  <si>
    <t>Other Lease Intangibles</t>
  </si>
  <si>
    <t>Cost</t>
  </si>
  <si>
    <t>Less: accumulated depreciation and amortization</t>
  </si>
  <si>
    <t>Acquired Above-Market Leases</t>
  </si>
  <si>
    <t>Acquired Below-Market Leases</t>
  </si>
  <si>
    <t>Building and Building Improvements [Member]</t>
  </si>
  <si>
    <t>Summary of Significant Accounting Policies (Impairment of Real Estate Related Assets) (Narrative) (Details) - USD ($)</t>
  </si>
  <si>
    <t>Finite-Lived Intangible Assets [Line Items]</t>
  </si>
  <si>
    <t>Impairment of real estate</t>
  </si>
  <si>
    <t>Unconsolidated Entities</t>
  </si>
  <si>
    <t>Summary of Significant Accounting Policies (Hurricane Harvey) (Details) - USD ($) $ in Thousands</t>
  </si>
  <si>
    <t>5 Months Ended</t>
  </si>
  <si>
    <t>17 Months Ended</t>
  </si>
  <si>
    <t>Jan. 31, 2019</t>
  </si>
  <si>
    <t>Unusual or Infrequent Item, or Both [Line Items]</t>
  </si>
  <si>
    <t>Disposal group, not discontinued operations</t>
  </si>
  <si>
    <t>Contract sales price</t>
  </si>
  <si>
    <t>Subsequent event | Disposal group, not discontinued operations | Eldridge Properties</t>
  </si>
  <si>
    <t>Hurricane</t>
  </si>
  <si>
    <t>Write-off net book value of damaged assets</t>
  </si>
  <si>
    <t>Restoration costs</t>
  </si>
  <si>
    <t>Insurance recovery</t>
  </si>
  <si>
    <t>Hurricane related costs, rent abatements</t>
  </si>
  <si>
    <t>Hurricane related costs, insurance proceeds net of a deductible and estimated saved expenses</t>
  </si>
  <si>
    <t>Hurricane | Business interruption insurance proceeds</t>
  </si>
  <si>
    <t>Hurricane | Other insurance proceeds</t>
  </si>
  <si>
    <t>Summary of Significant Accounting Policies (Cash, Cash Equivalents and Restricted Cash) (Details) - USD ($) $ in Thousands</t>
  </si>
  <si>
    <t>Dec. 31, 2015</t>
  </si>
  <si>
    <t>Total cash, cash equivalents, and restricted cash</t>
  </si>
  <si>
    <t>Summary of Significant Accounting Policies (Accounts Receivable) (Details) - USD ($) $ in Thousands</t>
  </si>
  <si>
    <t>Straight-line rental revenue receivable</t>
  </si>
  <si>
    <t>Insurance receivable</t>
  </si>
  <si>
    <t>Tenant receivables</t>
  </si>
  <si>
    <t>Non-tenant receivables</t>
  </si>
  <si>
    <t>Allowance for doubtful accounts</t>
  </si>
  <si>
    <t>Summary of Significant Accounting Policies (Investments in Unconsolidated Entities) (Narrative) (Details) - USD ($) $ in Millions</t>
  </si>
  <si>
    <t>Related Party Transaction [Line Items]</t>
  </si>
  <si>
    <t>Interest costs capitalized</t>
  </si>
  <si>
    <t>Unconsolidated Entity</t>
  </si>
  <si>
    <t>Summary of Significant Accounting Policies (Real Estate Held for Sale) (Narrative) (Details) - property</t>
  </si>
  <si>
    <t>Number of properties held for sale</t>
  </si>
  <si>
    <t>Summary of Significant Accounting Policies (Series A Convertible Preferred Stock) (Narrative) (Details) - shares</t>
  </si>
  <si>
    <t>Mar. 02, 2016</t>
  </si>
  <si>
    <t>Shares issued of Series A Convertible Preferred Stock (in shares)</t>
  </si>
  <si>
    <t>Behringer Harvard Reit I Services Holdings Llc</t>
  </si>
  <si>
    <t>Summary of Significant Accounting Policies (Income Taxes) (Details) - USD ($) $ in Thousands</t>
  </si>
  <si>
    <t>Benefit (provision) for income taxes</t>
  </si>
  <si>
    <t>Income tax examination, period subject to examination</t>
  </si>
  <si>
    <t>3 years</t>
  </si>
  <si>
    <t>Operating loss carryforwards</t>
  </si>
  <si>
    <t>Effective income tax reconciliation, amount net assets and liabilities at tax basis exceed book value</t>
  </si>
  <si>
    <t>Summary of Significant Accounting Policies (401(k) Plan) (Narrative) (Details) - USD ($) $ in Millions</t>
  </si>
  <si>
    <t>Maximum annual contribution per employee, percent</t>
  </si>
  <si>
    <t>100.00%</t>
  </si>
  <si>
    <t>Employer discretionary contributions to 401(k) plan</t>
  </si>
  <si>
    <t>Summary of Significant Accounting Policies (Concentration of Credit Risk) (Narrative) (Details)</t>
  </si>
  <si>
    <t>Sales revenue, Net | Geographic concentration risk</t>
  </si>
  <si>
    <t>Concentration Risk [Line Items]</t>
  </si>
  <si>
    <t>Percentage of total rental revenue from particular market</t>
  </si>
  <si>
    <t>79.00%</t>
  </si>
  <si>
    <t>69.80%</t>
  </si>
  <si>
    <t>55.50%</t>
  </si>
  <si>
    <t>Summary of Significant Accounting Policies (Reportable Segments) (Details)</t>
  </si>
  <si>
    <t>Dec. 31, 2018reportable_segment</t>
  </si>
  <si>
    <t>Segment Reporting</t>
  </si>
  <si>
    <t>Number of Reportable Segments</t>
  </si>
  <si>
    <t>New Accounting Pronouncements (Details) - USD ($) $ in Thousands</t>
  </si>
  <si>
    <t>Jan. 01, 2019</t>
  </si>
  <si>
    <t>Jan. 01, 2018</t>
  </si>
  <si>
    <t>Jan. 01, 2017</t>
  </si>
  <si>
    <t>Debt Instrument [Line Items]</t>
  </si>
  <si>
    <t>Cumulative effect of a change in accounting principle</t>
  </si>
  <si>
    <t>Accounting Standards Update 2016-15</t>
  </si>
  <si>
    <t>Extinguishment of debt, amount</t>
  </si>
  <si>
    <t>Cumulative distributions and net loss attributable to common stockholders | Accounting Standards Update 2014-09</t>
  </si>
  <si>
    <t>Accumulated Other Comprehensive Income (Loss) | Accounting Standards Update 2017-12</t>
  </si>
  <si>
    <t>Scenario, forecast | Accounting Standards Update 2016-02</t>
  </si>
  <si>
    <t>Operating lease, right-of-use asset</t>
  </si>
  <si>
    <t>Operating lease, liability</t>
  </si>
  <si>
    <t>Real Estate Activities (Sales of Real Estate that are Reported in Continuing Operations) (Details) ft² in Thousands, $ in Thousands</t>
  </si>
  <si>
    <t>Feb. 12, 2019USD ($)</t>
  </si>
  <si>
    <t>Oct. 31, 2018USD ($)ft²</t>
  </si>
  <si>
    <t>Aug. 27, 2018USD ($)ft²</t>
  </si>
  <si>
    <t>Mar. 27, 2018USD ($)ft²</t>
  </si>
  <si>
    <t>Feb. 22, 2018USD ($)ft²</t>
  </si>
  <si>
    <t>Feb. 13, 2018USD ($)ft²</t>
  </si>
  <si>
    <t>Jun. 26, 2017USD ($)ft²property</t>
  </si>
  <si>
    <t>Mar. 31, 2017USD ($)</t>
  </si>
  <si>
    <t>Mar. 13, 2017USD ($)ft²</t>
  </si>
  <si>
    <t>Mar. 01, 2017USD ($)ft²</t>
  </si>
  <si>
    <t>Jan. 18, 2017USD ($)ft²</t>
  </si>
  <si>
    <t>Oct. 27, 2016USD ($)ft²</t>
  </si>
  <si>
    <t>Sep. 30, 2016USD ($)ft²</t>
  </si>
  <si>
    <t>Jun. 17, 2016USD ($)ft²</t>
  </si>
  <si>
    <t>Mar. 01, 2016USD ($)ft²</t>
  </si>
  <si>
    <t>Dec. 31, 2018USD ($)ft²</t>
  </si>
  <si>
    <t>Dec. 31, 2017USD ($)ft²</t>
  </si>
  <si>
    <t>Dec. 31, 2016USD ($)ft²</t>
  </si>
  <si>
    <t>Mar. 30, 2017</t>
  </si>
  <si>
    <t>Income Statement, Balance Sheet and Additional Disclosures by Disposal Groups, Including Discontinued Operations [Line Items]</t>
  </si>
  <si>
    <t>Proceeds from Sale</t>
  </si>
  <si>
    <t>Contributed net loss</t>
  </si>
  <si>
    <t>Rentable Square Footage (unaudited) | ft²</t>
  </si>
  <si>
    <t>Contract Sales Price</t>
  </si>
  <si>
    <t>Disposal group, not discontinued operations | 500 East Pratt</t>
  </si>
  <si>
    <t>Disposal group, not discontinued operations | Centreport Office Center</t>
  </si>
  <si>
    <t>Disposal group, not discontinued operations | Loop Central</t>
  </si>
  <si>
    <t>Disposal group, not discontinued operations | Fifth Third Center</t>
  </si>
  <si>
    <t>Disposal group, not discontinued operations | Plaza at MetroCenter</t>
  </si>
  <si>
    <t>Disposal group, not discontinued operations | Buena Vista Plaza</t>
  </si>
  <si>
    <t>Disposal group, not discontinued operations | Three Parkway</t>
  </si>
  <si>
    <t>Disposal group, not discontinued operations | Eisenhower I</t>
  </si>
  <si>
    <t>Disposal group, not discontinued operations | Eisenhower I | Scenario, forecast</t>
  </si>
  <si>
    <t>Disposal group, not discontinued operations | Third Shoal</t>
  </si>
  <si>
    <t>Ownership Interest (as a percent)</t>
  </si>
  <si>
    <t>45.00%</t>
  </si>
  <si>
    <t>95.00%</t>
  </si>
  <si>
    <t>Disposal group, not discontinued operations | Louisville Portfolio</t>
  </si>
  <si>
    <t>Number of real estate properties | property</t>
  </si>
  <si>
    <t>Disposal group, not discontinued operations | Lawson Commons</t>
  </si>
  <si>
    <t>Disposal group, not discontinued operations | FOUR40 (5)</t>
  </si>
  <si>
    <t>Disposal group, not discontinued operations | FOUR40 (5) | Scenario, forecast</t>
  </si>
  <si>
    <t>Disposal group, not discontinued operations | Hurstbourne Business Center (6)</t>
  </si>
  <si>
    <t>Disposal group, not discontinued operations | 801 Thompson</t>
  </si>
  <si>
    <t>Disposal group, not discontinued operations | Other</t>
  </si>
  <si>
    <t>Real Estate Activities (Asset Acquisitions) (Details) ft² in Thousands, $ in Thousands</t>
  </si>
  <si>
    <t>Mar. 30, 2018USD ($)</t>
  </si>
  <si>
    <t>Jun. 23, 2017USD ($)ft²</t>
  </si>
  <si>
    <t>Jan. 04, 2017USD ($)</t>
  </si>
  <si>
    <t>Sep. 30, 2018USD ($)</t>
  </si>
  <si>
    <t>Jun. 30, 2018USD ($)</t>
  </si>
  <si>
    <t>Mar. 31, 2018USD ($)</t>
  </si>
  <si>
    <t>Dec. 31, 2017USD ($)</t>
  </si>
  <si>
    <t>Sep. 30, 2017USD ($)</t>
  </si>
  <si>
    <t>Jun. 30, 2017USD ($)</t>
  </si>
  <si>
    <t>Dec. 31, 2016USD ($)</t>
  </si>
  <si>
    <t>Mar. 29, 2018</t>
  </si>
  <si>
    <t>Jan. 05, 2018</t>
  </si>
  <si>
    <t>Jan. 04, 2018USD ($)ft²building</t>
  </si>
  <si>
    <t>Jan. 05, 2017</t>
  </si>
  <si>
    <t>Jan. 03, 2017</t>
  </si>
  <si>
    <t>Domain Point</t>
  </si>
  <si>
    <t>96.50%</t>
  </si>
  <si>
    <t>Contract purchase price</t>
  </si>
  <si>
    <t>Number of buildings | building</t>
  </si>
  <si>
    <t>Rentable square footage | ft²</t>
  </si>
  <si>
    <t>50.00%</t>
  </si>
  <si>
    <t>Debt assumed</t>
  </si>
  <si>
    <t>Domain Point Majority Owner [Member]</t>
  </si>
  <si>
    <t>90.00%</t>
  </si>
  <si>
    <t>Domain 2 &amp; Domain 7</t>
  </si>
  <si>
    <t>50.16%</t>
  </si>
  <si>
    <t>49.84%</t>
  </si>
  <si>
    <t>Legacy Union One</t>
  </si>
  <si>
    <t>Stated annual interest rate</t>
  </si>
  <si>
    <t>4.24%</t>
  </si>
  <si>
    <t>Real Estate Activities (Real Estate Held for Sale) (Details) $ in Thousands</t>
  </si>
  <si>
    <t>Jan. 31, 2019USD ($)</t>
  </si>
  <si>
    <t>Dec. 31, 2018USD ($)property</t>
  </si>
  <si>
    <t>Dec. 31, 2017USD ($)property</t>
  </si>
  <si>
    <t>Number of properties held for sale | property</t>
  </si>
  <si>
    <t>Assets held for sale</t>
  </si>
  <si>
    <t>Buildings and improvements, net of approximately $29.0 million in accumulated depreciation</t>
  </si>
  <si>
    <t>Lease intangibles, net of approximately $5.6 million in accumulated amortization</t>
  </si>
  <si>
    <t>Liabilities held for sale</t>
  </si>
  <si>
    <t>Acquired below-market leases, net of approximately $1.3 million in accumulated amortization</t>
  </si>
  <si>
    <t>Assets Held-for-sale</t>
  </si>
  <si>
    <t>Accumulated depreciation, buildings and improvements</t>
  </si>
  <si>
    <t>Accounts receivable and other assets</t>
  </si>
  <si>
    <t>Accumulated amortization, lease intangibles</t>
  </si>
  <si>
    <t>Other intangible assets, net of approximately $1.2 million in accumulated amortization</t>
  </si>
  <si>
    <t>Accumulated amortization, other intangible assets</t>
  </si>
  <si>
    <t>Accumulated amortization, acquired below-market leases</t>
  </si>
  <si>
    <t>Subsequent event | Eldridge Properties | Disposal group, not discontinued operations</t>
  </si>
  <si>
    <t>Real Estate Under Development (Details) - USD ($) $ in Millions</t>
  </si>
  <si>
    <t>Development costs capitalized</t>
  </si>
  <si>
    <t>Investments in Unconsolidated Entities (Summary of Investments) (Details) - USD ($) $ in Thousands</t>
  </si>
  <si>
    <t>9 Months Ended</t>
  </si>
  <si>
    <t>Sep. 30, 2018</t>
  </si>
  <si>
    <t>Mar. 31, 2018</t>
  </si>
  <si>
    <t>Mar. 30, 2018</t>
  </si>
  <si>
    <t>Schedule of Equity Method Investments [Line Items]</t>
  </si>
  <si>
    <t>Investment Balance</t>
  </si>
  <si>
    <t>Equity method investment, basis adjustment</t>
  </si>
  <si>
    <t>Variable Interest Entity, not primary beneficiary</t>
  </si>
  <si>
    <t>Third Shoal</t>
  </si>
  <si>
    <t>47.50%</t>
  </si>
  <si>
    <t>Third Shoal | TIER Operating Partnership</t>
  </si>
  <si>
    <t>Loan guarantee, percentage</t>
  </si>
  <si>
    <t>25.00%</t>
  </si>
  <si>
    <t>Domain 8 and Third and Shoal [Member]</t>
  </si>
  <si>
    <t>Domain 8 and Third and Shoal [Member] | TIER Operating Partnership | Debt obligation</t>
  </si>
  <si>
    <t>Obligation, commitment</t>
  </si>
  <si>
    <t>Obligation, maximum exposure</t>
  </si>
  <si>
    <t>Domain 8 and Third and Shoal [Member] | TIER Operating Partnership | Construction loan guarantee</t>
  </si>
  <si>
    <t>1325 G Street and Colorado Building</t>
  </si>
  <si>
    <t>Realized gain (loss) on disposal</t>
  </si>
  <si>
    <t>Notes Payable, net (Narrative) (Details) - USD ($)</t>
  </si>
  <si>
    <t>Line of Credit Facility [Line Items]</t>
  </si>
  <si>
    <t>Notes payable principal amount</t>
  </si>
  <si>
    <t>Effective weighted average interest rate for debt</t>
  </si>
  <si>
    <t>3.69%</t>
  </si>
  <si>
    <t>Notes payable</t>
  </si>
  <si>
    <t>Debt bearing interest at variable rates</t>
  </si>
  <si>
    <t>Notes payable | Minimum</t>
  </si>
  <si>
    <t>3.06%</t>
  </si>
  <si>
    <t>Notes payable | Maximum</t>
  </si>
  <si>
    <t>5.65%</t>
  </si>
  <si>
    <t>Revolving credit</t>
  </si>
  <si>
    <t>Borrowings outstanding</t>
  </si>
  <si>
    <t>Notes Payable, net (Schedule of Long-Term Debt Maturities) (Details) - USD ($) $ in Thousands</t>
  </si>
  <si>
    <t>Principal payments due in:</t>
  </si>
  <si>
    <t>Thereafter</t>
  </si>
  <si>
    <t>Less: unamortized debt issuance costs</t>
  </si>
  <si>
    <t>Notes Payable, net (Credit Facility and Troubled Debt Restructuring) (Details) - USD ($)</t>
  </si>
  <si>
    <t>1 Months Ended</t>
  </si>
  <si>
    <t>Aug. 31, 2018</t>
  </si>
  <si>
    <t>Sep. 30, 2017</t>
  </si>
  <si>
    <t>Jun. 30, 2017</t>
  </si>
  <si>
    <t>Mar. 31, 2017</t>
  </si>
  <si>
    <t>Maximum borrowing capacity</t>
  </si>
  <si>
    <t>Revolving loan extension period</t>
  </si>
  <si>
    <t>1 year</t>
  </si>
  <si>
    <t>LIBOR interest index period 1</t>
  </si>
  <si>
    <t>1 month</t>
  </si>
  <si>
    <t>LIBOR interest index period 2</t>
  </si>
  <si>
    <t>3 months</t>
  </si>
  <si>
    <t>LIBOR interest index period 3</t>
  </si>
  <si>
    <t>6 months</t>
  </si>
  <si>
    <t>Interest rate during period</t>
  </si>
  <si>
    <t>3.35%</t>
  </si>
  <si>
    <t>Troubled debt restructuring, gain per common share, basic (in dollars per share)</t>
  </si>
  <si>
    <t>Troubled debt restructuring, gain per common share, diluted (in dollars per share)</t>
  </si>
  <si>
    <t>Term loan</t>
  </si>
  <si>
    <t>Second term loan</t>
  </si>
  <si>
    <t>Available borrowing capacity</t>
  </si>
  <si>
    <t>Term loan one and two [Member]</t>
  </si>
  <si>
    <t>Debt instrument, variable federal funds effective base rate | Line of Credit</t>
  </si>
  <si>
    <t>Basis spread on variable rate</t>
  </si>
  <si>
    <t>0.50%</t>
  </si>
  <si>
    <t>Debt instrument variable rate base LIBOR | Line of Credit</t>
  </si>
  <si>
    <t>1.00%</t>
  </si>
  <si>
    <t>Base rate loans</t>
  </si>
  <si>
    <t>Line of credit, applicable margin</t>
  </si>
  <si>
    <t>5.00%</t>
  </si>
  <si>
    <t>Base rate loans | Minimum</t>
  </si>
  <si>
    <t>0.10%</t>
  </si>
  <si>
    <t>Base rate loans | Maximum</t>
  </si>
  <si>
    <t>2.40%</t>
  </si>
  <si>
    <t>Interest rate swaps</t>
  </si>
  <si>
    <t>Amount of borrowings hedged</t>
  </si>
  <si>
    <t>Fair Value Measurements (Narrative) (Details) - USD ($) $ in Thousands</t>
  </si>
  <si>
    <t>Fair Value Measurements (Financial Liabilities Measured at Fair Value on a Recurring Basis) (Details) - USD ($) $ in Thousands</t>
  </si>
  <si>
    <t>Fair Value, Balance Sheet Grouping, Financial Statement Captions [Line Items]</t>
  </si>
  <si>
    <t>Derivative Assets</t>
  </si>
  <si>
    <t>Derivative Liabilities</t>
  </si>
  <si>
    <t>Quoted Prices In Active Markets for Identical Items (Level 1)</t>
  </si>
  <si>
    <t>Significant Other Observable Inputs (Level 2)</t>
  </si>
  <si>
    <t>Significant Unobservable Inputs (Level 3)</t>
  </si>
  <si>
    <t>Fair Value Measurements (Assets Measured at Fair Value and Impaired) (Details) - USD ($) $ in Thousands</t>
  </si>
  <si>
    <t>Impairment of Real Estate</t>
  </si>
  <si>
    <t>Nonrecurring | Estimate of fair value measurement | Real estate</t>
  </si>
  <si>
    <t>Assets, fair value disclosure</t>
  </si>
  <si>
    <t>Nonrecurring | Total Losses | Real estate</t>
  </si>
  <si>
    <t>Nonrecurring | Quoted Prices In Active Markets for Identical Items (Level 1) | Estimate of fair value measurement | Real estate</t>
  </si>
  <si>
    <t>Nonrecurring | Significant Other Observable Inputs (Level 2) | Estimate of fair value measurement | Real estate</t>
  </si>
  <si>
    <t>Nonrecurring | Significant Unobservable Inputs (Level 3) | Estimate of fair value measurement | Real estate</t>
  </si>
  <si>
    <t>Fair Value Measurements (Financial Instruments not Reported at Fair Value) (Details) - USD ($) $ in Thousands</t>
  </si>
  <si>
    <t>Carrying Amount | Significant Other Observable Inputs (Level 2)</t>
  </si>
  <si>
    <t>Fair Value | Significant Other Observable Inputs (Level 2)</t>
  </si>
  <si>
    <t>Derivative Instruments and Hedging Activities (Notional Values of Derivative Financial Instruments) (Details) - Interest rate swap - cash flow hedge</t>
  </si>
  <si>
    <t>Derivative [Line Items]</t>
  </si>
  <si>
    <t>Notional Value</t>
  </si>
  <si>
    <t>Strike Rate</t>
  </si>
  <si>
    <t>1.6775%</t>
  </si>
  <si>
    <t>1.6935%</t>
  </si>
  <si>
    <t>1.7615%</t>
  </si>
  <si>
    <t>1.7695%</t>
  </si>
  <si>
    <t>2.822%</t>
  </si>
  <si>
    <t>2.823%</t>
  </si>
  <si>
    <t>Derivative Instruments and Hedging Activities (Fair Value of Derivative Financial Instruments included in Other Liabilities) (Details) - USD ($) $ in Thousands</t>
  </si>
  <si>
    <t>Interest rate swaps | Designated as Hedging Instrument</t>
  </si>
  <si>
    <t>Derivative Instruments and Hedging Activities (Derivatives in Cash Flow Hedging Relationship) (Details) - USD ($) $ in Thousands</t>
  </si>
  <si>
    <t>Gain (loss) recognized in OCI on derivatives</t>
  </si>
  <si>
    <t>Amount recognized in income on derivatives (ineffective portion and amount excluded from effectiveness testing) for the Year Ended December 31,</t>
  </si>
  <si>
    <t>Interest expense | Cash Flow Hedging</t>
  </si>
  <si>
    <t>Loss (gain) reclassified from OCI into income</t>
  </si>
  <si>
    <t>Interest rate swaps | Cash Flow Hedging</t>
  </si>
  <si>
    <t>Derivative Instruments and Hedging Activities (Narrative) (Details)</t>
  </si>
  <si>
    <t>Cash flow hedge gain (loss) to be reclassified during next 12 months</t>
  </si>
  <si>
    <t>Period over which default must be remedied</t>
  </si>
  <si>
    <t>30 days</t>
  </si>
  <si>
    <t>Recourse Debt</t>
  </si>
  <si>
    <t>Minimum amount of debt default that could cause derivative obligations to also be in default</t>
  </si>
  <si>
    <t>Non-Recourse Debt</t>
  </si>
  <si>
    <t>Commitments and Contingencies (Details) $ in Millions</t>
  </si>
  <si>
    <t>Dec. 31, 2018USD ($)executive</t>
  </si>
  <si>
    <t>Commitments for future tenant improvements and leasing commissions</t>
  </si>
  <si>
    <t>Future tenant improvements and leasing commissions</t>
  </si>
  <si>
    <t>Employment agreements with executive officers</t>
  </si>
  <si>
    <t>Number of executives | executive</t>
  </si>
  <si>
    <t>Period of automatic continuation of term of employment</t>
  </si>
  <si>
    <t>Notice period for non-renewal of term prior to the expiration of the initial term</t>
  </si>
  <si>
    <t>60 days</t>
  </si>
  <si>
    <t>Lump sum compensation expense if termination of employment without cause</t>
  </si>
  <si>
    <t>Equity (Series A Convertible Preferred Stock) (Details) - shares</t>
  </si>
  <si>
    <t>Subsidiary or Equity Method Investee [Line Items]</t>
  </si>
  <si>
    <t>Common stock issued (in shares)</t>
  </si>
  <si>
    <t>Equity (Restricted Stock Units) (Details)</t>
  </si>
  <si>
    <t>Dec. 31, 2018$ / sharesshares</t>
  </si>
  <si>
    <t>Dec. 31, 2018metric$ / sharesshares</t>
  </si>
  <si>
    <t>Dec. 31, 2017$ / sharesshares</t>
  </si>
  <si>
    <t>Dec. 31, 2020</t>
  </si>
  <si>
    <t>Director</t>
  </si>
  <si>
    <t>Share-based Compensation Arrangement by Share-based Payment Award [Line Items]</t>
  </si>
  <si>
    <t>Restricted Stock Units, vesting period</t>
  </si>
  <si>
    <t>13 months</t>
  </si>
  <si>
    <t>Director | RSUs</t>
  </si>
  <si>
    <t>Shares</t>
  </si>
  <si>
    <t>Outstanding at the beginning of the year (in shares)</t>
  </si>
  <si>
    <t>Issued (in shares)</t>
  </si>
  <si>
    <t>Converted (in shares)</t>
  </si>
  <si>
    <t>Outstanding at the end of the year (in shares)</t>
  </si>
  <si>
    <t>Weighted Average Price per share</t>
  </si>
  <si>
    <t>Outstanding at the beginning of the year (in dollars per share) | $ / shares</t>
  </si>
  <si>
    <t>Issued (in dollars per share) | $ / shares</t>
  </si>
  <si>
    <t>Converted (in dollars per share) | $ / shares</t>
  </si>
  <si>
    <t>Outstanding at the end of the year (in dollars per share) | $ / shares</t>
  </si>
  <si>
    <t>Restricted stock units held by independent directors, vested (in units)</t>
  </si>
  <si>
    <t>Employee | RSUs</t>
  </si>
  <si>
    <t>Conversion to common stock, percent</t>
  </si>
  <si>
    <t>200.00%</t>
  </si>
  <si>
    <t>Number of metrics used to compare annualized total stockholders return to | metric</t>
  </si>
  <si>
    <t>Number of common stock shares that restricted stock units can be converted to (in shares)</t>
  </si>
  <si>
    <t>Share-based Compensation Arrangement by Share-based Payment Award, Fair Value Assumptions and Methodology [Abstract]</t>
  </si>
  <si>
    <t>Expected term</t>
  </si>
  <si>
    <t>35 months</t>
  </si>
  <si>
    <t>Minimum | Employee | RSUs</t>
  </si>
  <si>
    <t>Estimated fair value of award determined by model (in dollars per unit) | $ / shares</t>
  </si>
  <si>
    <t>Expected volatility</t>
  </si>
  <si>
    <t>24.00%</t>
  </si>
  <si>
    <t>Risk-free interest rate</t>
  </si>
  <si>
    <t>1.15%</t>
  </si>
  <si>
    <t>Expected dividend yield</t>
  </si>
  <si>
    <t>3.70%</t>
  </si>
  <si>
    <t>Maximum | Employee | RSUs</t>
  </si>
  <si>
    <t>26.00%</t>
  </si>
  <si>
    <t>2.37%</t>
  </si>
  <si>
    <t>4.50%</t>
  </si>
  <si>
    <t>Scenario, forecast | Minimum | Employee | RSUs</t>
  </si>
  <si>
    <t>0.00%</t>
  </si>
  <si>
    <t>Scenario, forecast | Maximum | Employee | RSUs</t>
  </si>
  <si>
    <t>Equity (Restricted Stock) (Details) - USD ($) $ / shares in Units, $ in Millions</t>
  </si>
  <si>
    <t>Compensation expense</t>
  </si>
  <si>
    <t>Compensation expense not yet recognized</t>
  </si>
  <si>
    <t>Weighted average remaining contractual life</t>
  </si>
  <si>
    <t>1 year 5 months</t>
  </si>
  <si>
    <t>Restricted Stock</t>
  </si>
  <si>
    <t>Forfeiture (in shares)</t>
  </si>
  <si>
    <t>Restrictions lapsed (in shares)</t>
  </si>
  <si>
    <t>Outstanding at the beginning of the year (in dollars per share)</t>
  </si>
  <si>
    <t>Issued (in dollars per share)</t>
  </si>
  <si>
    <t>Forfeiture (in dollars per share)</t>
  </si>
  <si>
    <t>Restrictions lapsed (in dollars per share)</t>
  </si>
  <si>
    <t>Outstanding at the end of the year (in dollars per share)</t>
  </si>
  <si>
    <t>Equity (Distributions) (Details) - $ / shares</t>
  </si>
  <si>
    <t>Distributions declared per common share (in dollars per share)</t>
  </si>
  <si>
    <t>Percent of distributions declared that represents ordinary income</t>
  </si>
  <si>
    <t>78.84%</t>
  </si>
  <si>
    <t>Percent of distributions declared that represents a return of capital</t>
  </si>
  <si>
    <t>21.16%</t>
  </si>
  <si>
    <t>Equity Equity (ATM Programs) (Details) - USD ($)</t>
  </si>
  <si>
    <t>Aug. 08, 2018</t>
  </si>
  <si>
    <t>May 10, 2017</t>
  </si>
  <si>
    <t>Class of Stock [Line Items]</t>
  </si>
  <si>
    <t>Issuance Costs</t>
  </si>
  <si>
    <t>Net Proceeds</t>
  </si>
  <si>
    <t>At-The-Market Program</t>
  </si>
  <si>
    <t>Number of Shares Issued (in shares)</t>
  </si>
  <si>
    <t>Gross Proceeds</t>
  </si>
  <si>
    <t>Commissions</t>
  </si>
  <si>
    <t>May 2017 At-The-Market Program</t>
  </si>
  <si>
    <t>Offering price</t>
  </si>
  <si>
    <t>August 2018 At-The-Market Program</t>
  </si>
  <si>
    <t>Revenue - Rental Income (Details) - USD ($) $ in Thousands</t>
  </si>
  <si>
    <t>Revenue, Initial Application Period Cumulative Effect Transition [Line Items]</t>
  </si>
  <si>
    <t>Real estate, straight-line rent adjustments</t>
  </si>
  <si>
    <t>Real estate, deferred rent</t>
  </si>
  <si>
    <t>Real estate, acquired above- and below- market leases</t>
  </si>
  <si>
    <t>Real estate, lease termination fees</t>
  </si>
  <si>
    <t>Revenue - Revenue form Contracts with Customers (Details) - USD ($) $ in Millions</t>
  </si>
  <si>
    <t>Accounts receivable</t>
  </si>
  <si>
    <t>Rental Revenue [Line Items]</t>
  </si>
  <si>
    <t>Accounts receivable, contracts with customers</t>
  </si>
  <si>
    <t>Parking</t>
  </si>
  <si>
    <t>Development fee</t>
  </si>
  <si>
    <t>Net Income (Loss) per Common Share (Details) - USD ($) $ / shares in Units, $ in Thousands</t>
  </si>
  <si>
    <t>Numerator:</t>
  </si>
  <si>
    <t>Less: net income allocated to participating securities</t>
  </si>
  <si>
    <t>Numerator for basic net income (loss) per share</t>
  </si>
  <si>
    <t>Add: undistributed net income allocated to participating securities</t>
  </si>
  <si>
    <t>Less: undistributed net income re-allocated to participating securities</t>
  </si>
  <si>
    <t>Numerator for diluted net income (loss) per share</t>
  </si>
  <si>
    <t>Denominator:</t>
  </si>
  <si>
    <t>Effect of dilutive securities (in shares)</t>
  </si>
  <si>
    <t>Securities excluded from weighted average common shares outstanding-diluted because their effect would be anti-dilutive (in shares)</t>
  </si>
  <si>
    <t>Leasing Activity (As Lessor) (Details) $ in Thousands</t>
  </si>
  <si>
    <t>Operating Leases, Future Minimum Payments Receivable [Abstract]</t>
  </si>
  <si>
    <t>Leasing Activity (Narrative) (Details) - USD ($) $ in Millions</t>
  </si>
  <si>
    <t>Operating Leases, Rent Expense, Net [Abstract]</t>
  </si>
  <si>
    <t>Rent expense</t>
  </si>
  <si>
    <t>Leasing Activity (As Lessee) (Details) $ in Thousands</t>
  </si>
  <si>
    <t>Operating Leases, Future Minimum Payments Due, Fiscal Year Maturity [Abstract]</t>
  </si>
  <si>
    <t>Supplemental Cash Flow Information (Details) - USD ($) $ in Thousands</t>
  </si>
  <si>
    <t>Jun. 23, 2017</t>
  </si>
  <si>
    <t>Jan. 04, 2017</t>
  </si>
  <si>
    <t>Interest paid, net of amounts capitalized</t>
  </si>
  <si>
    <t>Income taxes paid</t>
  </si>
  <si>
    <t>Non-cash investing activities:</t>
  </si>
  <si>
    <t>Property and equipment additions in accounts payable and accrued liabilities</t>
  </si>
  <si>
    <t>Liabilities assumed through the purchase of real estate</t>
  </si>
  <si>
    <t>Escrow deposit applied to purchases of real estate</t>
  </si>
  <si>
    <t>Escrow deposit applied to purchase of real estate from noncontrolling interest</t>
  </si>
  <si>
    <t>Transfer of real estate and lease intangibles through cancellation of debt</t>
  </si>
  <si>
    <t>Sale of real estate and lease intangibles to unconsolidated joint venture</t>
  </si>
  <si>
    <t>Acquisition of controlling interest in unconsolidated entity</t>
  </si>
  <si>
    <t>Accrued insurance receivable for property damages</t>
  </si>
  <si>
    <t>Write-off of insurance receivable for property damages</t>
  </si>
  <si>
    <t>Non-cash financing activities:</t>
  </si>
  <si>
    <t>Accrual for distributions declared</t>
  </si>
  <si>
    <t>Mortgage notes assumed by the Company</t>
  </si>
  <si>
    <t>Cancellation of debt through transfer of real estate</t>
  </si>
  <si>
    <t>Cancellation of Series A Convertible Preferred Stock</t>
  </si>
  <si>
    <t>Financing costs in accounts payable and accrued liabilities</t>
  </si>
  <si>
    <t>Noncash or Part Noncash Acquisitions [Line Items]</t>
  </si>
  <si>
    <t>Real estate investment, debt</t>
  </si>
  <si>
    <t>Quarterly Results (Unaudited) (Details) - USD ($) $ / shares in Units, $ in Thousands</t>
  </si>
  <si>
    <t>Gain (loss) on sale of assets</t>
  </si>
  <si>
    <t>Gain (loss) on remeasurement of investment in unconsolidated entities</t>
  </si>
  <si>
    <t>Weighted average shares outstanding - basic (in shares)</t>
  </si>
  <si>
    <t>Weighted average shares outstanding - diluted (in shares)</t>
  </si>
  <si>
    <t>Subsequent Event (Details) - Disposal group, not discontinued operations - USD ($) $ in Thousands</t>
  </si>
  <si>
    <t>Subsequent Event [Line Items]</t>
  </si>
  <si>
    <t>Eldridge Properties | Subsequent event</t>
  </si>
  <si>
    <t>Schedule II (Details) - Allowance for Doubtful Accounts - USD ($) $ in Thousands</t>
  </si>
  <si>
    <t>SEC Schedule, 12-09, Movement in Valuation Allowances and Reserves [Roll Forward]</t>
  </si>
  <si>
    <t>Balance at beginning of year</t>
  </si>
  <si>
    <t>Charged to Costs and Expenses</t>
  </si>
  <si>
    <t>Charged to Other Accounts</t>
  </si>
  <si>
    <t>Write-offs/Payments/Other</t>
  </si>
  <si>
    <t>Balance at end of year</t>
  </si>
  <si>
    <t>Schedule III - Real Estate (Details) - USD ($) $ in Thousands</t>
  </si>
  <si>
    <t>Real Estate and Accumulated Depreciation [Line Items]</t>
  </si>
  <si>
    <t>Encumbrances</t>
  </si>
  <si>
    <t>Initial cost of land</t>
  </si>
  <si>
    <t>Initial cost of buildings and improvements</t>
  </si>
  <si>
    <t>Costs capitalized subsequent to acquisition</t>
  </si>
  <si>
    <t>Gross amount at which carried at close of period</t>
  </si>
  <si>
    <t>Accumulated depreciation</t>
  </si>
  <si>
    <t>Estimated useful life</t>
  </si>
  <si>
    <t>Aggregate cost for federal income tax purposes</t>
  </si>
  <si>
    <t>Woodcrest Corporate Center Cherry Hill, NJ</t>
  </si>
  <si>
    <t>Burnett Plaza Ft Worth, TX</t>
  </si>
  <si>
    <t>The Terrace Office Park Austin, TX</t>
  </si>
  <si>
    <t>Bank of America Plaza Charlotte, NC</t>
  </si>
  <si>
    <t>One &amp; Two Eldridge Place Houston, TX</t>
  </si>
  <si>
    <t>111 Woodcrest Cherry Hill, NJ</t>
  </si>
  <si>
    <t>One BriarLake Plaza Houston, TX</t>
  </si>
  <si>
    <t>Two BriarLake Plaza Houston, TX</t>
  </si>
  <si>
    <t>Three Eldridge Place Houston, TX</t>
  </si>
  <si>
    <t>5950 Sherry Lane Dallas, TX</t>
  </si>
  <si>
    <t>Domain 2 Austin, TX</t>
  </si>
  <si>
    <t>Domain 3 Austin, TX</t>
  </si>
  <si>
    <t>Domain 4 Austin. TX</t>
  </si>
  <si>
    <t>Domain 7 Austin, TX</t>
  </si>
  <si>
    <t>Domain 8 Austin, Tx</t>
  </si>
  <si>
    <t>Domain 10 Austin, Tx</t>
  </si>
  <si>
    <t>Domain 11 Austin, TX</t>
  </si>
  <si>
    <t>Domain 12 Austin, Tx</t>
  </si>
  <si>
    <t>Domain Point Austin, Tx</t>
  </si>
  <si>
    <t>Legacy Union One Plano, TX</t>
  </si>
  <si>
    <t>Land Held for Development Plano, TX</t>
  </si>
  <si>
    <t>Land held for Development Austin, TX</t>
  </si>
  <si>
    <t>Schedule III - Accumulated Depreciation (Details) - USD ($) $ in Thousands</t>
  </si>
  <si>
    <t>Reconciliation of Carrying Amount of Real Estate Investments [Roll Forward]</t>
  </si>
  <si>
    <t>Balance at beginning of the year</t>
  </si>
  <si>
    <t>Acquisitions/improvements</t>
  </si>
  <si>
    <t>Assets disposed/written-off</t>
  </si>
  <si>
    <t>Balance at end of the year</t>
  </si>
  <si>
    <t>Reconciliation of Real Estate Accumulated Depreciation [Roll Forward]</t>
  </si>
  <si>
    <t>Depreciation expense</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Cumulative Effect of New Accounting Principle in Period of Adoption</t>
  </si>
  <si>
    <t>us-gaap_CumulativeEffectOfNewAccountingPrincipleInPeriodOfAdoption</t>
  </si>
  <si>
    <t>Retained Earnings [Member]</t>
  </si>
  <si>
    <t>Common Stock [Member]</t>
  </si>
  <si>
    <t>Shares, Outstanding</t>
  </si>
  <si>
    <t>us-gaap_SharesOutstanding</t>
  </si>
  <si>
    <t>AOCI Attributable to Parent [Member]</t>
  </si>
  <si>
    <t>Noncontrolling Interes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Domain &quot;#,##0_);_(&quot;Domain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3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2</v>
      </c>
    </row>
    <row r="18" spans="1:4">
      <c r="A18" s="4" t="s">
        <v>28</v>
      </c>
      <c r="C18" s="5" t="n">
        <v>53985216</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2</v>
      </c>
    </row>
    <row r="3" spans="1:2">
      <c r="A3" s="3" t="s">
        <v>219</v>
      </c>
    </row>
    <row r="4" spans="1:2">
      <c r="A4" s="4" t="s">
        <v>5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54422</v>
      </c>
      <c r="C3" s="7" t="n">
        <v>139951</v>
      </c>
    </row>
    <row r="4" spans="1:3">
      <c r="A4" s="4" t="s">
        <v>36</v>
      </c>
      <c r="B4" s="5" t="n">
        <v>36830</v>
      </c>
      <c r="C4" s="5" t="n">
        <v>45059</v>
      </c>
    </row>
    <row r="5" spans="1:3">
      <c r="A5" s="4" t="s">
        <v>37</v>
      </c>
      <c r="B5" s="5" t="n">
        <v>1132428</v>
      </c>
      <c r="C5" s="5" t="n">
        <v>1061418</v>
      </c>
    </row>
    <row r="6" spans="1:3">
      <c r="A6" s="4" t="s">
        <v>38</v>
      </c>
      <c r="B6" s="5" t="n">
        <v>41404</v>
      </c>
      <c r="C6" s="5" t="n">
        <v>29525</v>
      </c>
    </row>
    <row r="7" spans="1:3">
      <c r="A7" s="4" t="s">
        <v>39</v>
      </c>
      <c r="B7" s="5" t="n">
        <v>1365084</v>
      </c>
      <c r="C7" s="5" t="n">
        <v>1275953</v>
      </c>
    </row>
    <row r="8" spans="1:3">
      <c r="A8" s="4" t="s">
        <v>40</v>
      </c>
      <c r="B8" s="5" t="n">
        <v>30741</v>
      </c>
      <c r="C8" s="5" t="n">
        <v>13800</v>
      </c>
    </row>
    <row r="9" spans="1:3">
      <c r="A9" s="4" t="s">
        <v>41</v>
      </c>
      <c r="B9" s="5" t="n">
        <v>6141</v>
      </c>
      <c r="C9" s="5" t="n">
        <v>8510</v>
      </c>
    </row>
    <row r="10" spans="1:3">
      <c r="A10" s="4" t="s">
        <v>42</v>
      </c>
      <c r="B10" s="5" t="n">
        <v>67335</v>
      </c>
      <c r="C10" s="5" t="n">
        <v>81129</v>
      </c>
    </row>
    <row r="11" spans="1:3">
      <c r="A11" s="4" t="s">
        <v>43</v>
      </c>
      <c r="B11" s="5" t="n">
        <v>11376</v>
      </c>
      <c r="C11" s="5" t="n">
        <v>28112</v>
      </c>
    </row>
    <row r="12" spans="1:3">
      <c r="A12" s="4" t="s">
        <v>44</v>
      </c>
      <c r="B12" s="5" t="n">
        <v>32746</v>
      </c>
      <c r="C12" s="5" t="n">
        <v>31852</v>
      </c>
    </row>
    <row r="13" spans="1:3">
      <c r="A13" s="4" t="s">
        <v>45</v>
      </c>
      <c r="B13" s="5" t="n">
        <v>2756</v>
      </c>
      <c r="C13" s="5" t="n">
        <v>1387</v>
      </c>
    </row>
    <row r="14" spans="1:3">
      <c r="A14" s="4" t="s">
        <v>46</v>
      </c>
      <c r="B14" s="5" t="n">
        <v>101372</v>
      </c>
      <c r="C14" s="5" t="n">
        <v>87047</v>
      </c>
    </row>
    <row r="15" spans="1:3">
      <c r="A15" s="4" t="s">
        <v>47</v>
      </c>
      <c r="B15" s="5" t="n">
        <v>0</v>
      </c>
      <c r="C15" s="5" t="n">
        <v>53348</v>
      </c>
    </row>
    <row r="16" spans="1:3">
      <c r="A16" s="4" t="s">
        <v>48</v>
      </c>
      <c r="B16" s="5" t="n">
        <v>1617551</v>
      </c>
      <c r="C16" s="5" t="n">
        <v>1581138</v>
      </c>
    </row>
    <row r="17" spans="1:3">
      <c r="A17" s="3" t="s">
        <v>49</v>
      </c>
    </row>
    <row r="18" spans="1:3">
      <c r="A18" s="4" t="s">
        <v>50</v>
      </c>
      <c r="B18" s="5" t="n">
        <v>714755</v>
      </c>
      <c r="C18" s="5" t="n">
        <v>794538</v>
      </c>
    </row>
    <row r="19" spans="1:3">
      <c r="A19" s="4" t="s">
        <v>51</v>
      </c>
      <c r="B19" s="5" t="n">
        <v>91548</v>
      </c>
      <c r="C19" s="5" t="n">
        <v>81166</v>
      </c>
    </row>
    <row r="20" spans="1:3">
      <c r="A20" s="4" t="s">
        <v>52</v>
      </c>
      <c r="B20" s="5" t="n">
        <v>22651</v>
      </c>
      <c r="C20" s="5" t="n">
        <v>17942</v>
      </c>
    </row>
    <row r="21" spans="1:3">
      <c r="A21" s="4" t="s">
        <v>53</v>
      </c>
      <c r="B21" s="5" t="n">
        <v>11116</v>
      </c>
      <c r="C21" s="5" t="n">
        <v>7567</v>
      </c>
    </row>
    <row r="22" spans="1:3">
      <c r="A22" s="4" t="s">
        <v>54</v>
      </c>
      <c r="B22" s="5" t="n">
        <v>0</v>
      </c>
      <c r="C22" s="5" t="n">
        <v>2354</v>
      </c>
    </row>
    <row r="23" spans="1:3">
      <c r="A23" s="4" t="s">
        <v>55</v>
      </c>
      <c r="B23" s="5" t="n">
        <v>840070</v>
      </c>
      <c r="C23" s="5" t="n">
        <v>903567</v>
      </c>
    </row>
    <row r="24" spans="1:3">
      <c r="A24" s="4" t="s">
        <v>56</v>
      </c>
      <c r="B24" s="4" t="s">
        <v>57</v>
      </c>
      <c r="C24" s="4" t="s">
        <v>57</v>
      </c>
    </row>
    <row r="25" spans="1:3">
      <c r="A25" s="3" t="s">
        <v>58</v>
      </c>
    </row>
    <row r="26" spans="1:3">
      <c r="A26" s="4" t="s">
        <v>59</v>
      </c>
      <c r="B26" s="5" t="n">
        <v>0</v>
      </c>
      <c r="C26" s="5" t="n">
        <v>0</v>
      </c>
    </row>
    <row r="27" spans="1:3">
      <c r="A27" s="4" t="s">
        <v>60</v>
      </c>
      <c r="B27" s="5" t="n">
        <v>0</v>
      </c>
      <c r="C27" s="5" t="n">
        <v>0</v>
      </c>
    </row>
    <row r="28" spans="1:3">
      <c r="A28" s="4" t="s">
        <v>61</v>
      </c>
      <c r="B28" s="5" t="n">
        <v>5</v>
      </c>
      <c r="C28" s="5" t="n">
        <v>5</v>
      </c>
    </row>
    <row r="29" spans="1:3">
      <c r="A29" s="4" t="s">
        <v>62</v>
      </c>
      <c r="B29" s="5" t="n">
        <v>2749106</v>
      </c>
      <c r="C29" s="5" t="n">
        <v>2609540</v>
      </c>
    </row>
    <row r="30" spans="1:3">
      <c r="A30" s="4" t="s">
        <v>63</v>
      </c>
      <c r="B30" s="5" t="n">
        <v>-1977969</v>
      </c>
      <c r="C30" s="5" t="n">
        <v>-1936960</v>
      </c>
    </row>
    <row r="31" spans="1:3">
      <c r="A31" s="4" t="s">
        <v>64</v>
      </c>
      <c r="B31" s="5" t="n">
        <v>3409</v>
      </c>
      <c r="C31" s="5" t="n">
        <v>4218</v>
      </c>
    </row>
    <row r="32" spans="1:3">
      <c r="A32" s="4" t="s">
        <v>65</v>
      </c>
      <c r="B32" s="5" t="n">
        <v>774551</v>
      </c>
      <c r="C32" s="5" t="n">
        <v>676803</v>
      </c>
    </row>
    <row r="33" spans="1:3">
      <c r="A33" s="4" t="s">
        <v>66</v>
      </c>
      <c r="B33" s="5" t="n">
        <v>2930</v>
      </c>
      <c r="C33" s="5" t="n">
        <v>768</v>
      </c>
    </row>
    <row r="34" spans="1:3">
      <c r="A34" s="4" t="s">
        <v>67</v>
      </c>
      <c r="B34" s="5" t="n">
        <v>777481</v>
      </c>
      <c r="C34" s="5" t="n">
        <v>677571</v>
      </c>
    </row>
    <row r="35" spans="1:3">
      <c r="A35" s="4" t="s">
        <v>68</v>
      </c>
      <c r="B35" s="7" t="n">
        <v>1617551</v>
      </c>
      <c r="C35" s="7" t="n">
        <v>1581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04</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66</v>
      </c>
      <c r="B24" s="4" t="s">
        <v>287</v>
      </c>
    </row>
    <row r="25" spans="1:2">
      <c r="A25" s="4" t="s">
        <v>224</v>
      </c>
      <c r="B25" s="4" t="s">
        <v>288</v>
      </c>
    </row>
    <row r="26" spans="1:2">
      <c r="A26" s="4" t="s">
        <v>289</v>
      </c>
      <c r="B26" s="4" t="s">
        <v>290</v>
      </c>
    </row>
    <row r="27" spans="1:2">
      <c r="A27" s="4" t="s">
        <v>291</v>
      </c>
      <c r="B2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8" t="n">
        <v>0.0001</v>
      </c>
      <c r="C3" s="8" t="n">
        <v>0.0001</v>
      </c>
    </row>
    <row r="4" spans="1:3">
      <c r="A4" s="4" t="s">
        <v>72</v>
      </c>
      <c r="B4" s="5" t="n">
        <v>17500000</v>
      </c>
      <c r="C4" s="5" t="n">
        <v>17500000</v>
      </c>
    </row>
    <row r="5" spans="1:3">
      <c r="A5" s="4" t="s">
        <v>73</v>
      </c>
      <c r="B5" s="5" t="n">
        <v>0</v>
      </c>
      <c r="C5" s="5" t="n">
        <v>0</v>
      </c>
    </row>
    <row r="6" spans="1:3">
      <c r="A6" s="4" t="s">
        <v>74</v>
      </c>
      <c r="B6" s="8" t="n">
        <v>0.0001</v>
      </c>
      <c r="C6" s="8" t="n">
        <v>0.0001</v>
      </c>
    </row>
    <row r="7" spans="1:3">
      <c r="A7" s="4" t="s">
        <v>75</v>
      </c>
      <c r="B7" s="5" t="n">
        <v>1000</v>
      </c>
      <c r="C7" s="5" t="n">
        <v>1000</v>
      </c>
    </row>
    <row r="8" spans="1:3">
      <c r="A8" s="4" t="s">
        <v>76</v>
      </c>
      <c r="B8" s="5" t="n">
        <v>0</v>
      </c>
      <c r="C8" s="5" t="n">
        <v>0</v>
      </c>
    </row>
    <row r="9" spans="1:3">
      <c r="A9" s="4" t="s">
        <v>77</v>
      </c>
      <c r="B9" s="8" t="n">
        <v>0.0001</v>
      </c>
      <c r="C9" s="8" t="n">
        <v>0.0001</v>
      </c>
    </row>
    <row r="10" spans="1:3">
      <c r="A10" s="4" t="s">
        <v>78</v>
      </c>
      <c r="B10" s="5" t="n">
        <v>382499000</v>
      </c>
      <c r="C10" s="5" t="n">
        <v>382499000</v>
      </c>
    </row>
    <row r="11" spans="1:3">
      <c r="A11" s="4" t="s">
        <v>79</v>
      </c>
      <c r="B11" s="5" t="n">
        <v>53839766</v>
      </c>
      <c r="C11" s="5" t="n">
        <v>47623324</v>
      </c>
    </row>
    <row r="12" spans="1:3">
      <c r="A12" s="4" t="s">
        <v>80</v>
      </c>
      <c r="B12" s="5" t="n">
        <v>53839766</v>
      </c>
      <c r="C12" s="5" t="n">
        <v>4762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5</v>
      </c>
    </row>
    <row r="4" spans="1:2">
      <c r="A4" s="4" t="s">
        <v>44</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49</v>
      </c>
      <c r="B1" s="2" t="s">
        <v>1</v>
      </c>
    </row>
    <row r="2" spans="1:2">
      <c r="B2" s="2" t="s">
        <v>350</v>
      </c>
    </row>
    <row r="3" spans="1:2">
      <c r="A3" s="3" t="s">
        <v>190</v>
      </c>
    </row>
    <row r="4" spans="1:2">
      <c r="A4" s="4" t="s">
        <v>351</v>
      </c>
      <c r="B4" s="5" t="n">
        <v>19</v>
      </c>
    </row>
    <row r="5" spans="1:2">
      <c r="A5" s="4" t="s">
        <v>352</v>
      </c>
      <c r="B5" s="5" t="n">
        <v>2</v>
      </c>
    </row>
    <row r="6" spans="1:2">
      <c r="A6" s="4" t="s">
        <v>353</v>
      </c>
      <c r="B6"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7" t="n">
        <v>218517</v>
      </c>
      <c r="C4" s="7" t="n">
        <v>216461</v>
      </c>
      <c r="D4" s="7" t="n">
        <v>242818</v>
      </c>
    </row>
    <row r="5" spans="1:4">
      <c r="A5" s="3" t="s">
        <v>85</v>
      </c>
    </row>
    <row r="6" spans="1:4">
      <c r="A6" s="4" t="s">
        <v>86</v>
      </c>
      <c r="B6" s="5" t="n">
        <v>51674</v>
      </c>
      <c r="C6" s="5" t="n">
        <v>55921</v>
      </c>
      <c r="D6" s="5" t="n">
        <v>72603</v>
      </c>
    </row>
    <row r="7" spans="1:4">
      <c r="A7" s="4" t="s">
        <v>87</v>
      </c>
      <c r="B7" s="5" t="n">
        <v>35682</v>
      </c>
      <c r="C7" s="5" t="n">
        <v>34264</v>
      </c>
      <c r="D7" s="5" t="n">
        <v>36297</v>
      </c>
    </row>
    <row r="8" spans="1:4">
      <c r="A8" s="4" t="s">
        <v>88</v>
      </c>
      <c r="B8" s="5" t="n">
        <v>338</v>
      </c>
      <c r="C8" s="5" t="n">
        <v>232</v>
      </c>
      <c r="D8" s="5" t="n">
        <v>917</v>
      </c>
    </row>
    <row r="9" spans="1:4">
      <c r="A9" s="4" t="s">
        <v>89</v>
      </c>
      <c r="B9" s="5" t="n">
        <v>29371</v>
      </c>
      <c r="C9" s="5" t="n">
        <v>33576</v>
      </c>
      <c r="D9" s="5" t="n">
        <v>43257</v>
      </c>
    </row>
    <row r="10" spans="1:4">
      <c r="A10" s="4" t="s">
        <v>90</v>
      </c>
      <c r="B10" s="5" t="n">
        <v>41564</v>
      </c>
      <c r="C10" s="5" t="n">
        <v>5250</v>
      </c>
      <c r="D10" s="5" t="n">
        <v>8977</v>
      </c>
    </row>
    <row r="11" spans="1:4">
      <c r="A11" s="4" t="s">
        <v>91</v>
      </c>
      <c r="B11" s="5" t="n">
        <v>21785</v>
      </c>
      <c r="C11" s="5" t="n">
        <v>21446</v>
      </c>
      <c r="D11" s="5" t="n">
        <v>23649</v>
      </c>
    </row>
    <row r="12" spans="1:4">
      <c r="A12" s="4" t="s">
        <v>92</v>
      </c>
      <c r="B12" s="5" t="n">
        <v>101036</v>
      </c>
      <c r="C12" s="5" t="n">
        <v>94754</v>
      </c>
      <c r="D12" s="5" t="n">
        <v>111830</v>
      </c>
    </row>
    <row r="13" spans="1:4">
      <c r="A13" s="4" t="s">
        <v>93</v>
      </c>
      <c r="B13" s="5" t="n">
        <v>281450</v>
      </c>
      <c r="C13" s="5" t="n">
        <v>245443</v>
      </c>
      <c r="D13" s="5" t="n">
        <v>297530</v>
      </c>
    </row>
    <row r="14" spans="1:4">
      <c r="A14" s="4" t="s">
        <v>94</v>
      </c>
      <c r="B14" s="5" t="n">
        <v>784</v>
      </c>
      <c r="C14" s="5" t="n">
        <v>1359</v>
      </c>
      <c r="D14" s="5" t="n">
        <v>1169</v>
      </c>
    </row>
    <row r="15" spans="1:4">
      <c r="A15" s="4" t="s">
        <v>95</v>
      </c>
      <c r="B15" s="5" t="n">
        <v>-8988</v>
      </c>
      <c r="C15" s="5" t="n">
        <v>-545</v>
      </c>
      <c r="D15" s="5" t="n">
        <v>0</v>
      </c>
    </row>
    <row r="16" spans="1:4">
      <c r="A16" s="4" t="s">
        <v>96</v>
      </c>
      <c r="B16" s="5" t="n">
        <v>31006</v>
      </c>
      <c r="C16" s="5" t="n">
        <v>0</v>
      </c>
      <c r="D16" s="5" t="n">
        <v>0</v>
      </c>
    </row>
    <row r="17" spans="1:4">
      <c r="A17" s="4" t="s">
        <v>97</v>
      </c>
      <c r="B17" s="5" t="n">
        <v>26828</v>
      </c>
      <c r="C17" s="5" t="n">
        <v>92396</v>
      </c>
      <c r="D17" s="5" t="n">
        <v>22176</v>
      </c>
    </row>
    <row r="18" spans="1:4">
      <c r="A18" s="4" t="s">
        <v>98</v>
      </c>
      <c r="B18" s="5" t="n">
        <v>-3000</v>
      </c>
      <c r="C18" s="5" t="n">
        <v>0</v>
      </c>
      <c r="D18" s="5" t="n">
        <v>0</v>
      </c>
    </row>
    <row r="19" spans="1:4">
      <c r="A19" s="4" t="s">
        <v>99</v>
      </c>
      <c r="B19" s="5" t="n">
        <v>-16303</v>
      </c>
      <c r="C19" s="5" t="n">
        <v>64228</v>
      </c>
      <c r="D19" s="5" t="n">
        <v>-31367</v>
      </c>
    </row>
    <row r="20" spans="1:4">
      <c r="A20" s="4" t="s">
        <v>100</v>
      </c>
      <c r="B20" s="5" t="n">
        <v>-834</v>
      </c>
      <c r="C20" s="5" t="n">
        <v>-468</v>
      </c>
      <c r="D20" s="5" t="n">
        <v>-655</v>
      </c>
    </row>
    <row r="21" spans="1:4">
      <c r="A21" s="4" t="s">
        <v>101</v>
      </c>
      <c r="B21" s="5" t="n">
        <v>718</v>
      </c>
      <c r="C21" s="5" t="n">
        <v>6399</v>
      </c>
      <c r="D21" s="5" t="n">
        <v>2569</v>
      </c>
    </row>
    <row r="22" spans="1:4">
      <c r="A22" s="4" t="s">
        <v>102</v>
      </c>
      <c r="B22" s="5" t="n">
        <v>11090</v>
      </c>
      <c r="C22" s="5" t="n">
        <v>14168</v>
      </c>
      <c r="D22" s="5" t="n">
        <v>0</v>
      </c>
    </row>
    <row r="23" spans="1:4">
      <c r="A23" s="4" t="s">
        <v>103</v>
      </c>
      <c r="B23" s="5" t="n">
        <v>-5329</v>
      </c>
      <c r="C23" s="5" t="n">
        <v>84327</v>
      </c>
      <c r="D23" s="5" t="n">
        <v>-29453</v>
      </c>
    </row>
    <row r="24" spans="1:4">
      <c r="A24" s="4" t="s">
        <v>66</v>
      </c>
      <c r="B24" s="5" t="n">
        <v>308</v>
      </c>
      <c r="C24" s="5" t="n">
        <v>-41</v>
      </c>
      <c r="D24" s="5" t="n">
        <v>36</v>
      </c>
    </row>
    <row r="25" spans="1:4">
      <c r="A25" s="4" t="s">
        <v>104</v>
      </c>
      <c r="B25" s="7" t="n">
        <v>-5021</v>
      </c>
      <c r="C25" s="7" t="n">
        <v>84286</v>
      </c>
      <c r="D25" s="7" t="n">
        <v>-29417</v>
      </c>
    </row>
    <row r="26" spans="1:4">
      <c r="A26" s="4" t="s">
        <v>105</v>
      </c>
      <c r="B26" s="5" t="n">
        <v>50233663</v>
      </c>
      <c r="C26" s="5" t="n">
        <v>47537758</v>
      </c>
      <c r="D26" s="5" t="n">
        <v>47405564</v>
      </c>
    </row>
    <row r="27" spans="1:4">
      <c r="A27" s="4" t="s">
        <v>106</v>
      </c>
      <c r="B27" s="5" t="n">
        <v>50233663</v>
      </c>
      <c r="C27" s="5" t="n">
        <v>47882642</v>
      </c>
      <c r="D27" s="5" t="n">
        <v>47405564</v>
      </c>
    </row>
    <row r="28" spans="1:4">
      <c r="A28" s="4" t="s">
        <v>107</v>
      </c>
      <c r="B28" s="9" t="n">
        <v>-0.1</v>
      </c>
      <c r="C28" s="9" t="n">
        <v>1.76</v>
      </c>
      <c r="D28" s="9" t="n">
        <v>-0.62</v>
      </c>
    </row>
    <row r="29" spans="1:4">
      <c r="A29" s="4" t="s">
        <v>108</v>
      </c>
      <c r="B29" s="9" t="n">
        <v>-0.1</v>
      </c>
      <c r="C29" s="9" t="n">
        <v>1.75</v>
      </c>
      <c r="D29" s="9" t="n">
        <v>-0.62</v>
      </c>
    </row>
    <row r="30" spans="1:4">
      <c r="A30" s="3" t="s">
        <v>109</v>
      </c>
    </row>
    <row r="31" spans="1:4">
      <c r="A31" s="4" t="s">
        <v>103</v>
      </c>
      <c r="B31" s="7" t="n">
        <v>-5329</v>
      </c>
      <c r="C31" s="7" t="n">
        <v>84327</v>
      </c>
      <c r="D31" s="7" t="n">
        <v>-29453</v>
      </c>
    </row>
    <row r="32" spans="1:4">
      <c r="A32" s="4" t="s">
        <v>110</v>
      </c>
      <c r="B32" s="5" t="n">
        <v>-1634</v>
      </c>
      <c r="C32" s="5" t="n">
        <v>5262</v>
      </c>
      <c r="D32" s="5" t="n">
        <v>2824</v>
      </c>
    </row>
    <row r="33" spans="1:4">
      <c r="A33" s="4" t="s">
        <v>111</v>
      </c>
      <c r="B33" s="5" t="n">
        <v>-6963</v>
      </c>
      <c r="C33" s="5" t="n">
        <v>89589</v>
      </c>
      <c r="D33" s="5" t="n">
        <v>-26629</v>
      </c>
    </row>
    <row r="34" spans="1:4">
      <c r="A34" s="4" t="s">
        <v>112</v>
      </c>
      <c r="B34" s="5" t="n">
        <v>308</v>
      </c>
      <c r="C34" s="5" t="n">
        <v>-43</v>
      </c>
      <c r="D34" s="5" t="n">
        <v>30</v>
      </c>
    </row>
    <row r="35" spans="1:4">
      <c r="A35" s="4" t="s">
        <v>113</v>
      </c>
      <c r="B35" s="7" t="n">
        <v>-6655</v>
      </c>
      <c r="C35" s="7" t="n">
        <v>89546</v>
      </c>
      <c r="D35" s="7" t="n">
        <v>-265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56</v>
      </c>
    </row>
    <row r="3" spans="1:2">
      <c r="A3" s="5" t="n">
        <v>2019</v>
      </c>
      <c r="B3" s="7" t="n">
        <v>6982</v>
      </c>
    </row>
    <row r="4" spans="1:2">
      <c r="A4" s="5" t="n">
        <v>2020</v>
      </c>
      <c r="B4" s="5" t="n">
        <v>6141</v>
      </c>
    </row>
    <row r="5" spans="1:2">
      <c r="A5" s="5" t="n">
        <v>2021</v>
      </c>
      <c r="B5" s="5" t="n">
        <v>4899</v>
      </c>
    </row>
    <row r="6" spans="1:2">
      <c r="A6" s="5" t="n">
        <v>2022</v>
      </c>
      <c r="B6" s="5" t="n">
        <v>4197</v>
      </c>
    </row>
    <row r="7" spans="1:2">
      <c r="A7" s="5" t="n">
        <v>2023</v>
      </c>
      <c r="B7" s="7" t="n">
        <v>36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3" t="s">
        <v>362</v>
      </c>
    </row>
    <row r="3" spans="1:3">
      <c r="A3" s="4" t="s">
        <v>37</v>
      </c>
      <c r="B3" s="7" t="n">
        <v>1132428</v>
      </c>
      <c r="C3" s="7" t="n">
        <v>1061418</v>
      </c>
    </row>
    <row r="4" spans="1:3">
      <c r="A4" s="3" t="s">
        <v>363</v>
      </c>
    </row>
    <row r="5" spans="1:3">
      <c r="A5" s="4" t="s">
        <v>364</v>
      </c>
      <c r="B5" s="5" t="n">
        <v>101372</v>
      </c>
      <c r="C5" s="5" t="n">
        <v>87047</v>
      </c>
    </row>
    <row r="6" spans="1:3">
      <c r="A6" s="3" t="s">
        <v>365</v>
      </c>
    </row>
    <row r="7" spans="1:3">
      <c r="A7" s="4" t="s">
        <v>366</v>
      </c>
      <c r="B7" s="5" t="n">
        <v>-22651</v>
      </c>
      <c r="C7" s="5" t="n">
        <v>-17942</v>
      </c>
    </row>
    <row r="8" spans="1:3">
      <c r="A8" s="4" t="s">
        <v>367</v>
      </c>
    </row>
    <row r="9" spans="1:3">
      <c r="A9" s="3" t="s">
        <v>363</v>
      </c>
    </row>
    <row r="10" spans="1:3">
      <c r="A10" s="4" t="s">
        <v>368</v>
      </c>
      <c r="B10" s="5" t="n">
        <v>170824</v>
      </c>
      <c r="C10" s="5" t="n">
        <v>146926</v>
      </c>
    </row>
    <row r="11" spans="1:3">
      <c r="A11" s="4" t="s">
        <v>369</v>
      </c>
      <c r="B11" s="5" t="n">
        <v>-69452</v>
      </c>
      <c r="C11" s="5" t="n">
        <v>-60298</v>
      </c>
    </row>
    <row r="12" spans="1:3">
      <c r="A12" s="4" t="s">
        <v>364</v>
      </c>
      <c r="B12" s="5" t="n">
        <v>101372</v>
      </c>
      <c r="C12" s="5" t="n">
        <v>86628</v>
      </c>
    </row>
    <row r="13" spans="1:3">
      <c r="A13" s="4" t="s">
        <v>370</v>
      </c>
    </row>
    <row r="14" spans="1:3">
      <c r="A14" s="3" t="s">
        <v>363</v>
      </c>
    </row>
    <row r="15" spans="1:3">
      <c r="A15" s="4" t="s">
        <v>368</v>
      </c>
      <c r="B15" s="5" t="n">
        <v>0</v>
      </c>
      <c r="C15" s="5" t="n">
        <v>4857</v>
      </c>
    </row>
    <row r="16" spans="1:3">
      <c r="A16" s="4" t="s">
        <v>369</v>
      </c>
      <c r="B16" s="5" t="n">
        <v>0</v>
      </c>
      <c r="C16" s="5" t="n">
        <v>-4438</v>
      </c>
    </row>
    <row r="17" spans="1:3">
      <c r="A17" s="4" t="s">
        <v>364</v>
      </c>
      <c r="B17" s="5" t="n">
        <v>0</v>
      </c>
      <c r="C17" s="5" t="n">
        <v>419</v>
      </c>
    </row>
    <row r="18" spans="1:3">
      <c r="A18" s="4" t="s">
        <v>371</v>
      </c>
    </row>
    <row r="19" spans="1:3">
      <c r="A19" s="3" t="s">
        <v>365</v>
      </c>
    </row>
    <row r="20" spans="1:3">
      <c r="A20" s="4" t="s">
        <v>368</v>
      </c>
      <c r="B20" s="5" t="n">
        <v>-60509</v>
      </c>
      <c r="C20" s="5" t="n">
        <v>-50399</v>
      </c>
    </row>
    <row r="21" spans="1:3">
      <c r="A21" s="4" t="s">
        <v>369</v>
      </c>
      <c r="B21" s="5" t="n">
        <v>37858</v>
      </c>
      <c r="C21" s="5" t="n">
        <v>32457</v>
      </c>
    </row>
    <row r="22" spans="1:3">
      <c r="A22" s="4" t="s">
        <v>366</v>
      </c>
      <c r="B22" s="5" t="n">
        <v>-22651</v>
      </c>
      <c r="C22" s="5" t="n">
        <v>-17942</v>
      </c>
    </row>
    <row r="23" spans="1:3">
      <c r="A23" s="4" t="s">
        <v>372</v>
      </c>
    </row>
    <row r="24" spans="1:3">
      <c r="A24" s="3" t="s">
        <v>362</v>
      </c>
    </row>
    <row r="25" spans="1:3">
      <c r="A25" s="4" t="s">
        <v>368</v>
      </c>
      <c r="B25" s="5" t="n">
        <v>1574653</v>
      </c>
      <c r="C25" s="5" t="n">
        <v>1514544</v>
      </c>
    </row>
    <row r="26" spans="1:3">
      <c r="A26" s="4" t="s">
        <v>369</v>
      </c>
      <c r="B26" s="5" t="n">
        <v>-442225</v>
      </c>
      <c r="C26" s="5" t="n">
        <v>-453126</v>
      </c>
    </row>
    <row r="27" spans="1:3">
      <c r="A27" s="4" t="s">
        <v>37</v>
      </c>
      <c r="B27" s="7" t="n">
        <v>1132428</v>
      </c>
      <c r="C27" s="7" t="n">
        <v>1061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3</v>
      </c>
      <c r="D2" s="2" t="s">
        <v>82</v>
      </c>
    </row>
    <row r="3" spans="1:4">
      <c r="A3" s="3" t="s">
        <v>374</v>
      </c>
    </row>
    <row r="4" spans="1:4">
      <c r="A4" s="4" t="s">
        <v>375</v>
      </c>
      <c r="B4" s="7" t="n">
        <v>41564000</v>
      </c>
      <c r="C4" s="7" t="n">
        <v>5250000</v>
      </c>
      <c r="D4" s="7" t="n">
        <v>8977000</v>
      </c>
    </row>
    <row r="5" spans="1:4">
      <c r="A5" s="4" t="s">
        <v>376</v>
      </c>
    </row>
    <row r="6" spans="1:4">
      <c r="A6" s="3" t="s">
        <v>374</v>
      </c>
    </row>
    <row r="7" spans="1:4">
      <c r="A7" s="4" t="s">
        <v>90</v>
      </c>
      <c r="B7" s="7" t="n">
        <v>0</v>
      </c>
      <c r="C7" s="7" t="n">
        <v>0</v>
      </c>
      <c r="D7"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377</v>
      </c>
      <c r="B1" s="2" t="s">
        <v>378</v>
      </c>
      <c r="C1" s="2" t="s">
        <v>1</v>
      </c>
      <c r="F1" s="2" t="s">
        <v>379</v>
      </c>
    </row>
    <row r="2" spans="1:7">
      <c r="B2" s="2" t="s">
        <v>33</v>
      </c>
      <c r="C2" s="2" t="s">
        <v>2</v>
      </c>
      <c r="D2" s="2" t="s">
        <v>33</v>
      </c>
      <c r="E2" s="2" t="s">
        <v>82</v>
      </c>
      <c r="F2" s="2" t="s">
        <v>2</v>
      </c>
      <c r="G2" s="2" t="s">
        <v>380</v>
      </c>
    </row>
    <row r="3" spans="1:7">
      <c r="A3" s="3" t="s">
        <v>381</v>
      </c>
    </row>
    <row r="4" spans="1:7">
      <c r="A4" s="4" t="s">
        <v>98</v>
      </c>
      <c r="C4" s="7" t="n">
        <v>3000</v>
      </c>
      <c r="D4" s="7" t="n">
        <v>0</v>
      </c>
      <c r="E4" s="7" t="n">
        <v>0</v>
      </c>
    </row>
    <row r="5" spans="1:7">
      <c r="A5" s="4" t="s">
        <v>382</v>
      </c>
    </row>
    <row r="6" spans="1:7">
      <c r="A6" s="3" t="s">
        <v>381</v>
      </c>
    </row>
    <row r="7" spans="1:7">
      <c r="A7" s="4" t="s">
        <v>383</v>
      </c>
      <c r="B7" s="7" t="n">
        <v>265355</v>
      </c>
      <c r="C7" s="5" t="n">
        <v>196928</v>
      </c>
      <c r="D7" s="5" t="n">
        <v>265355</v>
      </c>
      <c r="E7" s="7" t="n">
        <v>305330</v>
      </c>
      <c r="F7" s="7" t="n">
        <v>196928</v>
      </c>
    </row>
    <row r="8" spans="1:7">
      <c r="A8" s="4" t="s">
        <v>384</v>
      </c>
    </row>
    <row r="9" spans="1:7">
      <c r="A9" s="3" t="s">
        <v>381</v>
      </c>
    </row>
    <row r="10" spans="1:7">
      <c r="A10" s="4" t="s">
        <v>383</v>
      </c>
      <c r="G10" s="7" t="n">
        <v>78400</v>
      </c>
    </row>
    <row r="11" spans="1:7">
      <c r="A11" s="4" t="s">
        <v>385</v>
      </c>
    </row>
    <row r="12" spans="1:7">
      <c r="A12" s="3" t="s">
        <v>381</v>
      </c>
    </row>
    <row r="13" spans="1:7">
      <c r="A13" s="4" t="s">
        <v>386</v>
      </c>
      <c r="B13" s="5" t="n">
        <v>15000</v>
      </c>
      <c r="D13" s="7" t="n">
        <v>15000</v>
      </c>
    </row>
    <row r="14" spans="1:7">
      <c r="A14" s="4" t="s">
        <v>387</v>
      </c>
      <c r="B14" s="5" t="n">
        <v>8600</v>
      </c>
      <c r="C14" s="5" t="n">
        <v>3500</v>
      </c>
    </row>
    <row r="15" spans="1:7">
      <c r="A15" s="4" t="s">
        <v>388</v>
      </c>
      <c r="F15" s="7" t="n">
        <v>14700</v>
      </c>
    </row>
    <row r="16" spans="1:7">
      <c r="A16" s="4" t="s">
        <v>98</v>
      </c>
      <c r="C16" s="5" t="n">
        <v>3000</v>
      </c>
    </row>
    <row r="17" spans="1:7">
      <c r="A17" s="4" t="s">
        <v>389</v>
      </c>
      <c r="B17" s="5" t="n">
        <v>7000</v>
      </c>
      <c r="C17" s="5" t="n">
        <v>4700</v>
      </c>
    </row>
    <row r="18" spans="1:7">
      <c r="A18" s="4" t="s">
        <v>390</v>
      </c>
      <c r="B18" s="7" t="n">
        <v>6200</v>
      </c>
      <c r="C18" s="5" t="n">
        <v>7900</v>
      </c>
    </row>
    <row r="19" spans="1:7">
      <c r="A19" s="4" t="s">
        <v>391</v>
      </c>
    </row>
    <row r="20" spans="1:7">
      <c r="A20" s="3" t="s">
        <v>381</v>
      </c>
    </row>
    <row r="21" spans="1:7">
      <c r="A21" s="4" t="s">
        <v>390</v>
      </c>
      <c r="C21" s="5" t="n">
        <v>4800</v>
      </c>
    </row>
    <row r="22" spans="1:7">
      <c r="A22" s="4" t="s">
        <v>392</v>
      </c>
    </row>
    <row r="23" spans="1:7">
      <c r="A23" s="3" t="s">
        <v>381</v>
      </c>
    </row>
    <row r="24" spans="1:7">
      <c r="A24" s="4" t="s">
        <v>390</v>
      </c>
      <c r="C24" s="7" t="n">
        <v>31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33</v>
      </c>
      <c r="D1" s="2" t="s">
        <v>82</v>
      </c>
      <c r="E1" s="2" t="s">
        <v>394</v>
      </c>
    </row>
    <row r="2" spans="1:5">
      <c r="A2" s="3" t="s">
        <v>193</v>
      </c>
    </row>
    <row r="3" spans="1:5">
      <c r="A3" s="4" t="s">
        <v>40</v>
      </c>
      <c r="B3" s="7" t="n">
        <v>30741</v>
      </c>
      <c r="C3" s="7" t="n">
        <v>13800</v>
      </c>
      <c r="D3" s="7" t="n">
        <v>14884</v>
      </c>
    </row>
    <row r="4" spans="1:5">
      <c r="A4" s="4" t="s">
        <v>41</v>
      </c>
      <c r="B4" s="5" t="n">
        <v>6141</v>
      </c>
      <c r="C4" s="5" t="n">
        <v>8510</v>
      </c>
      <c r="D4" s="5" t="n">
        <v>7509</v>
      </c>
    </row>
    <row r="5" spans="1:5">
      <c r="A5" s="4" t="s">
        <v>395</v>
      </c>
      <c r="B5" s="7" t="n">
        <v>36882</v>
      </c>
      <c r="C5" s="7" t="n">
        <v>22310</v>
      </c>
      <c r="D5" s="7" t="n">
        <v>22393</v>
      </c>
      <c r="E5" s="7" t="n">
        <v>229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3</v>
      </c>
    </row>
    <row r="2" spans="1:3">
      <c r="A2" s="3" t="s">
        <v>266</v>
      </c>
    </row>
    <row r="3" spans="1:3">
      <c r="A3" s="4" t="s">
        <v>397</v>
      </c>
      <c r="B3" s="7" t="n">
        <v>51912</v>
      </c>
      <c r="C3" s="7" t="n">
        <v>57372</v>
      </c>
    </row>
    <row r="4" spans="1:3">
      <c r="A4" s="4" t="s">
        <v>398</v>
      </c>
      <c r="B4" s="5" t="n">
        <v>9680</v>
      </c>
      <c r="C4" s="5" t="n">
        <v>18826</v>
      </c>
    </row>
    <row r="5" spans="1:3">
      <c r="A5" s="4" t="s">
        <v>399</v>
      </c>
      <c r="B5" s="5" t="n">
        <v>5572</v>
      </c>
      <c r="C5" s="5" t="n">
        <v>4221</v>
      </c>
    </row>
    <row r="6" spans="1:3">
      <c r="A6" s="4" t="s">
        <v>400</v>
      </c>
      <c r="B6" s="5" t="n">
        <v>821</v>
      </c>
      <c r="C6" s="5" t="n">
        <v>893</v>
      </c>
    </row>
    <row r="7" spans="1:3">
      <c r="A7" s="4" t="s">
        <v>401</v>
      </c>
      <c r="B7" s="5" t="n">
        <v>-650</v>
      </c>
      <c r="C7" s="5" t="n">
        <v>-183</v>
      </c>
    </row>
    <row r="8" spans="1:3">
      <c r="A8" s="4" t="s">
        <v>115</v>
      </c>
      <c r="B8" s="7" t="n">
        <v>67335</v>
      </c>
      <c r="C8" s="7" t="n">
        <v>811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3</v>
      </c>
    </row>
    <row r="3" spans="1:3">
      <c r="A3" s="3" t="s">
        <v>403</v>
      </c>
    </row>
    <row r="4" spans="1:3">
      <c r="A4" s="4" t="s">
        <v>404</v>
      </c>
      <c r="B4" s="6" t="n">
        <v>4.6</v>
      </c>
      <c r="C4" s="6" t="n">
        <v>1.4</v>
      </c>
    </row>
    <row r="5" spans="1:3">
      <c r="A5" s="4" t="s">
        <v>405</v>
      </c>
    </row>
    <row r="6" spans="1:3">
      <c r="A6" s="3" t="s">
        <v>403</v>
      </c>
    </row>
    <row r="7" spans="1:3">
      <c r="A7" s="4" t="s">
        <v>404</v>
      </c>
      <c r="B7" s="6" t="n">
        <v>1.1</v>
      </c>
      <c r="C7" s="6"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193</v>
      </c>
    </row>
    <row r="3" spans="1:3">
      <c r="A3" s="4" t="s">
        <v>407</v>
      </c>
      <c r="B3" s="5" t="n">
        <v>0</v>
      </c>
      <c r="C3"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394</v>
      </c>
    </row>
    <row r="2" spans="1:3">
      <c r="A2" s="3" t="s">
        <v>374</v>
      </c>
    </row>
    <row r="3" spans="1:3">
      <c r="A3" s="4" t="s">
        <v>410</v>
      </c>
      <c r="C3" s="5" t="n">
        <v>10000</v>
      </c>
    </row>
    <row r="4" spans="1:3">
      <c r="A4" s="4" t="s">
        <v>411</v>
      </c>
    </row>
    <row r="5" spans="1:3">
      <c r="A5" s="3" t="s">
        <v>374</v>
      </c>
    </row>
    <row r="6" spans="1:3">
      <c r="A6" s="4" t="s">
        <v>410</v>
      </c>
      <c r="B6" s="5" t="n">
        <v>0</v>
      </c>
      <c r="C6"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74"/>
    <col customWidth="1" max="6" min="6" width="46"/>
    <col customWidth="1" max="7" min="7" width="25"/>
  </cols>
  <sheetData>
    <row r="1" spans="1:7">
      <c r="A1" s="1" t="s">
        <v>114</v>
      </c>
      <c r="B1" s="2" t="s">
        <v>115</v>
      </c>
      <c r="C1" s="2" t="s">
        <v>116</v>
      </c>
      <c r="D1" s="2" t="s">
        <v>117</v>
      </c>
      <c r="E1" s="2" t="s">
        <v>118</v>
      </c>
      <c r="F1" s="2" t="s">
        <v>119</v>
      </c>
      <c r="G1" s="2" t="s">
        <v>120</v>
      </c>
    </row>
    <row r="2" spans="1:7">
      <c r="A2" s="4" t="s">
        <v>121</v>
      </c>
      <c r="B2" s="7" t="n">
        <v>675119</v>
      </c>
      <c r="C2" s="7" t="n">
        <v>5</v>
      </c>
      <c r="D2" s="7" t="n">
        <v>2600193</v>
      </c>
      <c r="E2" s="7" t="n">
        <v>-1922721</v>
      </c>
      <c r="F2" s="7" t="n">
        <v>-3860</v>
      </c>
      <c r="G2" s="7" t="n">
        <v>1502</v>
      </c>
    </row>
    <row r="3" spans="1:7">
      <c r="A3" s="4" t="s">
        <v>122</v>
      </c>
      <c r="C3" s="5" t="n">
        <v>47362</v>
      </c>
    </row>
    <row r="4" spans="1:7">
      <c r="A4" s="3" t="s">
        <v>123</v>
      </c>
    </row>
    <row r="5" spans="1:7">
      <c r="A5" s="4" t="s">
        <v>103</v>
      </c>
      <c r="B5" s="5" t="n">
        <v>-29453</v>
      </c>
      <c r="E5" s="5" t="n">
        <v>-29417</v>
      </c>
      <c r="G5" s="5" t="n">
        <v>-36</v>
      </c>
    </row>
    <row r="6" spans="1:7">
      <c r="A6" s="4" t="s">
        <v>124</v>
      </c>
      <c r="B6" s="5" t="n">
        <v>2824</v>
      </c>
      <c r="F6" s="5" t="n">
        <v>2818</v>
      </c>
      <c r="G6" s="5" t="n">
        <v>6</v>
      </c>
    </row>
    <row r="7" spans="1:7">
      <c r="A7" s="4" t="s">
        <v>125</v>
      </c>
      <c r="B7" s="5" t="n">
        <v>3509</v>
      </c>
      <c r="D7" s="5" t="n">
        <v>3205</v>
      </c>
      <c r="G7" s="5" t="n">
        <v>304</v>
      </c>
    </row>
    <row r="8" spans="1:7">
      <c r="A8" s="4" t="s">
        <v>126</v>
      </c>
      <c r="C8" s="5" t="n">
        <v>111</v>
      </c>
    </row>
    <row r="9" spans="1:7">
      <c r="A9" s="4" t="s">
        <v>127</v>
      </c>
      <c r="B9" s="5" t="n">
        <v>221</v>
      </c>
      <c r="G9" s="5" t="n">
        <v>221</v>
      </c>
    </row>
    <row r="10" spans="1:7">
      <c r="A10" s="3" t="s">
        <v>128</v>
      </c>
    </row>
    <row r="11" spans="1:7">
      <c r="A11" s="4" t="s">
        <v>129</v>
      </c>
      <c r="B11" s="5" t="n">
        <v>-34377</v>
      </c>
      <c r="E11" s="5" t="n">
        <v>-34377</v>
      </c>
    </row>
    <row r="12" spans="1:7">
      <c r="A12" s="4" t="s">
        <v>130</v>
      </c>
      <c r="B12" s="5" t="n">
        <v>-27</v>
      </c>
      <c r="G12" s="5" t="n">
        <v>-27</v>
      </c>
    </row>
    <row r="13" spans="1:7">
      <c r="A13" s="4" t="s">
        <v>131</v>
      </c>
      <c r="B13" s="5" t="n">
        <v>2700</v>
      </c>
      <c r="D13" s="5" t="n">
        <v>2700</v>
      </c>
    </row>
    <row r="14" spans="1:7">
      <c r="A14" s="4" t="s">
        <v>132</v>
      </c>
      <c r="B14" s="5" t="n">
        <v>620516</v>
      </c>
      <c r="C14" s="7" t="n">
        <v>5</v>
      </c>
      <c r="D14" s="5" t="n">
        <v>2606098</v>
      </c>
      <c r="E14" s="5" t="n">
        <v>-1986515</v>
      </c>
      <c r="F14" s="5" t="n">
        <v>-1042</v>
      </c>
      <c r="G14" s="5" t="n">
        <v>1970</v>
      </c>
    </row>
    <row r="15" spans="1:7">
      <c r="A15" s="4" t="s">
        <v>133</v>
      </c>
      <c r="C15" s="5" t="n">
        <v>47473</v>
      </c>
    </row>
    <row r="16" spans="1:7">
      <c r="A16" s="3" t="s">
        <v>123</v>
      </c>
    </row>
    <row r="17" spans="1:7">
      <c r="A17" s="4" t="s">
        <v>103</v>
      </c>
      <c r="B17" s="5" t="n">
        <v>84327</v>
      </c>
      <c r="E17" s="5" t="n">
        <v>84286</v>
      </c>
      <c r="G17" s="5" t="n">
        <v>41</v>
      </c>
    </row>
    <row r="18" spans="1:7">
      <c r="A18" s="4" t="s">
        <v>124</v>
      </c>
      <c r="B18" s="5" t="n">
        <v>5262</v>
      </c>
      <c r="F18" s="5" t="n">
        <v>5260</v>
      </c>
      <c r="G18" s="5" t="n">
        <v>2</v>
      </c>
    </row>
    <row r="19" spans="1:7">
      <c r="A19" s="4" t="s">
        <v>125</v>
      </c>
      <c r="B19" s="5" t="n">
        <v>2936</v>
      </c>
      <c r="D19" s="5" t="n">
        <v>3152</v>
      </c>
      <c r="G19" s="5" t="n">
        <v>-216</v>
      </c>
    </row>
    <row r="20" spans="1:7">
      <c r="A20" s="4" t="s">
        <v>126</v>
      </c>
      <c r="C20" s="5" t="n">
        <v>150</v>
      </c>
    </row>
    <row r="21" spans="1:7">
      <c r="A21" s="4" t="s">
        <v>127</v>
      </c>
      <c r="B21" s="5" t="n">
        <v>488</v>
      </c>
      <c r="G21" s="5" t="n">
        <v>488</v>
      </c>
    </row>
    <row r="22" spans="1:7">
      <c r="A22" s="3" t="s">
        <v>128</v>
      </c>
    </row>
    <row r="23" spans="1:7">
      <c r="A23" s="4" t="s">
        <v>129</v>
      </c>
      <c r="B23" s="5" t="n">
        <v>-34441</v>
      </c>
      <c r="E23" s="5" t="n">
        <v>-34441</v>
      </c>
    </row>
    <row r="24" spans="1:7">
      <c r="A24" s="4" t="s">
        <v>130</v>
      </c>
      <c r="B24" s="5" t="n">
        <v>-17</v>
      </c>
      <c r="G24" s="5" t="n">
        <v>-17</v>
      </c>
    </row>
    <row r="25" spans="1:7">
      <c r="A25" s="4" t="s">
        <v>134</v>
      </c>
      <c r="B25" s="5" t="n">
        <v>-1500</v>
      </c>
      <c r="G25" s="5" t="n">
        <v>-1500</v>
      </c>
    </row>
    <row r="26" spans="1:7">
      <c r="A26" s="4" t="s">
        <v>135</v>
      </c>
      <c r="B26" s="5" t="n">
        <v>677571</v>
      </c>
      <c r="C26" s="7" t="n">
        <v>5</v>
      </c>
      <c r="D26" s="5" t="n">
        <v>2609540</v>
      </c>
      <c r="E26" s="5" t="n">
        <v>-1936960</v>
      </c>
      <c r="F26" s="5" t="n">
        <v>4218</v>
      </c>
      <c r="G26" s="5" t="n">
        <v>768</v>
      </c>
    </row>
    <row r="27" spans="1:7">
      <c r="A27" s="4" t="s">
        <v>136</v>
      </c>
      <c r="C27" s="5" t="n">
        <v>47623</v>
      </c>
    </row>
    <row r="28" spans="1:7">
      <c r="A28" s="3" t="s">
        <v>123</v>
      </c>
    </row>
    <row r="29" spans="1:7">
      <c r="A29" s="4" t="s">
        <v>103</v>
      </c>
      <c r="B29" s="5" t="n">
        <v>-5329</v>
      </c>
      <c r="E29" s="5" t="n">
        <v>-5021</v>
      </c>
      <c r="G29" s="5" t="n">
        <v>-308</v>
      </c>
    </row>
    <row r="30" spans="1:7">
      <c r="A30" s="4" t="s">
        <v>124</v>
      </c>
      <c r="B30" s="5" t="n">
        <v>-1634</v>
      </c>
      <c r="F30" s="5" t="n">
        <v>-1634</v>
      </c>
      <c r="G30" s="5" t="n">
        <v>0</v>
      </c>
    </row>
    <row r="31" spans="1:7">
      <c r="A31" s="4" t="s">
        <v>137</v>
      </c>
      <c r="B31" s="5" t="n">
        <v>137893</v>
      </c>
      <c r="D31" s="5" t="n">
        <v>137893</v>
      </c>
    </row>
    <row r="32" spans="1:7">
      <c r="A32" s="4" t="s">
        <v>138</v>
      </c>
      <c r="C32" s="5" t="n">
        <v>5948</v>
      </c>
    </row>
    <row r="33" spans="1:7">
      <c r="A33" s="4" t="s">
        <v>125</v>
      </c>
      <c r="B33" s="5" t="n">
        <v>1544</v>
      </c>
      <c r="D33" s="5" t="n">
        <v>1673</v>
      </c>
      <c r="G33" s="5" t="n">
        <v>-129</v>
      </c>
    </row>
    <row r="34" spans="1:7">
      <c r="A34" s="4" t="s">
        <v>126</v>
      </c>
      <c r="C34" s="5" t="n">
        <v>269</v>
      </c>
    </row>
    <row r="35" spans="1:7">
      <c r="A35" s="4" t="s">
        <v>127</v>
      </c>
      <c r="B35" s="5" t="n">
        <v>2607</v>
      </c>
      <c r="G35" s="5" t="n">
        <v>2607</v>
      </c>
    </row>
    <row r="36" spans="1:7">
      <c r="A36" s="3" t="s">
        <v>128</v>
      </c>
    </row>
    <row r="37" spans="1:7">
      <c r="A37" s="4" t="s">
        <v>129</v>
      </c>
      <c r="B37" s="5" t="n">
        <v>-36623</v>
      </c>
      <c r="E37" s="5" t="n">
        <v>-36623</v>
      </c>
    </row>
    <row r="38" spans="1:7">
      <c r="A38" s="4" t="s">
        <v>130</v>
      </c>
      <c r="B38" s="5" t="n">
        <v>-8</v>
      </c>
      <c r="G38" s="5" t="n">
        <v>-8</v>
      </c>
    </row>
    <row r="39" spans="1:7">
      <c r="A39" s="4" t="s">
        <v>139</v>
      </c>
      <c r="B39" s="7" t="n">
        <v>777481</v>
      </c>
      <c r="C39" s="7" t="n">
        <v>5</v>
      </c>
      <c r="D39" s="7" t="n">
        <v>2749106</v>
      </c>
      <c r="E39" s="7" t="n">
        <v>-1977969</v>
      </c>
      <c r="F39" s="7" t="n">
        <v>3409</v>
      </c>
      <c r="G39" s="7" t="n">
        <v>2930</v>
      </c>
    </row>
    <row r="40" spans="1:7">
      <c r="A40" s="4" t="s">
        <v>140</v>
      </c>
      <c r="C40" s="5" t="n">
        <v>538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3</v>
      </c>
      <c r="D2" s="2" t="s">
        <v>82</v>
      </c>
    </row>
    <row r="3" spans="1:4">
      <c r="A3" s="3" t="s">
        <v>193</v>
      </c>
    </row>
    <row r="4" spans="1:4">
      <c r="A4" s="4" t="s">
        <v>413</v>
      </c>
      <c r="B4" s="7" t="n">
        <v>834</v>
      </c>
      <c r="C4" s="7" t="n">
        <v>468</v>
      </c>
      <c r="D4" s="7" t="n">
        <v>655</v>
      </c>
    </row>
    <row r="5" spans="1:4">
      <c r="A5" s="4" t="s">
        <v>414</v>
      </c>
      <c r="B5" s="4" t="s">
        <v>415</v>
      </c>
    </row>
    <row r="6" spans="1:4">
      <c r="A6" s="4" t="s">
        <v>416</v>
      </c>
      <c r="B6" s="7" t="n">
        <v>638900</v>
      </c>
    </row>
    <row r="7" spans="1:4">
      <c r="A7" s="4" t="s">
        <v>417</v>
      </c>
      <c r="B7" s="7" t="n">
        <v>181700</v>
      </c>
      <c r="C7" s="7" t="n">
        <v>148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82</v>
      </c>
    </row>
    <row r="3" spans="1:4">
      <c r="A3" s="3" t="s">
        <v>193</v>
      </c>
    </row>
    <row r="4" spans="1:4">
      <c r="A4" s="4" t="s">
        <v>419</v>
      </c>
      <c r="B4" s="4" t="s">
        <v>420</v>
      </c>
    </row>
    <row r="5" spans="1:4">
      <c r="A5" s="4" t="s">
        <v>421</v>
      </c>
      <c r="B5" s="6" t="n">
        <v>0.3</v>
      </c>
      <c r="C5" s="6" t="n">
        <v>0.3</v>
      </c>
      <c r="D5" s="6" t="n">
        <v>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3</v>
      </c>
      <c r="D2" s="2" t="s">
        <v>82</v>
      </c>
    </row>
    <row r="3" spans="1:4">
      <c r="A3" s="4" t="s">
        <v>423</v>
      </c>
    </row>
    <row r="4" spans="1:4">
      <c r="A4" s="3" t="s">
        <v>424</v>
      </c>
    </row>
    <row r="5" spans="1:4">
      <c r="A5" s="4" t="s">
        <v>425</v>
      </c>
      <c r="B5" s="4" t="s">
        <v>426</v>
      </c>
      <c r="C5" s="4" t="s">
        <v>427</v>
      </c>
      <c r="D5" s="4" t="s">
        <v>4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2"/>
  </cols>
  <sheetData>
    <row r="1" spans="1:2">
      <c r="A1" s="1" t="s">
        <v>429</v>
      </c>
      <c r="B1" s="2" t="s">
        <v>1</v>
      </c>
    </row>
    <row r="2" spans="1:2">
      <c r="B2" s="2" t="s">
        <v>430</v>
      </c>
    </row>
    <row r="3" spans="1:2">
      <c r="A3" s="3" t="s">
        <v>431</v>
      </c>
    </row>
    <row r="4" spans="1:2">
      <c r="A4" s="4" t="s">
        <v>432</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33</v>
      </c>
      <c r="C2" s="2" t="s">
        <v>434</v>
      </c>
      <c r="D2" s="2" t="s">
        <v>435</v>
      </c>
      <c r="E2" s="2" t="s">
        <v>436</v>
      </c>
    </row>
    <row r="3" spans="1:5">
      <c r="A3" s="3" t="s">
        <v>437</v>
      </c>
    </row>
    <row r="4" spans="1:5">
      <c r="A4" s="4" t="s">
        <v>438</v>
      </c>
      <c r="D4" s="7" t="n">
        <v>1460</v>
      </c>
    </row>
    <row r="5" spans="1:5">
      <c r="A5" s="4" t="s">
        <v>439</v>
      </c>
    </row>
    <row r="6" spans="1:5">
      <c r="A6" s="3" t="s">
        <v>437</v>
      </c>
    </row>
    <row r="7" spans="1:5">
      <c r="A7" s="4" t="s">
        <v>440</v>
      </c>
      <c r="B7" s="7" t="n">
        <v>400</v>
      </c>
    </row>
    <row r="8" spans="1:5">
      <c r="A8" s="4" t="s">
        <v>63</v>
      </c>
    </row>
    <row r="9" spans="1:5">
      <c r="A9" s="3" t="s">
        <v>437</v>
      </c>
    </row>
    <row r="10" spans="1:5">
      <c r="A10" s="4" t="s">
        <v>438</v>
      </c>
      <c r="D10" s="5" t="n">
        <v>635</v>
      </c>
      <c r="E10" s="7" t="n">
        <v>-290</v>
      </c>
    </row>
    <row r="11" spans="1:5">
      <c r="A11" s="4" t="s">
        <v>441</v>
      </c>
    </row>
    <row r="12" spans="1:5">
      <c r="A12" s="3" t="s">
        <v>437</v>
      </c>
    </row>
    <row r="13" spans="1:5">
      <c r="A13" s="4" t="s">
        <v>438</v>
      </c>
      <c r="D13" s="5" t="n">
        <v>1500</v>
      </c>
    </row>
    <row r="14" spans="1:5">
      <c r="A14" s="4" t="s">
        <v>119</v>
      </c>
    </row>
    <row r="15" spans="1:5">
      <c r="A15" s="3" t="s">
        <v>437</v>
      </c>
    </row>
    <row r="16" spans="1:5">
      <c r="A16" s="4" t="s">
        <v>438</v>
      </c>
      <c r="D16" s="5" t="n">
        <v>825</v>
      </c>
    </row>
    <row r="17" spans="1:5">
      <c r="A17" s="4" t="s">
        <v>442</v>
      </c>
    </row>
    <row r="18" spans="1:5">
      <c r="A18" s="3" t="s">
        <v>437</v>
      </c>
    </row>
    <row r="19" spans="1:5">
      <c r="A19" s="4" t="s">
        <v>438</v>
      </c>
      <c r="D19" s="7" t="n">
        <v>800</v>
      </c>
    </row>
    <row r="20" spans="1:5">
      <c r="A20" s="4" t="s">
        <v>443</v>
      </c>
    </row>
    <row r="21" spans="1:5">
      <c r="A21" s="3" t="s">
        <v>437</v>
      </c>
    </row>
    <row r="22" spans="1:5">
      <c r="A22" s="4" t="s">
        <v>444</v>
      </c>
      <c r="C22" s="7" t="n">
        <v>2100</v>
      </c>
    </row>
    <row r="23" spans="1:5">
      <c r="A23" s="4" t="s">
        <v>445</v>
      </c>
      <c r="C23" s="7" t="n">
        <v>2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4"/>
    <col customWidth="1" max="7" min="7" width="24"/>
    <col customWidth="1" max="8" min="8" width="32"/>
    <col customWidth="1" max="9" min="9" width="21"/>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14"/>
  </cols>
  <sheetData>
    <row r="1" spans="1:20">
      <c r="A1" s="1" t="s">
        <v>446</v>
      </c>
      <c r="B1" s="2" t="s">
        <v>447</v>
      </c>
      <c r="C1" s="2" t="s">
        <v>448</v>
      </c>
      <c r="D1" s="2" t="s">
        <v>449</v>
      </c>
      <c r="E1" s="2" t="s">
        <v>450</v>
      </c>
      <c r="F1" s="2" t="s">
        <v>451</v>
      </c>
      <c r="G1" s="2" t="s">
        <v>452</v>
      </c>
      <c r="H1" s="2" t="s">
        <v>453</v>
      </c>
      <c r="I1" s="2" t="s">
        <v>454</v>
      </c>
      <c r="J1" s="2" t="s">
        <v>455</v>
      </c>
      <c r="K1" s="2" t="s">
        <v>456</v>
      </c>
      <c r="L1" s="2" t="s">
        <v>457</v>
      </c>
      <c r="M1" s="2" t="s">
        <v>458</v>
      </c>
      <c r="N1" s="2" t="s">
        <v>459</v>
      </c>
      <c r="O1" s="2" t="s">
        <v>460</v>
      </c>
      <c r="P1" s="2" t="s">
        <v>461</v>
      </c>
      <c r="Q1" s="2" t="s">
        <v>462</v>
      </c>
      <c r="R1" s="2" t="s">
        <v>463</v>
      </c>
      <c r="S1" s="2" t="s">
        <v>464</v>
      </c>
      <c r="T1" s="2" t="s">
        <v>465</v>
      </c>
    </row>
    <row r="2" spans="1:20">
      <c r="A2" s="3" t="s">
        <v>466</v>
      </c>
    </row>
    <row r="3" spans="1:20">
      <c r="A3" s="4" t="s">
        <v>467</v>
      </c>
      <c r="Q3" s="7" t="n">
        <v>188772</v>
      </c>
      <c r="R3" s="7" t="n">
        <v>328461</v>
      </c>
      <c r="S3" s="7" t="n">
        <v>295453</v>
      </c>
    </row>
    <row r="4" spans="1:20">
      <c r="A4" s="4" t="s">
        <v>468</v>
      </c>
      <c r="Q4" s="7" t="n">
        <v>5700</v>
      </c>
      <c r="R4" s="7" t="n">
        <v>5300</v>
      </c>
      <c r="S4" s="7" t="n">
        <v>12800</v>
      </c>
    </row>
    <row r="5" spans="1:20">
      <c r="A5" s="4" t="s">
        <v>382</v>
      </c>
    </row>
    <row r="6" spans="1:20">
      <c r="A6" s="3" t="s">
        <v>466</v>
      </c>
    </row>
    <row r="7" spans="1:20">
      <c r="A7" s="4" t="s">
        <v>469</v>
      </c>
      <c r="Q7" s="5" t="n">
        <v>1680</v>
      </c>
      <c r="R7" s="5" t="n">
        <v>1484</v>
      </c>
      <c r="S7" s="5" t="n">
        <v>1946</v>
      </c>
    </row>
    <row r="8" spans="1:20">
      <c r="A8" s="4" t="s">
        <v>470</v>
      </c>
      <c r="Q8" s="7" t="n">
        <v>196928</v>
      </c>
      <c r="R8" s="7" t="n">
        <v>265355</v>
      </c>
      <c r="S8" s="7" t="n">
        <v>305330</v>
      </c>
    </row>
    <row r="9" spans="1:20">
      <c r="A9" s="4" t="s">
        <v>467</v>
      </c>
      <c r="Q9" s="7" t="n">
        <v>188600</v>
      </c>
      <c r="R9" s="7" t="n">
        <v>251683</v>
      </c>
      <c r="S9" s="7" t="n">
        <v>295453</v>
      </c>
    </row>
    <row r="10" spans="1:20">
      <c r="A10" s="4" t="s">
        <v>471</v>
      </c>
    </row>
    <row r="11" spans="1:20">
      <c r="A11" s="3" t="s">
        <v>466</v>
      </c>
    </row>
    <row r="12" spans="1:20">
      <c r="A12" s="4" t="s">
        <v>469</v>
      </c>
      <c r="G12" s="5" t="n">
        <v>280</v>
      </c>
    </row>
    <row r="13" spans="1:20">
      <c r="A13" s="4" t="s">
        <v>470</v>
      </c>
      <c r="G13" s="7" t="n">
        <v>60000</v>
      </c>
    </row>
    <row r="14" spans="1:20">
      <c r="A14" s="4" t="s">
        <v>467</v>
      </c>
      <c r="G14" s="7" t="n">
        <v>56529</v>
      </c>
    </row>
    <row r="15" spans="1:20">
      <c r="A15" s="4" t="s">
        <v>472</v>
      </c>
    </row>
    <row r="16" spans="1:20">
      <c r="A16" s="3" t="s">
        <v>466</v>
      </c>
    </row>
    <row r="17" spans="1:20">
      <c r="A17" s="4" t="s">
        <v>469</v>
      </c>
      <c r="F17" s="5" t="n">
        <v>133</v>
      </c>
    </row>
    <row r="18" spans="1:20">
      <c r="A18" s="4" t="s">
        <v>470</v>
      </c>
      <c r="F18" s="7" t="n">
        <v>12696</v>
      </c>
    </row>
    <row r="19" spans="1:20">
      <c r="A19" s="4" t="s">
        <v>467</v>
      </c>
      <c r="F19" s="7" t="n">
        <v>12421</v>
      </c>
    </row>
    <row r="20" spans="1:20">
      <c r="A20" s="4" t="s">
        <v>473</v>
      </c>
    </row>
    <row r="21" spans="1:20">
      <c r="A21" s="3" t="s">
        <v>466</v>
      </c>
    </row>
    <row r="22" spans="1:20">
      <c r="A22" s="4" t="s">
        <v>469</v>
      </c>
      <c r="E22" s="5" t="n">
        <v>575</v>
      </c>
    </row>
    <row r="23" spans="1:20">
      <c r="A23" s="4" t="s">
        <v>470</v>
      </c>
      <c r="E23" s="7" t="n">
        <v>72982</v>
      </c>
    </row>
    <row r="24" spans="1:20">
      <c r="A24" s="4" t="s">
        <v>467</v>
      </c>
      <c r="E24" s="7" t="n">
        <v>71948</v>
      </c>
    </row>
    <row r="25" spans="1:20">
      <c r="A25" s="4" t="s">
        <v>474</v>
      </c>
    </row>
    <row r="26" spans="1:20">
      <c r="A26" s="3" t="s">
        <v>466</v>
      </c>
    </row>
    <row r="27" spans="1:20">
      <c r="A27" s="4" t="s">
        <v>469</v>
      </c>
      <c r="D27" s="5" t="n">
        <v>331</v>
      </c>
    </row>
    <row r="28" spans="1:20">
      <c r="A28" s="4" t="s">
        <v>470</v>
      </c>
      <c r="D28" s="7" t="n">
        <v>0</v>
      </c>
    </row>
    <row r="29" spans="1:20">
      <c r="A29" s="4" t="s">
        <v>467</v>
      </c>
      <c r="D29" s="7" t="n">
        <v>0</v>
      </c>
    </row>
    <row r="30" spans="1:20">
      <c r="A30" s="4" t="s">
        <v>475</v>
      </c>
    </row>
    <row r="31" spans="1:20">
      <c r="A31" s="3" t="s">
        <v>466</v>
      </c>
    </row>
    <row r="32" spans="1:20">
      <c r="A32" s="4" t="s">
        <v>469</v>
      </c>
      <c r="C32" s="5" t="n">
        <v>361</v>
      </c>
    </row>
    <row r="33" spans="1:20">
      <c r="A33" s="4" t="s">
        <v>470</v>
      </c>
      <c r="C33" s="7" t="n">
        <v>51250</v>
      </c>
    </row>
    <row r="34" spans="1:20">
      <c r="A34" s="4" t="s">
        <v>467</v>
      </c>
      <c r="C34" s="7" t="n">
        <v>47702</v>
      </c>
    </row>
    <row r="35" spans="1:20">
      <c r="A35" s="4" t="s">
        <v>476</v>
      </c>
    </row>
    <row r="36" spans="1:20">
      <c r="A36" s="3" t="s">
        <v>466</v>
      </c>
    </row>
    <row r="37" spans="1:20">
      <c r="A37" s="4" t="s">
        <v>469</v>
      </c>
      <c r="L37" s="5" t="n">
        <v>115</v>
      </c>
    </row>
    <row r="38" spans="1:20">
      <c r="A38" s="4" t="s">
        <v>470</v>
      </c>
      <c r="L38" s="7" t="n">
        <v>52500</v>
      </c>
    </row>
    <row r="39" spans="1:20">
      <c r="A39" s="4" t="s">
        <v>467</v>
      </c>
      <c r="L39" s="7" t="n">
        <v>47498</v>
      </c>
    </row>
    <row r="40" spans="1:20">
      <c r="A40" s="4" t="s">
        <v>477</v>
      </c>
    </row>
    <row r="41" spans="1:20">
      <c r="A41" s="3" t="s">
        <v>466</v>
      </c>
    </row>
    <row r="42" spans="1:20">
      <c r="A42" s="4" t="s">
        <v>469</v>
      </c>
      <c r="K42" s="5" t="n">
        <v>561</v>
      </c>
    </row>
    <row r="43" spans="1:20">
      <c r="A43" s="4" t="s">
        <v>470</v>
      </c>
      <c r="K43" s="7" t="n">
        <v>95000</v>
      </c>
    </row>
    <row r="44" spans="1:20">
      <c r="A44" s="4" t="s">
        <v>467</v>
      </c>
      <c r="K44" s="7" t="n">
        <v>91876</v>
      </c>
    </row>
    <row r="45" spans="1:20">
      <c r="A45" s="4" t="s">
        <v>478</v>
      </c>
    </row>
    <row r="46" spans="1:20">
      <c r="A46" s="3" t="s">
        <v>466</v>
      </c>
    </row>
    <row r="47" spans="1:20">
      <c r="A47" s="4" t="s">
        <v>469</v>
      </c>
      <c r="J47" s="5" t="n">
        <v>130</v>
      </c>
    </row>
    <row r="48" spans="1:20">
      <c r="A48" s="4" t="s">
        <v>470</v>
      </c>
      <c r="J48" s="7" t="n">
        <v>31400</v>
      </c>
    </row>
    <row r="49" spans="1:20">
      <c r="A49" s="4" t="s">
        <v>467</v>
      </c>
      <c r="J49" s="7" t="n">
        <v>30742</v>
      </c>
    </row>
    <row r="50" spans="1:20">
      <c r="A50" s="4" t="s">
        <v>479</v>
      </c>
    </row>
    <row r="51" spans="1:20">
      <c r="A51" s="3" t="s">
        <v>466</v>
      </c>
    </row>
    <row r="52" spans="1:20">
      <c r="A52" s="4" t="s">
        <v>467</v>
      </c>
      <c r="B52" s="7" t="n">
        <v>3000</v>
      </c>
    </row>
    <row r="53" spans="1:20">
      <c r="A53" s="4" t="s">
        <v>480</v>
      </c>
    </row>
    <row r="54" spans="1:20">
      <c r="A54" s="3" t="s">
        <v>466</v>
      </c>
    </row>
    <row r="55" spans="1:20">
      <c r="A55" s="4" t="s">
        <v>470</v>
      </c>
      <c r="I55" s="7" t="n">
        <v>14955</v>
      </c>
    </row>
    <row r="56" spans="1:20">
      <c r="A56" s="4" t="s">
        <v>467</v>
      </c>
      <c r="I56" s="7" t="n">
        <v>14525</v>
      </c>
    </row>
    <row r="57" spans="1:20">
      <c r="A57" s="4" t="s">
        <v>481</v>
      </c>
      <c r="I57" s="4" t="s">
        <v>482</v>
      </c>
      <c r="T57" s="4" t="s">
        <v>483</v>
      </c>
    </row>
    <row r="58" spans="1:20">
      <c r="A58" s="4" t="s">
        <v>484</v>
      </c>
    </row>
    <row r="59" spans="1:20">
      <c r="A59" s="3" t="s">
        <v>466</v>
      </c>
    </row>
    <row r="60" spans="1:20">
      <c r="A60" s="4" t="s">
        <v>469</v>
      </c>
      <c r="H60" s="5" t="n">
        <v>678</v>
      </c>
    </row>
    <row r="61" spans="1:20">
      <c r="A61" s="4" t="s">
        <v>470</v>
      </c>
      <c r="H61" s="7" t="n">
        <v>71500</v>
      </c>
    </row>
    <row r="62" spans="1:20">
      <c r="A62" s="4" t="s">
        <v>467</v>
      </c>
      <c r="H62" s="7" t="n">
        <v>67042</v>
      </c>
    </row>
    <row r="63" spans="1:20">
      <c r="A63" s="4" t="s">
        <v>485</v>
      </c>
      <c r="H63" s="5" t="n">
        <v>5</v>
      </c>
    </row>
    <row r="64" spans="1:20">
      <c r="A64" s="4" t="s">
        <v>486</v>
      </c>
    </row>
    <row r="65" spans="1:20">
      <c r="A65" s="3" t="s">
        <v>466</v>
      </c>
    </row>
    <row r="66" spans="1:20">
      <c r="A66" s="4" t="s">
        <v>469</v>
      </c>
      <c r="P66" s="5" t="n">
        <v>436</v>
      </c>
    </row>
    <row r="67" spans="1:20">
      <c r="A67" s="4" t="s">
        <v>470</v>
      </c>
      <c r="P67" s="7" t="n">
        <v>68430</v>
      </c>
    </row>
    <row r="68" spans="1:20">
      <c r="A68" s="4" t="s">
        <v>467</v>
      </c>
      <c r="P68" s="7" t="n">
        <v>60931</v>
      </c>
    </row>
    <row r="69" spans="1:20">
      <c r="A69" s="4" t="s">
        <v>487</v>
      </c>
    </row>
    <row r="70" spans="1:20">
      <c r="A70" s="3" t="s">
        <v>466</v>
      </c>
    </row>
    <row r="71" spans="1:20">
      <c r="A71" s="4" t="s">
        <v>469</v>
      </c>
      <c r="O71" s="5" t="n">
        <v>1041</v>
      </c>
    </row>
    <row r="72" spans="1:20">
      <c r="A72" s="4" t="s">
        <v>470</v>
      </c>
      <c r="O72" s="7" t="n">
        <v>191000</v>
      </c>
    </row>
    <row r="73" spans="1:20">
      <c r="A73" s="4" t="s">
        <v>467</v>
      </c>
      <c r="O73" s="7" t="n">
        <v>189072</v>
      </c>
    </row>
    <row r="74" spans="1:20">
      <c r="A74" s="4" t="s">
        <v>488</v>
      </c>
    </row>
    <row r="75" spans="1:20">
      <c r="A75" s="3" t="s">
        <v>466</v>
      </c>
    </row>
    <row r="76" spans="1:20">
      <c r="A76" s="4" t="s">
        <v>467</v>
      </c>
      <c r="B76" s="7" t="n">
        <v>12500</v>
      </c>
    </row>
    <row r="77" spans="1:20">
      <c r="A77" s="4" t="s">
        <v>489</v>
      </c>
    </row>
    <row r="78" spans="1:20">
      <c r="A78" s="3" t="s">
        <v>466</v>
      </c>
    </row>
    <row r="79" spans="1:20">
      <c r="A79" s="4" t="s">
        <v>469</v>
      </c>
      <c r="N79" s="5" t="n">
        <v>418</v>
      </c>
    </row>
    <row r="80" spans="1:20">
      <c r="A80" s="4" t="s">
        <v>470</v>
      </c>
      <c r="N80" s="7" t="n">
        <v>41000</v>
      </c>
    </row>
    <row r="81" spans="1:20">
      <c r="A81" s="4" t="s">
        <v>467</v>
      </c>
      <c r="N81" s="7" t="n">
        <v>39777</v>
      </c>
    </row>
    <row r="82" spans="1:20">
      <c r="A82" s="4" t="s">
        <v>490</v>
      </c>
    </row>
    <row r="83" spans="1:20">
      <c r="A83" s="3" t="s">
        <v>466</v>
      </c>
    </row>
    <row r="84" spans="1:20">
      <c r="A84" s="4" t="s">
        <v>469</v>
      </c>
      <c r="M84" s="5" t="n">
        <v>51</v>
      </c>
    </row>
    <row r="85" spans="1:20">
      <c r="A85" s="4" t="s">
        <v>470</v>
      </c>
      <c r="M85" s="7" t="n">
        <v>4900</v>
      </c>
    </row>
    <row r="86" spans="1:20">
      <c r="A86" s="4" t="s">
        <v>467</v>
      </c>
      <c r="M86" s="7" t="n">
        <v>4614</v>
      </c>
    </row>
    <row r="87" spans="1:20">
      <c r="A87" s="4" t="s">
        <v>491</v>
      </c>
    </row>
    <row r="88" spans="1:20">
      <c r="A88" s="3" t="s">
        <v>466</v>
      </c>
    </row>
    <row r="89" spans="1:20">
      <c r="A89" s="4" t="s">
        <v>469</v>
      </c>
      <c r="S89" s="5" t="n">
        <v>0</v>
      </c>
    </row>
    <row r="90" spans="1:20">
      <c r="A90" s="4" t="s">
        <v>470</v>
      </c>
      <c r="S90" s="7" t="n">
        <v>0</v>
      </c>
    </row>
    <row r="91" spans="1:20">
      <c r="A91" s="4" t="s">
        <v>467</v>
      </c>
      <c r="S91" s="7" t="n">
        <v>10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14"/>
    <col customWidth="1" max="18" min="18" width="32"/>
    <col customWidth="1" max="19" min="19" width="14"/>
    <col customWidth="1" max="20" min="20" width="14"/>
  </cols>
  <sheetData>
    <row r="1" spans="1:20">
      <c r="A1" s="1" t="s">
        <v>492</v>
      </c>
      <c r="B1" s="2" t="s">
        <v>493</v>
      </c>
      <c r="C1" s="2" t="s">
        <v>494</v>
      </c>
      <c r="D1" s="2" t="s">
        <v>495</v>
      </c>
      <c r="E1" s="2" t="s">
        <v>360</v>
      </c>
      <c r="F1" s="2" t="s">
        <v>496</v>
      </c>
      <c r="G1" s="2" t="s">
        <v>497</v>
      </c>
      <c r="H1" s="2" t="s">
        <v>498</v>
      </c>
      <c r="I1" s="2" t="s">
        <v>499</v>
      </c>
      <c r="J1" s="2" t="s">
        <v>500</v>
      </c>
      <c r="K1" s="2" t="s">
        <v>501</v>
      </c>
      <c r="L1" s="2" t="s">
        <v>454</v>
      </c>
      <c r="M1" s="2" t="s">
        <v>360</v>
      </c>
      <c r="N1" s="2" t="s">
        <v>499</v>
      </c>
      <c r="O1" s="2" t="s">
        <v>502</v>
      </c>
      <c r="P1" s="2" t="s">
        <v>503</v>
      </c>
      <c r="Q1" s="2" t="s">
        <v>504</v>
      </c>
      <c r="R1" s="2" t="s">
        <v>505</v>
      </c>
      <c r="S1" s="2" t="s">
        <v>506</v>
      </c>
      <c r="T1" s="2" t="s">
        <v>507</v>
      </c>
    </row>
    <row r="2" spans="1:20">
      <c r="A2" s="3" t="s">
        <v>466</v>
      </c>
    </row>
    <row r="3" spans="1:20">
      <c r="A3" s="4" t="s">
        <v>46</v>
      </c>
      <c r="E3" s="7" t="n">
        <v>101372</v>
      </c>
      <c r="I3" s="7" t="n">
        <v>87047</v>
      </c>
      <c r="M3" s="7" t="n">
        <v>101372</v>
      </c>
      <c r="N3" s="7" t="n">
        <v>87047</v>
      </c>
    </row>
    <row r="4" spans="1:20">
      <c r="A4" s="4" t="s">
        <v>52</v>
      </c>
      <c r="E4" s="5" t="n">
        <v>22651</v>
      </c>
      <c r="I4" s="5" t="n">
        <v>17942</v>
      </c>
      <c r="M4" s="5" t="n">
        <v>22651</v>
      </c>
      <c r="N4" s="5" t="n">
        <v>17942</v>
      </c>
    </row>
    <row r="5" spans="1:20">
      <c r="A5" s="4" t="s">
        <v>102</v>
      </c>
      <c r="E5" s="7" t="n">
        <v>0</v>
      </c>
      <c r="F5" s="7" t="n">
        <v>0</v>
      </c>
      <c r="G5" s="7" t="n">
        <v>-152</v>
      </c>
      <c r="H5" s="7" t="n">
        <v>11242</v>
      </c>
      <c r="I5" s="7" t="n">
        <v>0</v>
      </c>
      <c r="J5" s="7" t="n">
        <v>0</v>
      </c>
      <c r="K5" s="7" t="n">
        <v>0</v>
      </c>
      <c r="L5" s="7" t="n">
        <v>14168</v>
      </c>
      <c r="M5" s="7" t="n">
        <v>11090</v>
      </c>
      <c r="N5" s="7" t="n">
        <v>14168</v>
      </c>
      <c r="O5" s="7" t="n">
        <v>0</v>
      </c>
    </row>
    <row r="6" spans="1:20">
      <c r="A6" s="4" t="s">
        <v>508</v>
      </c>
    </row>
    <row r="7" spans="1:20">
      <c r="A7" s="3" t="s">
        <v>466</v>
      </c>
    </row>
    <row r="8" spans="1:20">
      <c r="A8" s="4" t="s">
        <v>481</v>
      </c>
      <c r="Q8" s="4" t="s">
        <v>420</v>
      </c>
      <c r="R8" s="4" t="s">
        <v>509</v>
      </c>
    </row>
    <row r="9" spans="1:20">
      <c r="A9" s="4" t="s">
        <v>510</v>
      </c>
      <c r="R9" s="7" t="n">
        <v>73800</v>
      </c>
    </row>
    <row r="10" spans="1:20">
      <c r="A10" s="4" t="s">
        <v>511</v>
      </c>
      <c r="R10" s="5" t="n">
        <v>2</v>
      </c>
    </row>
    <row r="11" spans="1:20">
      <c r="A11" s="4" t="s">
        <v>512</v>
      </c>
      <c r="R11" s="5" t="n">
        <v>240</v>
      </c>
    </row>
    <row r="12" spans="1:20">
      <c r="A12" s="4" t="s">
        <v>46</v>
      </c>
      <c r="R12" s="7" t="n">
        <v>9300</v>
      </c>
    </row>
    <row r="13" spans="1:20">
      <c r="A13" s="4" t="s">
        <v>52</v>
      </c>
      <c r="R13" s="7" t="n">
        <v>2800</v>
      </c>
    </row>
    <row r="14" spans="1:20">
      <c r="A14" s="10" t="n">
        <v>8</v>
      </c>
    </row>
    <row r="15" spans="1:20">
      <c r="A15" s="3" t="s">
        <v>466</v>
      </c>
    </row>
    <row r="16" spans="1:20">
      <c r="A16" s="4" t="s">
        <v>481</v>
      </c>
      <c r="B16" s="4" t="s">
        <v>513</v>
      </c>
      <c r="E16" s="4" t="s">
        <v>420</v>
      </c>
      <c r="H16" s="4" t="s">
        <v>420</v>
      </c>
      <c r="I16" s="4" t="s">
        <v>513</v>
      </c>
      <c r="M16" s="4" t="s">
        <v>420</v>
      </c>
      <c r="N16" s="4" t="s">
        <v>513</v>
      </c>
      <c r="P16" s="4" t="s">
        <v>513</v>
      </c>
    </row>
    <row r="17" spans="1:20">
      <c r="A17" s="4" t="s">
        <v>510</v>
      </c>
      <c r="B17" s="7" t="n">
        <v>92800</v>
      </c>
    </row>
    <row r="18" spans="1:20">
      <c r="A18" s="4" t="s">
        <v>46</v>
      </c>
      <c r="B18" s="5" t="n">
        <v>21300</v>
      </c>
    </row>
    <row r="19" spans="1:20">
      <c r="A19" s="4" t="s">
        <v>52</v>
      </c>
      <c r="B19" s="5" t="n">
        <v>8300</v>
      </c>
    </row>
    <row r="20" spans="1:20">
      <c r="A20" s="4" t="s">
        <v>514</v>
      </c>
      <c r="B20" s="5" t="n">
        <v>44900</v>
      </c>
    </row>
    <row r="21" spans="1:20">
      <c r="A21" s="4" t="s">
        <v>102</v>
      </c>
      <c r="B21" s="7" t="n">
        <v>11100</v>
      </c>
    </row>
    <row r="22" spans="1:20">
      <c r="A22" s="4" t="s">
        <v>515</v>
      </c>
    </row>
    <row r="23" spans="1:20">
      <c r="A23" s="3" t="s">
        <v>466</v>
      </c>
    </row>
    <row r="24" spans="1:20">
      <c r="A24" s="4" t="s">
        <v>481</v>
      </c>
      <c r="R24" s="4" t="s">
        <v>516</v>
      </c>
    </row>
    <row r="25" spans="1:20">
      <c r="A25" s="4" t="s">
        <v>517</v>
      </c>
    </row>
    <row r="26" spans="1:20">
      <c r="A26" s="3" t="s">
        <v>466</v>
      </c>
    </row>
    <row r="27" spans="1:20">
      <c r="A27" s="4" t="s">
        <v>481</v>
      </c>
      <c r="D27" s="4" t="s">
        <v>518</v>
      </c>
      <c r="S27" s="4" t="s">
        <v>420</v>
      </c>
      <c r="T27" s="4" t="s">
        <v>519</v>
      </c>
    </row>
    <row r="28" spans="1:20">
      <c r="A28" s="4" t="s">
        <v>510</v>
      </c>
      <c r="D28" s="7" t="n">
        <v>91300</v>
      </c>
    </row>
    <row r="29" spans="1:20">
      <c r="A29" s="4" t="s">
        <v>46</v>
      </c>
      <c r="D29" s="5" t="n">
        <v>16600</v>
      </c>
    </row>
    <row r="30" spans="1:20">
      <c r="A30" s="4" t="s">
        <v>52</v>
      </c>
      <c r="D30" s="5" t="n">
        <v>9400</v>
      </c>
    </row>
    <row r="31" spans="1:20">
      <c r="A31" s="4" t="s">
        <v>514</v>
      </c>
      <c r="D31" s="5" t="n">
        <v>40100</v>
      </c>
    </row>
    <row r="32" spans="1:20">
      <c r="A32" s="4" t="s">
        <v>102</v>
      </c>
      <c r="D32" s="7" t="n">
        <v>14200</v>
      </c>
    </row>
    <row r="33" spans="1:20">
      <c r="A33" s="4" t="s">
        <v>520</v>
      </c>
    </row>
    <row r="34" spans="1:20">
      <c r="A34" s="3" t="s">
        <v>466</v>
      </c>
    </row>
    <row r="35" spans="1:20">
      <c r="A35" s="4" t="s">
        <v>510</v>
      </c>
      <c r="C35" s="7" t="n">
        <v>123300</v>
      </c>
    </row>
    <row r="36" spans="1:20">
      <c r="A36" s="4" t="s">
        <v>512</v>
      </c>
      <c r="C36" s="5" t="n">
        <v>319</v>
      </c>
    </row>
    <row r="37" spans="1:20">
      <c r="A37" s="4" t="s">
        <v>46</v>
      </c>
      <c r="C37" s="7" t="n">
        <v>20000</v>
      </c>
    </row>
    <row r="38" spans="1:20">
      <c r="A38" s="4" t="s">
        <v>52</v>
      </c>
      <c r="C38" s="5" t="n">
        <v>6400</v>
      </c>
    </row>
    <row r="39" spans="1:20">
      <c r="A39" s="4" t="s">
        <v>514</v>
      </c>
      <c r="C39" s="7" t="n">
        <v>66000</v>
      </c>
    </row>
    <row r="40" spans="1:20">
      <c r="A40" s="4" t="s">
        <v>521</v>
      </c>
      <c r="C40" s="4" t="s">
        <v>5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523</v>
      </c>
      <c r="B1" s="2" t="s">
        <v>524</v>
      </c>
      <c r="C1" s="2" t="s">
        <v>525</v>
      </c>
      <c r="D1" s="2" t="s">
        <v>526</v>
      </c>
      <c r="E1" s="2" t="s">
        <v>502</v>
      </c>
    </row>
    <row r="2" spans="1:5">
      <c r="A2" s="3" t="s">
        <v>356</v>
      </c>
    </row>
    <row r="3" spans="1:5">
      <c r="A3" s="4" t="s">
        <v>527</v>
      </c>
      <c r="C3" s="5" t="n">
        <v>0</v>
      </c>
      <c r="D3" s="5" t="n">
        <v>1</v>
      </c>
    </row>
    <row r="4" spans="1:5">
      <c r="A4" s="3" t="s">
        <v>528</v>
      </c>
    </row>
    <row r="5" spans="1:5">
      <c r="A5" s="4" t="s">
        <v>529</v>
      </c>
      <c r="C5" s="7" t="n">
        <v>1132428</v>
      </c>
      <c r="D5" s="7" t="n">
        <v>1061418</v>
      </c>
    </row>
    <row r="6" spans="1:5">
      <c r="A6" s="4" t="s">
        <v>530</v>
      </c>
      <c r="C6" s="5" t="n">
        <v>101372</v>
      </c>
      <c r="D6" s="5" t="n">
        <v>87047</v>
      </c>
    </row>
    <row r="7" spans="1:5">
      <c r="A7" s="4" t="s">
        <v>47</v>
      </c>
      <c r="C7" s="5" t="n">
        <v>0</v>
      </c>
      <c r="D7" s="5" t="n">
        <v>53348</v>
      </c>
    </row>
    <row r="8" spans="1:5">
      <c r="A8" s="3" t="s">
        <v>531</v>
      </c>
    </row>
    <row r="9" spans="1:5">
      <c r="A9" s="4" t="s">
        <v>532</v>
      </c>
      <c r="C9" s="5" t="n">
        <v>22651</v>
      </c>
      <c r="D9" s="5" t="n">
        <v>17942</v>
      </c>
    </row>
    <row r="10" spans="1:5">
      <c r="A10" s="4" t="s">
        <v>54</v>
      </c>
      <c r="C10" s="5" t="n">
        <v>0</v>
      </c>
      <c r="D10" s="5" t="n">
        <v>2354</v>
      </c>
    </row>
    <row r="11" spans="1:5">
      <c r="A11" s="4" t="s">
        <v>533</v>
      </c>
    </row>
    <row r="12" spans="1:5">
      <c r="A12" s="3" t="s">
        <v>528</v>
      </c>
    </row>
    <row r="13" spans="1:5">
      <c r="A13" s="4" t="s">
        <v>529</v>
      </c>
      <c r="D13" s="5" t="n">
        <v>45396</v>
      </c>
    </row>
    <row r="14" spans="1:5">
      <c r="A14" s="4" t="s">
        <v>534</v>
      </c>
      <c r="D14" s="5" t="n">
        <v>-29000</v>
      </c>
    </row>
    <row r="15" spans="1:5">
      <c r="A15" s="4" t="s">
        <v>535</v>
      </c>
      <c r="D15" s="5" t="n">
        <v>3335</v>
      </c>
    </row>
    <row r="16" spans="1:5">
      <c r="A16" s="4" t="s">
        <v>530</v>
      </c>
      <c r="D16" s="5" t="n">
        <v>2830</v>
      </c>
    </row>
    <row r="17" spans="1:5">
      <c r="A17" s="4" t="s">
        <v>536</v>
      </c>
      <c r="D17" s="5" t="n">
        <v>-5600</v>
      </c>
    </row>
    <row r="18" spans="1:5">
      <c r="A18" s="4" t="s">
        <v>537</v>
      </c>
      <c r="D18" s="5" t="n">
        <v>1787</v>
      </c>
    </row>
    <row r="19" spans="1:5">
      <c r="A19" s="4" t="s">
        <v>538</v>
      </c>
      <c r="D19" s="5" t="n">
        <v>-1200</v>
      </c>
    </row>
    <row r="20" spans="1:5">
      <c r="A20" s="4" t="s">
        <v>47</v>
      </c>
      <c r="D20" s="5" t="n">
        <v>53348</v>
      </c>
    </row>
    <row r="21" spans="1:5">
      <c r="A21" s="3" t="s">
        <v>531</v>
      </c>
    </row>
    <row r="22" spans="1:5">
      <c r="A22" s="4" t="s">
        <v>532</v>
      </c>
      <c r="D22" s="5" t="n">
        <v>364</v>
      </c>
    </row>
    <row r="23" spans="1:5">
      <c r="A23" s="4" t="s">
        <v>539</v>
      </c>
      <c r="D23" s="5" t="n">
        <v>-1300</v>
      </c>
    </row>
    <row r="24" spans="1:5">
      <c r="A24" s="4" t="s">
        <v>53</v>
      </c>
      <c r="D24" s="5" t="n">
        <v>1990</v>
      </c>
    </row>
    <row r="25" spans="1:5">
      <c r="A25" s="4" t="s">
        <v>54</v>
      </c>
      <c r="D25" s="5" t="n">
        <v>2354</v>
      </c>
    </row>
    <row r="26" spans="1:5">
      <c r="A26" s="4" t="s">
        <v>382</v>
      </c>
    </row>
    <row r="27" spans="1:5">
      <c r="A27" s="3" t="s">
        <v>356</v>
      </c>
    </row>
    <row r="28" spans="1:5">
      <c r="A28" s="4" t="s">
        <v>383</v>
      </c>
      <c r="C28" s="7" t="n">
        <v>196928</v>
      </c>
      <c r="D28" s="7" t="n">
        <v>265355</v>
      </c>
      <c r="E28" s="7" t="n">
        <v>305330</v>
      </c>
    </row>
    <row r="29" spans="1:5">
      <c r="A29" s="4" t="s">
        <v>540</v>
      </c>
    </row>
    <row r="30" spans="1:5">
      <c r="A30" s="3" t="s">
        <v>356</v>
      </c>
    </row>
    <row r="31" spans="1:5">
      <c r="A31" s="4" t="s">
        <v>383</v>
      </c>
      <c r="B31" s="7" t="n">
        <v>78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1</v>
      </c>
      <c r="B1" s="2" t="s">
        <v>1</v>
      </c>
    </row>
    <row r="2" spans="1:3">
      <c r="B2" s="2" t="s">
        <v>2</v>
      </c>
      <c r="C2" s="2" t="s">
        <v>33</v>
      </c>
    </row>
    <row r="3" spans="1:3">
      <c r="A3" s="3" t="s">
        <v>202</v>
      </c>
    </row>
    <row r="4" spans="1:3">
      <c r="A4" s="4" t="s">
        <v>542</v>
      </c>
      <c r="B4" s="6" t="n">
        <v>95.40000000000001</v>
      </c>
      <c r="C4" s="6" t="n">
        <v>30.3</v>
      </c>
    </row>
    <row r="5" spans="1:3">
      <c r="A5" s="4" t="s">
        <v>404</v>
      </c>
      <c r="B5" s="6" t="n">
        <v>4.6</v>
      </c>
      <c r="C5" s="6" t="n">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43</v>
      </c>
      <c r="B1" s="2" t="s">
        <v>544</v>
      </c>
      <c r="C1" s="2" t="s">
        <v>1</v>
      </c>
    </row>
    <row r="2" spans="1:8">
      <c r="B2" s="2" t="s">
        <v>545</v>
      </c>
      <c r="C2" s="2" t="s">
        <v>2</v>
      </c>
      <c r="D2" s="2" t="s">
        <v>33</v>
      </c>
      <c r="E2" s="2" t="s">
        <v>82</v>
      </c>
      <c r="F2" s="2" t="s">
        <v>546</v>
      </c>
      <c r="G2" s="2" t="s">
        <v>547</v>
      </c>
      <c r="H2" s="2" t="s">
        <v>503</v>
      </c>
    </row>
    <row r="3" spans="1:8">
      <c r="A3" s="3" t="s">
        <v>548</v>
      </c>
    </row>
    <row r="4" spans="1:8">
      <c r="A4" s="4" t="s">
        <v>549</v>
      </c>
      <c r="C4" s="7" t="n">
        <v>32746</v>
      </c>
      <c r="D4" s="7" t="n">
        <v>31852</v>
      </c>
    </row>
    <row r="5" spans="1:8">
      <c r="A5" s="4" t="s">
        <v>550</v>
      </c>
      <c r="C5" s="5" t="n">
        <v>6400</v>
      </c>
      <c r="D5" s="5" t="n">
        <v>9400</v>
      </c>
    </row>
    <row r="6" spans="1:8">
      <c r="A6" s="4" t="s">
        <v>101</v>
      </c>
      <c r="C6" s="5" t="n">
        <v>718</v>
      </c>
      <c r="D6" s="5" t="n">
        <v>6399</v>
      </c>
      <c r="E6" s="7" t="n">
        <v>2569</v>
      </c>
    </row>
    <row r="7" spans="1:8">
      <c r="A7" s="4" t="s">
        <v>551</v>
      </c>
    </row>
    <row r="8" spans="1:8">
      <c r="A8" s="3" t="s">
        <v>548</v>
      </c>
    </row>
    <row r="9" spans="1:8">
      <c r="A9" s="4" t="s">
        <v>48</v>
      </c>
      <c r="C9" s="5" t="n">
        <v>140600</v>
      </c>
      <c r="D9" s="5" t="n">
        <v>172300</v>
      </c>
    </row>
    <row r="10" spans="1:8">
      <c r="A10" s="4" t="s">
        <v>55</v>
      </c>
      <c r="C10" s="7" t="n">
        <v>85200</v>
      </c>
      <c r="D10" s="7" t="n">
        <v>125100</v>
      </c>
    </row>
    <row r="11" spans="1:8">
      <c r="A11" s="10" t="n">
        <v>8</v>
      </c>
    </row>
    <row r="12" spans="1:8">
      <c r="A12" s="3" t="s">
        <v>548</v>
      </c>
    </row>
    <row r="13" spans="1:8">
      <c r="A13" s="4" t="s">
        <v>481</v>
      </c>
      <c r="C13" s="4" t="s">
        <v>420</v>
      </c>
      <c r="D13" s="4" t="s">
        <v>513</v>
      </c>
      <c r="F13" s="4" t="s">
        <v>420</v>
      </c>
      <c r="G13" s="4" t="s">
        <v>513</v>
      </c>
      <c r="H13" s="4" t="s">
        <v>513</v>
      </c>
    </row>
    <row r="14" spans="1:8">
      <c r="A14" s="4" t="s">
        <v>549</v>
      </c>
      <c r="C14" s="7" t="n">
        <v>0</v>
      </c>
      <c r="D14" s="7" t="n">
        <v>882</v>
      </c>
    </row>
    <row r="15" spans="1:8">
      <c r="A15" s="4" t="s">
        <v>55</v>
      </c>
      <c r="H15" s="7" t="n">
        <v>44900</v>
      </c>
    </row>
    <row r="16" spans="1:8">
      <c r="A16" s="4" t="s">
        <v>552</v>
      </c>
    </row>
    <row r="17" spans="1:8">
      <c r="A17" s="3" t="s">
        <v>548</v>
      </c>
    </row>
    <row r="18" spans="1:8">
      <c r="A18" s="4" t="s">
        <v>481</v>
      </c>
      <c r="C18" s="4" t="s">
        <v>553</v>
      </c>
      <c r="D18" s="4" t="s">
        <v>553</v>
      </c>
    </row>
    <row r="19" spans="1:8">
      <c r="A19" s="4" t="s">
        <v>549</v>
      </c>
      <c r="C19" s="7" t="n">
        <v>32746</v>
      </c>
      <c r="D19" s="7" t="n">
        <v>30970</v>
      </c>
    </row>
    <row r="20" spans="1:8">
      <c r="A20" s="4" t="s">
        <v>554</v>
      </c>
    </row>
    <row r="21" spans="1:8">
      <c r="A21" s="3" t="s">
        <v>548</v>
      </c>
    </row>
    <row r="22" spans="1:8">
      <c r="A22" s="4" t="s">
        <v>555</v>
      </c>
      <c r="B22" s="4" t="s">
        <v>556</v>
      </c>
      <c r="C22" s="4" t="s">
        <v>556</v>
      </c>
      <c r="D22" s="4" t="s">
        <v>513</v>
      </c>
    </row>
    <row r="23" spans="1:8">
      <c r="A23" s="4" t="s">
        <v>557</v>
      </c>
    </row>
    <row r="24" spans="1:8">
      <c r="A24" s="3" t="s">
        <v>548</v>
      </c>
    </row>
    <row r="25" spans="1:8">
      <c r="A25" s="4" t="s">
        <v>549</v>
      </c>
      <c r="C25" s="7" t="n">
        <v>32746</v>
      </c>
      <c r="D25" s="7" t="n">
        <v>31852</v>
      </c>
    </row>
    <row r="26" spans="1:8">
      <c r="A26" s="4" t="s">
        <v>558</v>
      </c>
    </row>
    <row r="27" spans="1:8">
      <c r="A27" s="3" t="s">
        <v>548</v>
      </c>
    </row>
    <row r="28" spans="1:8">
      <c r="A28" s="4" t="s">
        <v>559</v>
      </c>
      <c r="C28" s="5" t="n">
        <v>103800</v>
      </c>
    </row>
    <row r="29" spans="1:8">
      <c r="A29" s="4" t="s">
        <v>560</v>
      </c>
      <c r="C29" s="5" t="n">
        <v>26000</v>
      </c>
    </row>
    <row r="30" spans="1:8">
      <c r="A30" s="4" t="s">
        <v>561</v>
      </c>
    </row>
    <row r="31" spans="1:8">
      <c r="A31" s="3" t="s">
        <v>548</v>
      </c>
    </row>
    <row r="32" spans="1:8">
      <c r="A32" s="4" t="s">
        <v>559</v>
      </c>
      <c r="C32" s="5" t="n">
        <v>66300</v>
      </c>
    </row>
    <row r="33" spans="1:8">
      <c r="A33" s="4" t="s">
        <v>560</v>
      </c>
      <c r="C33" s="7" t="n">
        <v>16600</v>
      </c>
    </row>
    <row r="34" spans="1:8">
      <c r="A34" s="4" t="s">
        <v>562</v>
      </c>
    </row>
    <row r="35" spans="1:8">
      <c r="A35" s="3" t="s">
        <v>548</v>
      </c>
    </row>
    <row r="36" spans="1:8">
      <c r="A36" s="4" t="s">
        <v>563</v>
      </c>
      <c r="D36" s="7" t="n">
        <v>67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v>
      </c>
      <c r="B1" s="2" t="s">
        <v>142</v>
      </c>
      <c r="C1" s="2" t="s">
        <v>1</v>
      </c>
    </row>
    <row r="2" spans="1:5">
      <c r="B2" s="2" t="s">
        <v>143</v>
      </c>
      <c r="C2" s="2" t="s">
        <v>2</v>
      </c>
      <c r="D2" s="2" t="s">
        <v>33</v>
      </c>
      <c r="E2" s="2" t="s">
        <v>82</v>
      </c>
    </row>
    <row r="3" spans="1:5">
      <c r="A3" s="3" t="s">
        <v>144</v>
      </c>
    </row>
    <row r="4" spans="1:5">
      <c r="A4" s="4" t="s">
        <v>145</v>
      </c>
      <c r="B4" s="9" t="n">
        <v>0.18</v>
      </c>
      <c r="C4" s="9" t="n">
        <v>0.72</v>
      </c>
      <c r="D4" s="9" t="n">
        <v>0.72</v>
      </c>
      <c r="E4" s="9" t="n">
        <v>0.72</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4</v>
      </c>
      <c r="B1" s="2" t="s">
        <v>2</v>
      </c>
      <c r="C1" s="2" t="s">
        <v>33</v>
      </c>
    </row>
    <row r="2" spans="1:3">
      <c r="A2" s="3" t="s">
        <v>565</v>
      </c>
    </row>
    <row r="3" spans="1:3">
      <c r="A3" s="4" t="s">
        <v>566</v>
      </c>
      <c r="B3" s="7" t="n">
        <v>714755000</v>
      </c>
      <c r="C3" s="7" t="n">
        <v>794538000</v>
      </c>
    </row>
    <row r="4" spans="1:3">
      <c r="A4" s="4" t="s">
        <v>567</v>
      </c>
      <c r="B4" s="4" t="s">
        <v>568</v>
      </c>
    </row>
    <row r="5" spans="1:3">
      <c r="A5" s="4" t="s">
        <v>569</v>
      </c>
    </row>
    <row r="6" spans="1:3">
      <c r="A6" s="3" t="s">
        <v>565</v>
      </c>
    </row>
    <row r="7" spans="1:3">
      <c r="A7" s="4" t="s">
        <v>566</v>
      </c>
      <c r="B7" s="7" t="n">
        <v>714755000</v>
      </c>
      <c r="C7" s="7" t="n">
        <v>794500000</v>
      </c>
    </row>
    <row r="8" spans="1:3">
      <c r="A8" s="4" t="s">
        <v>570</v>
      </c>
      <c r="B8" s="7" t="n">
        <v>50000000</v>
      </c>
    </row>
    <row r="9" spans="1:3">
      <c r="A9" s="4" t="s">
        <v>571</v>
      </c>
    </row>
    <row r="10" spans="1:3">
      <c r="A10" s="3" t="s">
        <v>565</v>
      </c>
    </row>
    <row r="11" spans="1:3">
      <c r="A11" s="4" t="s">
        <v>521</v>
      </c>
      <c r="B11" s="4" t="s">
        <v>572</v>
      </c>
    </row>
    <row r="12" spans="1:3">
      <c r="A12" s="4" t="s">
        <v>573</v>
      </c>
    </row>
    <row r="13" spans="1:3">
      <c r="A13" s="3" t="s">
        <v>565</v>
      </c>
    </row>
    <row r="14" spans="1:3">
      <c r="A14" s="4" t="s">
        <v>521</v>
      </c>
      <c r="B14" s="4" t="s">
        <v>574</v>
      </c>
    </row>
    <row r="15" spans="1:3">
      <c r="A15" s="4" t="s">
        <v>575</v>
      </c>
    </row>
    <row r="16" spans="1:3">
      <c r="A16" s="3" t="s">
        <v>565</v>
      </c>
    </row>
    <row r="17" spans="1:3">
      <c r="A17" s="4" t="s">
        <v>576</v>
      </c>
      <c r="B1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8</v>
      </c>
    </row>
    <row r="3" spans="1:3">
      <c r="A3" s="4" t="s">
        <v>115</v>
      </c>
      <c r="B3" s="7" t="n">
        <v>714755</v>
      </c>
      <c r="C3" s="7" t="n">
        <v>794538</v>
      </c>
    </row>
    <row r="4" spans="1:3">
      <c r="A4" s="4" t="s">
        <v>45</v>
      </c>
      <c r="B4" s="5" t="n">
        <v>2756</v>
      </c>
      <c r="C4" s="5" t="n">
        <v>1387</v>
      </c>
    </row>
    <row r="5" spans="1:3">
      <c r="A5" s="4" t="s">
        <v>575</v>
      </c>
    </row>
    <row r="6" spans="1:3">
      <c r="A6" s="3" t="s">
        <v>578</v>
      </c>
    </row>
    <row r="7" spans="1:3">
      <c r="A7" s="4" t="s">
        <v>45</v>
      </c>
      <c r="B7" s="5" t="n">
        <v>2800</v>
      </c>
    </row>
    <row r="8" spans="1:3">
      <c r="A8" s="4" t="s">
        <v>569</v>
      </c>
    </row>
    <row r="9" spans="1:3">
      <c r="A9" s="3" t="s">
        <v>578</v>
      </c>
    </row>
    <row r="10" spans="1:3">
      <c r="A10" s="5" t="n">
        <v>2019</v>
      </c>
      <c r="B10" s="5" t="n">
        <v>1582</v>
      </c>
    </row>
    <row r="11" spans="1:3">
      <c r="A11" s="5" t="n">
        <v>2020</v>
      </c>
      <c r="B11" s="5" t="n">
        <v>1670</v>
      </c>
    </row>
    <row r="12" spans="1:3">
      <c r="A12" s="5" t="n">
        <v>2021</v>
      </c>
      <c r="B12" s="5" t="n">
        <v>72402</v>
      </c>
    </row>
    <row r="13" spans="1:3">
      <c r="A13" s="5" t="n">
        <v>2022</v>
      </c>
      <c r="B13" s="5" t="n">
        <v>275000</v>
      </c>
    </row>
    <row r="14" spans="1:3">
      <c r="A14" s="5" t="n">
        <v>2023</v>
      </c>
      <c r="B14" s="5" t="n">
        <v>66000</v>
      </c>
    </row>
    <row r="15" spans="1:3">
      <c r="A15" s="4" t="s">
        <v>579</v>
      </c>
      <c r="B15" s="5" t="n">
        <v>300000</v>
      </c>
    </row>
    <row r="16" spans="1:3">
      <c r="A16" s="4" t="s">
        <v>580</v>
      </c>
      <c r="B16" s="5" t="n">
        <v>-1899</v>
      </c>
    </row>
    <row r="17" spans="1:3">
      <c r="A17" s="4" t="s">
        <v>115</v>
      </c>
      <c r="B17" s="7" t="n">
        <v>714755</v>
      </c>
      <c r="C17" s="7" t="n">
        <v>79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1</v>
      </c>
      <c r="B1" s="2" t="s">
        <v>582</v>
      </c>
      <c r="C1" s="2" t="s">
        <v>142</v>
      </c>
      <c r="K1" s="2" t="s">
        <v>1</v>
      </c>
    </row>
    <row r="2" spans="1:13">
      <c r="B2" s="2" t="s">
        <v>583</v>
      </c>
      <c r="C2" s="2" t="s">
        <v>2</v>
      </c>
      <c r="D2" s="2" t="s">
        <v>545</v>
      </c>
      <c r="E2" s="2" t="s">
        <v>4</v>
      </c>
      <c r="F2" s="2" t="s">
        <v>546</v>
      </c>
      <c r="G2" s="2" t="s">
        <v>33</v>
      </c>
      <c r="H2" s="2" t="s">
        <v>584</v>
      </c>
      <c r="I2" s="2" t="s">
        <v>585</v>
      </c>
      <c r="J2" s="2" t="s">
        <v>586</v>
      </c>
      <c r="K2" s="2" t="s">
        <v>2</v>
      </c>
      <c r="L2" s="2" t="s">
        <v>33</v>
      </c>
      <c r="M2" s="2" t="s">
        <v>82</v>
      </c>
    </row>
    <row r="3" spans="1:13">
      <c r="A3" s="3" t="s">
        <v>565</v>
      </c>
    </row>
    <row r="4" spans="1:13">
      <c r="A4" s="4" t="s">
        <v>587</v>
      </c>
      <c r="C4" s="7" t="n">
        <v>900000000</v>
      </c>
      <c r="K4" s="7" t="n">
        <v>900000000</v>
      </c>
    </row>
    <row r="5" spans="1:13">
      <c r="A5" s="4" t="s">
        <v>588</v>
      </c>
      <c r="K5" s="4" t="s">
        <v>589</v>
      </c>
    </row>
    <row r="6" spans="1:13">
      <c r="A6" s="4" t="s">
        <v>590</v>
      </c>
      <c r="K6" s="4" t="s">
        <v>591</v>
      </c>
    </row>
    <row r="7" spans="1:13">
      <c r="A7" s="4" t="s">
        <v>592</v>
      </c>
      <c r="K7" s="4" t="s">
        <v>593</v>
      </c>
    </row>
    <row r="8" spans="1:13">
      <c r="A8" s="4" t="s">
        <v>594</v>
      </c>
      <c r="K8" s="4" t="s">
        <v>595</v>
      </c>
    </row>
    <row r="9" spans="1:13">
      <c r="A9" s="4" t="s">
        <v>596</v>
      </c>
      <c r="K9" s="4" t="s">
        <v>597</v>
      </c>
    </row>
    <row r="10" spans="1:13">
      <c r="A10" s="4" t="s">
        <v>96</v>
      </c>
      <c r="B10" s="7" t="n">
        <v>31000000</v>
      </c>
      <c r="C10" s="5" t="n">
        <v>0</v>
      </c>
      <c r="D10" s="7" t="n">
        <v>31006000</v>
      </c>
      <c r="E10" s="7" t="n">
        <v>0</v>
      </c>
      <c r="F10" s="7" t="n">
        <v>0</v>
      </c>
      <c r="G10" s="7" t="n">
        <v>0</v>
      </c>
      <c r="H10" s="7" t="n">
        <v>0</v>
      </c>
      <c r="I10" s="7" t="n">
        <v>0</v>
      </c>
      <c r="J10" s="7" t="n">
        <v>-545000</v>
      </c>
      <c r="K10" s="7" t="n">
        <v>31006000</v>
      </c>
      <c r="L10" s="7" t="n">
        <v>0</v>
      </c>
      <c r="M10" s="7" t="n">
        <v>0</v>
      </c>
    </row>
    <row r="11" spans="1:13">
      <c r="A11" s="4" t="s">
        <v>598</v>
      </c>
      <c r="K11" s="9" t="n">
        <v>0.62</v>
      </c>
    </row>
    <row r="12" spans="1:13">
      <c r="A12" s="4" t="s">
        <v>599</v>
      </c>
      <c r="K12" s="9" t="n">
        <v>0.62</v>
      </c>
    </row>
    <row r="13" spans="1:13">
      <c r="A13" s="4" t="s">
        <v>600</v>
      </c>
    </row>
    <row r="14" spans="1:13">
      <c r="A14" s="3" t="s">
        <v>565</v>
      </c>
    </row>
    <row r="15" spans="1:13">
      <c r="A15" s="4" t="s">
        <v>587</v>
      </c>
      <c r="C15" s="5" t="n">
        <v>300000000</v>
      </c>
      <c r="K15" s="7" t="n">
        <v>300000000</v>
      </c>
    </row>
    <row r="16" spans="1:13">
      <c r="A16" s="4" t="s">
        <v>601</v>
      </c>
    </row>
    <row r="17" spans="1:13">
      <c r="A17" s="3" t="s">
        <v>565</v>
      </c>
    </row>
    <row r="18" spans="1:13">
      <c r="A18" s="4" t="s">
        <v>587</v>
      </c>
      <c r="C18" s="5" t="n">
        <v>275000000</v>
      </c>
      <c r="K18" s="5" t="n">
        <v>275000000</v>
      </c>
    </row>
    <row r="19" spans="1:13">
      <c r="A19" s="4" t="s">
        <v>575</v>
      </c>
    </row>
    <row r="20" spans="1:13">
      <c r="A20" s="3" t="s">
        <v>565</v>
      </c>
    </row>
    <row r="21" spans="1:13">
      <c r="A21" s="4" t="s">
        <v>587</v>
      </c>
      <c r="C21" s="5" t="n">
        <v>325000000</v>
      </c>
      <c r="K21" s="5" t="n">
        <v>325000000</v>
      </c>
    </row>
    <row r="22" spans="1:13">
      <c r="A22" s="4" t="s">
        <v>576</v>
      </c>
      <c r="C22" s="5" t="n">
        <v>0</v>
      </c>
      <c r="K22" s="5" t="n">
        <v>0</v>
      </c>
    </row>
    <row r="23" spans="1:13">
      <c r="A23" s="4" t="s">
        <v>602</v>
      </c>
      <c r="C23" s="5" t="n">
        <v>320600000</v>
      </c>
      <c r="K23" s="5" t="n">
        <v>320600000</v>
      </c>
    </row>
    <row r="24" spans="1:13">
      <c r="A24" s="4" t="s">
        <v>603</v>
      </c>
    </row>
    <row r="25" spans="1:13">
      <c r="A25" s="3" t="s">
        <v>565</v>
      </c>
    </row>
    <row r="26" spans="1:13">
      <c r="A26" s="4" t="s">
        <v>576</v>
      </c>
      <c r="C26" s="7" t="n">
        <v>575000000</v>
      </c>
      <c r="K26" s="7" t="n">
        <v>575000000</v>
      </c>
    </row>
    <row r="27" spans="1:13">
      <c r="A27" s="4" t="s">
        <v>604</v>
      </c>
    </row>
    <row r="28" spans="1:13">
      <c r="A28" s="3" t="s">
        <v>565</v>
      </c>
    </row>
    <row r="29" spans="1:13">
      <c r="A29" s="4" t="s">
        <v>605</v>
      </c>
      <c r="K29" s="4" t="s">
        <v>606</v>
      </c>
    </row>
    <row r="30" spans="1:13">
      <c r="A30" s="4" t="s">
        <v>607</v>
      </c>
    </row>
    <row r="31" spans="1:13">
      <c r="A31" s="3" t="s">
        <v>565</v>
      </c>
    </row>
    <row r="32" spans="1:13">
      <c r="A32" s="4" t="s">
        <v>605</v>
      </c>
      <c r="K32" s="4" t="s">
        <v>608</v>
      </c>
    </row>
    <row r="33" spans="1:13">
      <c r="A33" s="4" t="s">
        <v>609</v>
      </c>
    </row>
    <row r="34" spans="1:13">
      <c r="A34" s="3" t="s">
        <v>565</v>
      </c>
    </row>
    <row r="35" spans="1:13">
      <c r="A35" s="4" t="s">
        <v>610</v>
      </c>
      <c r="C35" s="4" t="s">
        <v>611</v>
      </c>
      <c r="K35" s="4" t="s">
        <v>611</v>
      </c>
    </row>
    <row r="36" spans="1:13">
      <c r="A36" s="4" t="s">
        <v>612</v>
      </c>
    </row>
    <row r="37" spans="1:13">
      <c r="A37" s="3" t="s">
        <v>565</v>
      </c>
    </row>
    <row r="38" spans="1:13">
      <c r="A38" s="4" t="s">
        <v>610</v>
      </c>
      <c r="C38" s="4" t="s">
        <v>613</v>
      </c>
      <c r="K38" s="4" t="s">
        <v>613</v>
      </c>
    </row>
    <row r="39" spans="1:13">
      <c r="A39" s="4" t="s">
        <v>614</v>
      </c>
    </row>
    <row r="40" spans="1:13">
      <c r="A40" s="3" t="s">
        <v>565</v>
      </c>
    </row>
    <row r="41" spans="1:13">
      <c r="A41" s="4" t="s">
        <v>610</v>
      </c>
      <c r="C41" s="4" t="s">
        <v>615</v>
      </c>
      <c r="K41" s="4" t="s">
        <v>615</v>
      </c>
    </row>
    <row r="42" spans="1:13">
      <c r="A42" s="4" t="s">
        <v>616</v>
      </c>
    </row>
    <row r="43" spans="1:13">
      <c r="A43" s="3" t="s">
        <v>565</v>
      </c>
    </row>
    <row r="44" spans="1:13">
      <c r="A44" s="4" t="s">
        <v>617</v>
      </c>
      <c r="C44" s="7" t="n">
        <v>525000000</v>
      </c>
      <c r="K44" s="7" t="n">
        <v>525000000</v>
      </c>
    </row>
  </sheetData>
  <mergeCells count="3">
    <mergeCell ref="A1:A2"/>
    <mergeCell ref="C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8</v>
      </c>
      <c r="B1" s="2" t="s">
        <v>1</v>
      </c>
    </row>
    <row r="2" spans="1:4">
      <c r="B2" s="2" t="s">
        <v>2</v>
      </c>
      <c r="C2" s="2" t="s">
        <v>33</v>
      </c>
      <c r="D2" s="2" t="s">
        <v>82</v>
      </c>
    </row>
    <row r="3" spans="1:4">
      <c r="A3" s="3" t="s">
        <v>211</v>
      </c>
    </row>
    <row r="4" spans="1:4">
      <c r="A4" s="4" t="s">
        <v>375</v>
      </c>
      <c r="B4" s="7" t="n">
        <v>41564</v>
      </c>
      <c r="C4" s="7" t="n">
        <v>5250</v>
      </c>
      <c r="D4" s="7" t="n">
        <v>89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3</v>
      </c>
    </row>
    <row r="2" spans="1:3">
      <c r="A2" s="3" t="s">
        <v>620</v>
      </c>
    </row>
    <row r="3" spans="1:3">
      <c r="A3" s="4" t="s">
        <v>621</v>
      </c>
      <c r="B3" s="7" t="n">
        <v>7751</v>
      </c>
      <c r="C3" s="7" t="n">
        <v>5045</v>
      </c>
    </row>
    <row r="4" spans="1:3">
      <c r="A4" s="4" t="s">
        <v>622</v>
      </c>
      <c r="B4" s="5" t="n">
        <v>-4340</v>
      </c>
    </row>
    <row r="5" spans="1:3">
      <c r="A5" s="4" t="s">
        <v>623</v>
      </c>
    </row>
    <row r="6" spans="1:3">
      <c r="A6" s="3" t="s">
        <v>620</v>
      </c>
    </row>
    <row r="7" spans="1:3">
      <c r="A7" s="4" t="s">
        <v>621</v>
      </c>
      <c r="B7" s="5" t="n">
        <v>0</v>
      </c>
      <c r="C7" s="5" t="n">
        <v>0</v>
      </c>
    </row>
    <row r="8" spans="1:3">
      <c r="A8" s="4" t="s">
        <v>622</v>
      </c>
      <c r="B8" s="5" t="n">
        <v>0</v>
      </c>
    </row>
    <row r="9" spans="1:3">
      <c r="A9" s="4" t="s">
        <v>624</v>
      </c>
    </row>
    <row r="10" spans="1:3">
      <c r="A10" s="3" t="s">
        <v>620</v>
      </c>
    </row>
    <row r="11" spans="1:3">
      <c r="A11" s="4" t="s">
        <v>621</v>
      </c>
      <c r="B11" s="5" t="n">
        <v>7751</v>
      </c>
      <c r="C11" s="5" t="n">
        <v>5045</v>
      </c>
    </row>
    <row r="12" spans="1:3">
      <c r="A12" s="4" t="s">
        <v>622</v>
      </c>
      <c r="B12" s="5" t="n">
        <v>-4340</v>
      </c>
    </row>
    <row r="13" spans="1:3">
      <c r="A13" s="4" t="s">
        <v>625</v>
      </c>
    </row>
    <row r="14" spans="1:3">
      <c r="A14" s="3" t="s">
        <v>620</v>
      </c>
    </row>
    <row r="15" spans="1:3">
      <c r="A15" s="4" t="s">
        <v>621</v>
      </c>
      <c r="B15" s="5" t="n">
        <v>0</v>
      </c>
      <c r="C15" s="7" t="n">
        <v>0</v>
      </c>
    </row>
    <row r="16" spans="1:3">
      <c r="A16" s="4" t="s">
        <v>622</v>
      </c>
      <c r="B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82</v>
      </c>
    </row>
    <row r="3" spans="1:4">
      <c r="A3" s="3" t="s">
        <v>210</v>
      </c>
    </row>
    <row r="4" spans="1:4">
      <c r="A4" s="4" t="s">
        <v>627</v>
      </c>
      <c r="B4" s="7" t="n">
        <v>-41564</v>
      </c>
      <c r="C4" s="7" t="n">
        <v>-5250</v>
      </c>
      <c r="D4" s="7" t="n">
        <v>-8977</v>
      </c>
    </row>
    <row r="5" spans="1:4">
      <c r="A5" s="4" t="s">
        <v>628</v>
      </c>
    </row>
    <row r="6" spans="1:4">
      <c r="A6" s="3" t="s">
        <v>210</v>
      </c>
    </row>
    <row r="7" spans="1:4">
      <c r="A7" s="4" t="s">
        <v>629</v>
      </c>
      <c r="B7" s="5" t="n">
        <v>97544</v>
      </c>
      <c r="C7" s="5" t="n">
        <v>69353</v>
      </c>
    </row>
    <row r="8" spans="1:4">
      <c r="A8" s="4" t="s">
        <v>630</v>
      </c>
    </row>
    <row r="9" spans="1:4">
      <c r="A9" s="3" t="s">
        <v>210</v>
      </c>
    </row>
    <row r="10" spans="1:4">
      <c r="A10" s="4" t="s">
        <v>627</v>
      </c>
      <c r="B10" s="5" t="n">
        <v>-41564</v>
      </c>
      <c r="C10" s="5" t="n">
        <v>-5250</v>
      </c>
    </row>
    <row r="11" spans="1:4">
      <c r="A11" s="4" t="s">
        <v>631</v>
      </c>
    </row>
    <row r="12" spans="1:4">
      <c r="A12" s="3" t="s">
        <v>210</v>
      </c>
    </row>
    <row r="13" spans="1:4">
      <c r="A13" s="4" t="s">
        <v>629</v>
      </c>
      <c r="B13" s="5" t="n">
        <v>0</v>
      </c>
      <c r="C13" s="5" t="n">
        <v>0</v>
      </c>
    </row>
    <row r="14" spans="1:4">
      <c r="A14" s="4" t="s">
        <v>632</v>
      </c>
    </row>
    <row r="15" spans="1:4">
      <c r="A15" s="3" t="s">
        <v>210</v>
      </c>
    </row>
    <row r="16" spans="1:4">
      <c r="A16" s="4" t="s">
        <v>629</v>
      </c>
      <c r="B16" s="5" t="n">
        <v>97544</v>
      </c>
      <c r="C16" s="5" t="n">
        <v>69353</v>
      </c>
    </row>
    <row r="17" spans="1:4">
      <c r="A17" s="4" t="s">
        <v>633</v>
      </c>
    </row>
    <row r="18" spans="1:4">
      <c r="A18" s="3" t="s">
        <v>210</v>
      </c>
    </row>
    <row r="19" spans="1:4">
      <c r="A19" s="4" t="s">
        <v>629</v>
      </c>
      <c r="B19" s="7" t="n">
        <v>0</v>
      </c>
      <c r="C19"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3" t="s">
        <v>210</v>
      </c>
    </row>
    <row r="3" spans="1:3">
      <c r="A3" s="4" t="s">
        <v>115</v>
      </c>
      <c r="B3" s="7" t="n">
        <v>714755</v>
      </c>
      <c r="C3" s="7" t="n">
        <v>794538</v>
      </c>
    </row>
    <row r="4" spans="1:3">
      <c r="A4" s="4" t="s">
        <v>635</v>
      </c>
    </row>
    <row r="5" spans="1:3">
      <c r="A5" s="3" t="s">
        <v>210</v>
      </c>
    </row>
    <row r="6" spans="1:3">
      <c r="A6" s="4" t="s">
        <v>569</v>
      </c>
      <c r="B6" s="5" t="n">
        <v>716654</v>
      </c>
      <c r="C6" s="5" t="n">
        <v>801339</v>
      </c>
    </row>
    <row r="7" spans="1:3">
      <c r="A7" s="4" t="s">
        <v>580</v>
      </c>
      <c r="B7" s="5" t="n">
        <v>-1899</v>
      </c>
      <c r="C7" s="5" t="n">
        <v>-6801</v>
      </c>
    </row>
    <row r="8" spans="1:3">
      <c r="A8" s="4" t="s">
        <v>636</v>
      </c>
    </row>
    <row r="9" spans="1:3">
      <c r="A9" s="3" t="s">
        <v>210</v>
      </c>
    </row>
    <row r="10" spans="1:3">
      <c r="A10" s="4" t="s">
        <v>569</v>
      </c>
      <c r="B10" s="7" t="n">
        <v>718505</v>
      </c>
      <c r="C10" s="7" t="n">
        <v>8057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60</v>
      </c>
    </row>
    <row r="2" spans="1:2">
      <c r="A2" s="3" t="s">
        <v>638</v>
      </c>
    </row>
    <row r="3" spans="1:2">
      <c r="A3" s="4" t="s">
        <v>639</v>
      </c>
      <c r="B3" s="7" t="n">
        <v>125000000</v>
      </c>
    </row>
    <row r="4" spans="1:2">
      <c r="A4" s="4" t="s">
        <v>640</v>
      </c>
      <c r="B4" s="4" t="s">
        <v>641</v>
      </c>
    </row>
    <row r="5" spans="1:2">
      <c r="A5" s="4" t="s">
        <v>639</v>
      </c>
      <c r="B5" s="7" t="n">
        <v>125000000</v>
      </c>
    </row>
    <row r="6" spans="1:2">
      <c r="A6" s="4" t="s">
        <v>640</v>
      </c>
      <c r="B6" s="4" t="s">
        <v>642</v>
      </c>
    </row>
    <row r="7" spans="1:2">
      <c r="A7" s="4" t="s">
        <v>639</v>
      </c>
      <c r="B7" s="7" t="n">
        <v>125000000</v>
      </c>
    </row>
    <row r="8" spans="1:2">
      <c r="A8" s="4" t="s">
        <v>640</v>
      </c>
      <c r="B8" s="4" t="s">
        <v>643</v>
      </c>
    </row>
    <row r="9" spans="1:2">
      <c r="A9" s="4" t="s">
        <v>639</v>
      </c>
      <c r="B9" s="7" t="n">
        <v>150000000</v>
      </c>
    </row>
    <row r="10" spans="1:2">
      <c r="A10" s="4" t="s">
        <v>640</v>
      </c>
      <c r="B10" s="4" t="s">
        <v>644</v>
      </c>
    </row>
    <row r="11" spans="1:2">
      <c r="A11" s="4" t="s">
        <v>639</v>
      </c>
      <c r="B11" s="7" t="n">
        <v>62500000</v>
      </c>
    </row>
    <row r="12" spans="1:2">
      <c r="A12" s="4" t="s">
        <v>640</v>
      </c>
      <c r="B12" s="4" t="s">
        <v>645</v>
      </c>
    </row>
    <row r="13" spans="1:2">
      <c r="A13" s="4" t="s">
        <v>639</v>
      </c>
      <c r="B13" s="7" t="n">
        <v>62500000</v>
      </c>
    </row>
    <row r="14" spans="1:2">
      <c r="A14" s="4" t="s">
        <v>640</v>
      </c>
      <c r="B14" s="4" t="s">
        <v>646</v>
      </c>
    </row>
    <row r="15" spans="1:2">
      <c r="A15" s="4" t="s">
        <v>639</v>
      </c>
      <c r="B15" s="7" t="n">
        <v>125000000</v>
      </c>
    </row>
    <row r="16" spans="1:2">
      <c r="A16" s="4" t="s">
        <v>640</v>
      </c>
      <c r="B16" s="4" t="s">
        <v>6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3</v>
      </c>
    </row>
    <row r="2" spans="1:3">
      <c r="A2" s="3" t="s">
        <v>638</v>
      </c>
    </row>
    <row r="3" spans="1:3">
      <c r="A3" s="4" t="s">
        <v>621</v>
      </c>
      <c r="B3" s="7" t="n">
        <v>7751</v>
      </c>
      <c r="C3" s="7" t="n">
        <v>5045</v>
      </c>
    </row>
    <row r="4" spans="1:3">
      <c r="A4" s="4" t="s">
        <v>622</v>
      </c>
      <c r="B4" s="5" t="n">
        <v>-4340</v>
      </c>
    </row>
    <row r="5" spans="1:3">
      <c r="A5" s="4" t="s">
        <v>648</v>
      </c>
    </row>
    <row r="6" spans="1:3">
      <c r="A6" s="3" t="s">
        <v>638</v>
      </c>
    </row>
    <row r="7" spans="1:3">
      <c r="A7" s="4" t="s">
        <v>621</v>
      </c>
      <c r="B7" s="5" t="n">
        <v>7751</v>
      </c>
      <c r="C7" s="5" t="n">
        <v>5045</v>
      </c>
    </row>
    <row r="8" spans="1:3">
      <c r="A8" s="4" t="s">
        <v>622</v>
      </c>
      <c r="B8" s="7" t="n">
        <v>-4340</v>
      </c>
      <c r="C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3</v>
      </c>
      <c r="D2" s="2" t="s">
        <v>82</v>
      </c>
    </row>
    <row r="3" spans="1:4">
      <c r="A3" s="3" t="s">
        <v>213</v>
      </c>
    </row>
    <row r="4" spans="1:4">
      <c r="A4" s="4" t="s">
        <v>650</v>
      </c>
      <c r="B4" s="7" t="n">
        <v>-1634</v>
      </c>
      <c r="C4" s="7" t="n">
        <v>5262</v>
      </c>
      <c r="D4" s="7" t="n">
        <v>2824</v>
      </c>
    </row>
    <row r="5" spans="1:4">
      <c r="A5" s="4" t="s">
        <v>651</v>
      </c>
      <c r="B5" s="5" t="n">
        <v>0</v>
      </c>
      <c r="C5" s="5" t="n">
        <v>-253</v>
      </c>
      <c r="D5" s="5" t="n">
        <v>-572</v>
      </c>
    </row>
    <row r="6" spans="1:4">
      <c r="A6" s="4" t="s">
        <v>89</v>
      </c>
      <c r="B6" s="5" t="n">
        <v>29371</v>
      </c>
      <c r="C6" s="5" t="n">
        <v>33576</v>
      </c>
      <c r="D6" s="5" t="n">
        <v>43257</v>
      </c>
    </row>
    <row r="7" spans="1:4">
      <c r="A7" s="4" t="s">
        <v>652</v>
      </c>
    </row>
    <row r="8" spans="1:4">
      <c r="A8" s="3" t="s">
        <v>213</v>
      </c>
    </row>
    <row r="9" spans="1:4">
      <c r="A9" s="4" t="s">
        <v>653</v>
      </c>
      <c r="B9" s="5" t="n">
        <v>-1350</v>
      </c>
      <c r="C9" s="5" t="n">
        <v>3457</v>
      </c>
      <c r="D9" s="5" t="n">
        <v>6650</v>
      </c>
    </row>
    <row r="10" spans="1:4">
      <c r="A10" s="4" t="s">
        <v>654</v>
      </c>
    </row>
    <row r="11" spans="1:4">
      <c r="A11" s="3" t="s">
        <v>213</v>
      </c>
    </row>
    <row r="12" spans="1:4">
      <c r="A12" s="4" t="s">
        <v>650</v>
      </c>
      <c r="B12" s="7" t="n">
        <v>-1634</v>
      </c>
      <c r="C12" s="7" t="n">
        <v>5262</v>
      </c>
      <c r="D12" s="7" t="n">
        <v>28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82</v>
      </c>
    </row>
    <row r="3" spans="1:4">
      <c r="A3" s="3" t="s">
        <v>147</v>
      </c>
    </row>
    <row r="4" spans="1:4">
      <c r="A4" s="4" t="s">
        <v>103</v>
      </c>
      <c r="B4" s="7" t="n">
        <v>-5329</v>
      </c>
      <c r="C4" s="7" t="n">
        <v>84327</v>
      </c>
      <c r="D4" s="7" t="n">
        <v>-29453</v>
      </c>
    </row>
    <row r="5" spans="1:4">
      <c r="A5" s="3" t="s">
        <v>148</v>
      </c>
    </row>
    <row r="6" spans="1:4">
      <c r="A6" s="4" t="s">
        <v>90</v>
      </c>
      <c r="B6" s="5" t="n">
        <v>41564</v>
      </c>
      <c r="C6" s="5" t="n">
        <v>5250</v>
      </c>
      <c r="D6" s="5" t="n">
        <v>8977</v>
      </c>
    </row>
    <row r="7" spans="1:4">
      <c r="A7" s="4" t="s">
        <v>97</v>
      </c>
      <c r="B7" s="5" t="n">
        <v>-26828</v>
      </c>
      <c r="C7" s="5" t="n">
        <v>-92396</v>
      </c>
      <c r="D7" s="5" t="n">
        <v>-22176</v>
      </c>
    </row>
    <row r="8" spans="1:4">
      <c r="A8" s="4" t="s">
        <v>98</v>
      </c>
      <c r="B8" s="5" t="n">
        <v>3000</v>
      </c>
      <c r="C8" s="5" t="n">
        <v>0</v>
      </c>
      <c r="D8" s="5" t="n">
        <v>0</v>
      </c>
    </row>
    <row r="9" spans="1:4">
      <c r="A9" s="4" t="s">
        <v>102</v>
      </c>
      <c r="B9" s="5" t="n">
        <v>-11090</v>
      </c>
      <c r="C9" s="5" t="n">
        <v>-14168</v>
      </c>
      <c r="D9" s="5" t="n">
        <v>0</v>
      </c>
    </row>
    <row r="10" spans="1:4">
      <c r="A10" s="4" t="s">
        <v>96</v>
      </c>
      <c r="B10" s="5" t="n">
        <v>-31006</v>
      </c>
      <c r="C10" s="5" t="n">
        <v>0</v>
      </c>
      <c r="D10" s="5" t="n">
        <v>0</v>
      </c>
    </row>
    <row r="11" spans="1:4">
      <c r="A11" s="4" t="s">
        <v>95</v>
      </c>
      <c r="B11" s="5" t="n">
        <v>8988</v>
      </c>
      <c r="C11" s="5" t="n">
        <v>545</v>
      </c>
      <c r="D11" s="5" t="n">
        <v>0</v>
      </c>
    </row>
    <row r="12" spans="1:4">
      <c r="A12" s="4" t="s">
        <v>149</v>
      </c>
      <c r="B12" s="5" t="n">
        <v>0</v>
      </c>
      <c r="C12" s="5" t="n">
        <v>-253</v>
      </c>
      <c r="D12" s="5" t="n">
        <v>-572</v>
      </c>
    </row>
    <row r="13" spans="1:4">
      <c r="A13" s="4" t="s">
        <v>150</v>
      </c>
      <c r="B13" s="5" t="n">
        <v>4569</v>
      </c>
      <c r="C13" s="5" t="n">
        <v>4079</v>
      </c>
      <c r="D13" s="5" t="n">
        <v>4159</v>
      </c>
    </row>
    <row r="14" spans="1:4">
      <c r="A14" s="4" t="s">
        <v>92</v>
      </c>
      <c r="B14" s="5" t="n">
        <v>101036</v>
      </c>
      <c r="C14" s="5" t="n">
        <v>94754</v>
      </c>
      <c r="D14" s="5" t="n">
        <v>111830</v>
      </c>
    </row>
    <row r="15" spans="1:4">
      <c r="A15" s="4" t="s">
        <v>151</v>
      </c>
      <c r="B15" s="5" t="n">
        <v>-301</v>
      </c>
      <c r="C15" s="5" t="n">
        <v>-275</v>
      </c>
      <c r="D15" s="5" t="n">
        <v>-2015</v>
      </c>
    </row>
    <row r="16" spans="1:4">
      <c r="A16" s="4" t="s">
        <v>152</v>
      </c>
      <c r="B16" s="5" t="n">
        <v>-6114</v>
      </c>
      <c r="C16" s="5" t="n">
        <v>-3895</v>
      </c>
      <c r="D16" s="5" t="n">
        <v>-4255</v>
      </c>
    </row>
    <row r="17" spans="1:4">
      <c r="A17" s="4" t="s">
        <v>153</v>
      </c>
      <c r="B17" s="5" t="n">
        <v>1481</v>
      </c>
      <c r="C17" s="5" t="n">
        <v>3444</v>
      </c>
      <c r="D17" s="5" t="n">
        <v>3106</v>
      </c>
    </row>
    <row r="18" spans="1:4">
      <c r="A18" s="4" t="s">
        <v>101</v>
      </c>
      <c r="B18" s="5" t="n">
        <v>-718</v>
      </c>
      <c r="C18" s="5" t="n">
        <v>-6399</v>
      </c>
      <c r="D18" s="5" t="n">
        <v>-2569</v>
      </c>
    </row>
    <row r="19" spans="1:4">
      <c r="A19" s="4" t="s">
        <v>154</v>
      </c>
      <c r="B19" s="5" t="n">
        <v>136</v>
      </c>
      <c r="C19" s="5" t="n">
        <v>409</v>
      </c>
      <c r="D19" s="5" t="n">
        <v>562</v>
      </c>
    </row>
    <row r="20" spans="1:4">
      <c r="A20" s="4" t="s">
        <v>155</v>
      </c>
      <c r="B20" s="5" t="n">
        <v>10</v>
      </c>
      <c r="C20" s="5" t="n">
        <v>9108</v>
      </c>
      <c r="D20" s="5" t="n">
        <v>739</v>
      </c>
    </row>
    <row r="21" spans="1:4">
      <c r="A21" s="4" t="s">
        <v>156</v>
      </c>
      <c r="B21" s="5" t="n">
        <v>-1074</v>
      </c>
      <c r="C21" s="5" t="n">
        <v>-9055</v>
      </c>
      <c r="D21" s="5" t="n">
        <v>-8892</v>
      </c>
    </row>
    <row r="22" spans="1:4">
      <c r="A22" s="4" t="s">
        <v>157</v>
      </c>
      <c r="B22" s="5" t="n">
        <v>843</v>
      </c>
      <c r="C22" s="5" t="n">
        <v>-697</v>
      </c>
      <c r="D22" s="5" t="n">
        <v>852</v>
      </c>
    </row>
    <row r="23" spans="1:4">
      <c r="A23" s="4" t="s">
        <v>158</v>
      </c>
      <c r="B23" s="5" t="n">
        <v>-13592</v>
      </c>
      <c r="C23" s="5" t="n">
        <v>-15907</v>
      </c>
      <c r="D23" s="5" t="n">
        <v>-10614</v>
      </c>
    </row>
    <row r="24" spans="1:4">
      <c r="A24" s="4" t="s">
        <v>159</v>
      </c>
      <c r="B24" s="5" t="n">
        <v>-73</v>
      </c>
      <c r="C24" s="5" t="n">
        <v>-432</v>
      </c>
      <c r="D24" s="5" t="n">
        <v>-852</v>
      </c>
    </row>
    <row r="25" spans="1:4">
      <c r="A25" s="4" t="s">
        <v>160</v>
      </c>
      <c r="B25" s="5" t="n">
        <v>0</v>
      </c>
      <c r="C25" s="5" t="n">
        <v>0</v>
      </c>
      <c r="D25" s="5" t="n">
        <v>-100</v>
      </c>
    </row>
    <row r="26" spans="1:4">
      <c r="A26" s="4" t="s">
        <v>161</v>
      </c>
      <c r="B26" s="5" t="n">
        <v>4617</v>
      </c>
      <c r="C26" s="5" t="n">
        <v>-842</v>
      </c>
      <c r="D26" s="5" t="n">
        <v>3627</v>
      </c>
    </row>
    <row r="27" spans="1:4">
      <c r="A27" s="4" t="s">
        <v>162</v>
      </c>
      <c r="B27" s="5" t="n">
        <v>1513</v>
      </c>
      <c r="C27" s="5" t="n">
        <v>3255</v>
      </c>
      <c r="D27" s="5" t="n">
        <v>-1051</v>
      </c>
    </row>
    <row r="28" spans="1:4">
      <c r="A28" s="4" t="s">
        <v>163</v>
      </c>
      <c r="B28" s="5" t="n">
        <v>71632</v>
      </c>
      <c r="C28" s="5" t="n">
        <v>60852</v>
      </c>
      <c r="D28" s="5" t="n">
        <v>51303</v>
      </c>
    </row>
    <row r="29" spans="1:4">
      <c r="A29" s="3" t="s">
        <v>164</v>
      </c>
    </row>
    <row r="30" spans="1:4">
      <c r="A30" s="4" t="s">
        <v>165</v>
      </c>
      <c r="B30" s="5" t="n">
        <v>-3000</v>
      </c>
      <c r="C30" s="5" t="n">
        <v>-13350</v>
      </c>
      <c r="D30" s="5" t="n">
        <v>-19000</v>
      </c>
    </row>
    <row r="31" spans="1:4">
      <c r="A31" s="4" t="s">
        <v>166</v>
      </c>
      <c r="B31" s="5" t="n">
        <v>1711</v>
      </c>
      <c r="C31" s="5" t="n">
        <v>25784</v>
      </c>
      <c r="D31" s="5" t="n">
        <v>17331</v>
      </c>
    </row>
    <row r="32" spans="1:4">
      <c r="A32" s="4" t="s">
        <v>167</v>
      </c>
      <c r="B32" s="5" t="n">
        <v>-100480</v>
      </c>
      <c r="C32" s="5" t="n">
        <v>-93011</v>
      </c>
      <c r="D32" s="5" t="n">
        <v>0</v>
      </c>
    </row>
    <row r="33" spans="1:4">
      <c r="A33" s="4" t="s">
        <v>44</v>
      </c>
      <c r="B33" s="5" t="n">
        <v>-1499</v>
      </c>
      <c r="C33" s="5" t="n">
        <v>-19667</v>
      </c>
      <c r="D33" s="5" t="n">
        <v>-3956</v>
      </c>
    </row>
    <row r="34" spans="1:4">
      <c r="A34" s="4" t="s">
        <v>168</v>
      </c>
      <c r="B34" s="5" t="n">
        <v>-34967</v>
      </c>
      <c r="C34" s="5" t="n">
        <v>-33688</v>
      </c>
      <c r="D34" s="5" t="n">
        <v>-48603</v>
      </c>
    </row>
    <row r="35" spans="1:4">
      <c r="A35" s="4" t="s">
        <v>169</v>
      </c>
      <c r="B35" s="5" t="n">
        <v>-77956</v>
      </c>
      <c r="C35" s="5" t="n">
        <v>-30550</v>
      </c>
      <c r="D35" s="5" t="n">
        <v>-11088</v>
      </c>
    </row>
    <row r="36" spans="1:4">
      <c r="A36" s="4" t="s">
        <v>170</v>
      </c>
      <c r="B36" s="5" t="n">
        <v>188772</v>
      </c>
      <c r="C36" s="5" t="n">
        <v>328461</v>
      </c>
      <c r="D36" s="5" t="n">
        <v>295453</v>
      </c>
    </row>
    <row r="37" spans="1:4">
      <c r="A37" s="4" t="s">
        <v>171</v>
      </c>
      <c r="B37" s="5" t="n">
        <v>2868</v>
      </c>
      <c r="C37" s="5" t="n">
        <v>0</v>
      </c>
      <c r="D37" s="5" t="n">
        <v>0</v>
      </c>
    </row>
    <row r="38" spans="1:4">
      <c r="A38" s="4" t="s">
        <v>172</v>
      </c>
      <c r="B38" s="5" t="n">
        <v>-24551</v>
      </c>
      <c r="C38" s="5" t="n">
        <v>163979</v>
      </c>
      <c r="D38" s="5" t="n">
        <v>230137</v>
      </c>
    </row>
    <row r="39" spans="1:4">
      <c r="A39" s="3" t="s">
        <v>173</v>
      </c>
    </row>
    <row r="40" spans="1:4">
      <c r="A40" s="4" t="s">
        <v>174</v>
      </c>
      <c r="B40" s="5" t="n">
        <v>-3329</v>
      </c>
      <c r="C40" s="5" t="n">
        <v>-1972</v>
      </c>
      <c r="D40" s="5" t="n">
        <v>-885</v>
      </c>
    </row>
    <row r="41" spans="1:4">
      <c r="A41" s="4" t="s">
        <v>175</v>
      </c>
      <c r="B41" s="5" t="n">
        <v>778000</v>
      </c>
      <c r="C41" s="5" t="n">
        <v>196000</v>
      </c>
      <c r="D41" s="5" t="n">
        <v>173000</v>
      </c>
    </row>
    <row r="42" spans="1:4">
      <c r="A42" s="4" t="s">
        <v>176</v>
      </c>
      <c r="B42" s="5" t="n">
        <v>-904241</v>
      </c>
      <c r="C42" s="5" t="n">
        <v>-374792</v>
      </c>
      <c r="D42" s="5" t="n">
        <v>-419294</v>
      </c>
    </row>
    <row r="43" spans="1:4">
      <c r="A43" s="4" t="s">
        <v>177</v>
      </c>
      <c r="B43" s="5" t="n">
        <v>-3633</v>
      </c>
      <c r="C43" s="5" t="n">
        <v>-436</v>
      </c>
      <c r="D43" s="5" t="n">
        <v>0</v>
      </c>
    </row>
    <row r="44" spans="1:4">
      <c r="A44" s="4" t="s">
        <v>178</v>
      </c>
      <c r="B44" s="5" t="n">
        <v>140348</v>
      </c>
      <c r="C44" s="5" t="n">
        <v>0</v>
      </c>
      <c r="D44" s="5" t="n">
        <v>0</v>
      </c>
    </row>
    <row r="45" spans="1:4">
      <c r="A45" s="4" t="s">
        <v>179</v>
      </c>
      <c r="B45" s="5" t="n">
        <v>-2455</v>
      </c>
      <c r="C45" s="5" t="n">
        <v>0</v>
      </c>
      <c r="D45" s="5" t="n">
        <v>0</v>
      </c>
    </row>
    <row r="46" spans="1:4">
      <c r="A46" s="4" t="s">
        <v>180</v>
      </c>
      <c r="B46" s="5" t="n">
        <v>-3025</v>
      </c>
      <c r="C46" s="5" t="n">
        <v>-1143</v>
      </c>
      <c r="D46" s="5" t="n">
        <v>-650</v>
      </c>
    </row>
    <row r="47" spans="1:4">
      <c r="A47" s="4" t="s">
        <v>181</v>
      </c>
      <c r="B47" s="5" t="n">
        <v>-36623</v>
      </c>
      <c r="C47" s="5" t="n">
        <v>-43034</v>
      </c>
      <c r="D47" s="5" t="n">
        <v>-34359</v>
      </c>
    </row>
    <row r="48" spans="1:4">
      <c r="A48" s="4" t="s">
        <v>182</v>
      </c>
      <c r="B48" s="5" t="n">
        <v>0</v>
      </c>
      <c r="C48" s="5" t="n">
        <v>0</v>
      </c>
      <c r="D48" s="5" t="n">
        <v>-2</v>
      </c>
    </row>
    <row r="49" spans="1:4">
      <c r="A49" s="4" t="s">
        <v>183</v>
      </c>
      <c r="B49" s="5" t="n">
        <v>-8</v>
      </c>
      <c r="C49" s="5" t="n">
        <v>-25</v>
      </c>
      <c r="D49" s="5" t="n">
        <v>-38</v>
      </c>
    </row>
    <row r="50" spans="1:4">
      <c r="A50" s="4" t="s">
        <v>184</v>
      </c>
      <c r="B50" s="5" t="n">
        <v>2457</v>
      </c>
      <c r="C50" s="5" t="n">
        <v>488</v>
      </c>
      <c r="D50" s="5" t="n">
        <v>221</v>
      </c>
    </row>
    <row r="51" spans="1:4">
      <c r="A51" s="4" t="s">
        <v>185</v>
      </c>
      <c r="B51" s="5" t="n">
        <v>-32509</v>
      </c>
      <c r="C51" s="5" t="n">
        <v>-224914</v>
      </c>
      <c r="D51" s="5" t="n">
        <v>-282007</v>
      </c>
    </row>
    <row r="52" spans="1:4">
      <c r="A52" s="4" t="s">
        <v>186</v>
      </c>
      <c r="B52" s="5" t="n">
        <v>14572</v>
      </c>
      <c r="C52" s="5" t="n">
        <v>-83</v>
      </c>
      <c r="D52" s="5" t="n">
        <v>-567</v>
      </c>
    </row>
    <row r="53" spans="1:4">
      <c r="A53" s="4" t="s">
        <v>187</v>
      </c>
      <c r="B53" s="5" t="n">
        <v>22310</v>
      </c>
      <c r="C53" s="5" t="n">
        <v>22393</v>
      </c>
      <c r="D53" s="5" t="n">
        <v>22960</v>
      </c>
    </row>
    <row r="54" spans="1:4">
      <c r="A54" s="4" t="s">
        <v>188</v>
      </c>
      <c r="B54" s="7" t="n">
        <v>36882</v>
      </c>
      <c r="C54" s="7" t="n">
        <v>22310</v>
      </c>
      <c r="D54" s="7" t="n">
        <v>223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360</v>
      </c>
    </row>
    <row r="3" spans="1:2">
      <c r="A3" s="3" t="s">
        <v>638</v>
      </c>
    </row>
    <row r="4" spans="1:2">
      <c r="A4" s="4" t="s">
        <v>656</v>
      </c>
      <c r="B4" s="7" t="n">
        <v>-3800000</v>
      </c>
    </row>
    <row r="5" spans="1:2">
      <c r="A5" s="4" t="s">
        <v>657</v>
      </c>
      <c r="B5" s="4" t="s">
        <v>658</v>
      </c>
    </row>
    <row r="6" spans="1:2">
      <c r="A6" s="4" t="s">
        <v>659</v>
      </c>
    </row>
    <row r="7" spans="1:2">
      <c r="A7" s="3" t="s">
        <v>638</v>
      </c>
    </row>
    <row r="8" spans="1:2">
      <c r="A8" s="4" t="s">
        <v>660</v>
      </c>
      <c r="B8" s="7" t="n">
        <v>10000000</v>
      </c>
    </row>
    <row r="9" spans="1:2">
      <c r="A9" s="4" t="s">
        <v>661</v>
      </c>
    </row>
    <row r="10" spans="1:2">
      <c r="A10" s="3" t="s">
        <v>638</v>
      </c>
    </row>
    <row r="11" spans="1:2">
      <c r="A11" s="4" t="s">
        <v>660</v>
      </c>
      <c r="B11" s="7" t="n">
        <v>7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4" t="s">
        <v>664</v>
      </c>
    </row>
    <row r="4" spans="1:2">
      <c r="A4" s="3" t="s">
        <v>56</v>
      </c>
    </row>
    <row r="5" spans="1:2">
      <c r="A5" s="4" t="s">
        <v>665</v>
      </c>
      <c r="B5" s="7" t="n">
        <v>13</v>
      </c>
    </row>
    <row r="6" spans="1:2">
      <c r="A6" s="4" t="s">
        <v>666</v>
      </c>
    </row>
    <row r="7" spans="1:2">
      <c r="A7" s="3" t="s">
        <v>56</v>
      </c>
    </row>
    <row r="8" spans="1:2">
      <c r="A8" s="4" t="s">
        <v>667</v>
      </c>
      <c r="B8" s="5" t="n">
        <v>5</v>
      </c>
    </row>
    <row r="9" spans="1:2">
      <c r="A9" s="4" t="s">
        <v>668</v>
      </c>
      <c r="B9" s="4" t="s">
        <v>589</v>
      </c>
    </row>
    <row r="10" spans="1:2">
      <c r="A10" s="4" t="s">
        <v>669</v>
      </c>
      <c r="B10" s="4" t="s">
        <v>670</v>
      </c>
    </row>
    <row r="11" spans="1:2">
      <c r="A11" s="4" t="s">
        <v>671</v>
      </c>
      <c r="B11" s="6" t="n">
        <v>1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2</v>
      </c>
      <c r="B1" s="2" t="s">
        <v>409</v>
      </c>
      <c r="C1" s="2" t="s">
        <v>394</v>
      </c>
    </row>
    <row r="2" spans="1:3">
      <c r="A2" s="3" t="s">
        <v>673</v>
      </c>
    </row>
    <row r="3" spans="1:3">
      <c r="A3" s="4" t="s">
        <v>410</v>
      </c>
      <c r="C3" s="5" t="n">
        <v>10000</v>
      </c>
    </row>
    <row r="4" spans="1:3">
      <c r="A4" s="4" t="s">
        <v>674</v>
      </c>
      <c r="B4" s="5" t="n">
        <v>0</v>
      </c>
    </row>
    <row r="5" spans="1:3">
      <c r="A5" s="4" t="s">
        <v>411</v>
      </c>
    </row>
    <row r="6" spans="1:3">
      <c r="A6" s="3" t="s">
        <v>673</v>
      </c>
    </row>
    <row r="7" spans="1:3">
      <c r="A7" s="4" t="s">
        <v>410</v>
      </c>
      <c r="B7" s="5" t="n">
        <v>0</v>
      </c>
      <c r="C7" s="5" t="n">
        <v>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0"/>
    <col customWidth="1" max="5" min="5" width="14"/>
  </cols>
  <sheetData>
    <row r="1" spans="1:5">
      <c r="A1" s="1" t="s">
        <v>675</v>
      </c>
      <c r="B1" s="2" t="s">
        <v>676</v>
      </c>
      <c r="C1" s="2" t="s">
        <v>677</v>
      </c>
      <c r="D1" s="2" t="s">
        <v>678</v>
      </c>
      <c r="E1" s="2" t="s">
        <v>679</v>
      </c>
    </row>
    <row r="2" spans="1:5">
      <c r="A2" s="4" t="s">
        <v>680</v>
      </c>
    </row>
    <row r="3" spans="1:5">
      <c r="A3" s="3" t="s">
        <v>681</v>
      </c>
    </row>
    <row r="4" spans="1:5">
      <c r="A4" s="4" t="s">
        <v>682</v>
      </c>
      <c r="C4" s="4" t="s">
        <v>683</v>
      </c>
    </row>
    <row r="5" spans="1:5">
      <c r="A5" s="4" t="s">
        <v>684</v>
      </c>
    </row>
    <row r="6" spans="1:5">
      <c r="A6" s="3" t="s">
        <v>685</v>
      </c>
    </row>
    <row r="7" spans="1:5">
      <c r="A7" s="4" t="s">
        <v>686</v>
      </c>
      <c r="C7" s="5" t="n">
        <v>19672</v>
      </c>
      <c r="D7" s="5" t="n">
        <v>39255</v>
      </c>
    </row>
    <row r="8" spans="1:5">
      <c r="A8" s="4" t="s">
        <v>687</v>
      </c>
      <c r="C8" s="5" t="n">
        <v>12910</v>
      </c>
      <c r="D8" s="5" t="n">
        <v>19672</v>
      </c>
    </row>
    <row r="9" spans="1:5">
      <c r="A9" s="4" t="s">
        <v>688</v>
      </c>
      <c r="C9" s="5" t="n">
        <v>-19672</v>
      </c>
      <c r="D9" s="5" t="n">
        <v>-39255</v>
      </c>
    </row>
    <row r="10" spans="1:5">
      <c r="A10" s="4" t="s">
        <v>689</v>
      </c>
      <c r="B10" s="5" t="n">
        <v>12910</v>
      </c>
      <c r="C10" s="5" t="n">
        <v>12910</v>
      </c>
      <c r="D10" s="5" t="n">
        <v>19672</v>
      </c>
    </row>
    <row r="11" spans="1:5">
      <c r="A11" s="3" t="s">
        <v>690</v>
      </c>
    </row>
    <row r="12" spans="1:5">
      <c r="A12" s="4" t="s">
        <v>691</v>
      </c>
      <c r="C12" s="9" t="n">
        <v>17.03</v>
      </c>
      <c r="D12" s="9" t="n">
        <v>16.45</v>
      </c>
    </row>
    <row r="13" spans="1:5">
      <c r="A13" s="4" t="s">
        <v>692</v>
      </c>
      <c r="C13" s="11" t="n">
        <v>23.24</v>
      </c>
      <c r="D13" s="11" t="n">
        <v>17.03</v>
      </c>
    </row>
    <row r="14" spans="1:5">
      <c r="A14" s="4" t="s">
        <v>693</v>
      </c>
      <c r="C14" s="11" t="n">
        <v>17.03</v>
      </c>
      <c r="D14" s="11" t="n">
        <v>16.45</v>
      </c>
    </row>
    <row r="15" spans="1:5">
      <c r="A15" s="4" t="s">
        <v>694</v>
      </c>
      <c r="B15" s="9" t="n">
        <v>23.24</v>
      </c>
      <c r="C15" s="9" t="n">
        <v>23.24</v>
      </c>
      <c r="D15" s="9" t="n">
        <v>17.03</v>
      </c>
    </row>
    <row r="16" spans="1:5">
      <c r="A16" s="4" t="s">
        <v>695</v>
      </c>
      <c r="B16" s="5" t="n">
        <v>0</v>
      </c>
      <c r="C16" s="5" t="n">
        <v>0</v>
      </c>
    </row>
    <row r="17" spans="1:5">
      <c r="A17" s="4" t="s">
        <v>696</v>
      </c>
    </row>
    <row r="18" spans="1:5">
      <c r="A18" s="3" t="s">
        <v>685</v>
      </c>
    </row>
    <row r="19" spans="1:5">
      <c r="A19" s="4" t="s">
        <v>686</v>
      </c>
      <c r="C19" s="5" t="n">
        <v>208620</v>
      </c>
      <c r="D19" s="5" t="n">
        <v>111063</v>
      </c>
    </row>
    <row r="20" spans="1:5">
      <c r="A20" s="4" t="s">
        <v>687</v>
      </c>
      <c r="C20" s="5" t="n">
        <v>129188</v>
      </c>
      <c r="D20" s="5" t="n">
        <v>97557</v>
      </c>
    </row>
    <row r="21" spans="1:5">
      <c r="A21" s="4" t="s">
        <v>688</v>
      </c>
      <c r="C21" s="5" t="n">
        <v>-111063</v>
      </c>
      <c r="D21" s="5" t="n">
        <v>0</v>
      </c>
    </row>
    <row r="22" spans="1:5">
      <c r="A22" s="4" t="s">
        <v>689</v>
      </c>
      <c r="B22" s="5" t="n">
        <v>226745</v>
      </c>
      <c r="C22" s="5" t="n">
        <v>226745</v>
      </c>
      <c r="D22" s="5" t="n">
        <v>208620</v>
      </c>
    </row>
    <row r="23" spans="1:5">
      <c r="A23" s="3" t="s">
        <v>690</v>
      </c>
    </row>
    <row r="24" spans="1:5">
      <c r="A24" s="4" t="s">
        <v>691</v>
      </c>
      <c r="C24" s="9" t="n">
        <v>16.59</v>
      </c>
      <c r="D24" s="9" t="n">
        <v>15.26</v>
      </c>
    </row>
    <row r="25" spans="1:5">
      <c r="A25" s="4" t="s">
        <v>692</v>
      </c>
      <c r="C25" s="11" t="n">
        <v>17.24</v>
      </c>
      <c r="D25" s="11" t="n">
        <v>18.1</v>
      </c>
    </row>
    <row r="26" spans="1:5">
      <c r="A26" s="4" t="s">
        <v>693</v>
      </c>
      <c r="C26" s="11" t="n">
        <v>15.26</v>
      </c>
      <c r="D26" s="5" t="n">
        <v>0</v>
      </c>
    </row>
    <row r="27" spans="1:5">
      <c r="A27" s="4" t="s">
        <v>694</v>
      </c>
      <c r="B27" s="9" t="n">
        <v>17.61</v>
      </c>
      <c r="C27" s="9" t="n">
        <v>17.61</v>
      </c>
      <c r="D27" s="9" t="n">
        <v>16.59</v>
      </c>
    </row>
    <row r="28" spans="1:5">
      <c r="A28" s="4" t="s">
        <v>695</v>
      </c>
      <c r="B28" s="5" t="n">
        <v>111063</v>
      </c>
      <c r="C28" s="5" t="n">
        <v>111063</v>
      </c>
    </row>
    <row r="29" spans="1:5">
      <c r="A29" s="4" t="s">
        <v>697</v>
      </c>
      <c r="B29" s="4" t="s">
        <v>698</v>
      </c>
    </row>
    <row r="30" spans="1:5">
      <c r="A30" s="4" t="s">
        <v>699</v>
      </c>
      <c r="C30" s="5" t="n">
        <v>3</v>
      </c>
    </row>
    <row r="31" spans="1:5">
      <c r="A31" s="4" t="s">
        <v>700</v>
      </c>
      <c r="B31" s="5" t="n">
        <v>248497</v>
      </c>
    </row>
    <row r="32" spans="1:5">
      <c r="A32" s="3" t="s">
        <v>701</v>
      </c>
    </row>
    <row r="33" spans="1:5">
      <c r="A33" s="4" t="s">
        <v>702</v>
      </c>
      <c r="C33" s="4" t="s">
        <v>703</v>
      </c>
    </row>
    <row r="34" spans="1:5">
      <c r="A34" s="4" t="s">
        <v>704</v>
      </c>
    </row>
    <row r="35" spans="1:5">
      <c r="A35" s="3" t="s">
        <v>690</v>
      </c>
    </row>
    <row r="36" spans="1:5">
      <c r="A36" s="4" t="s">
        <v>705</v>
      </c>
      <c r="B36" s="9" t="n">
        <v>16.8</v>
      </c>
      <c r="C36" s="9" t="n">
        <v>16.8</v>
      </c>
    </row>
    <row r="37" spans="1:5">
      <c r="A37" s="3" t="s">
        <v>701</v>
      </c>
    </row>
    <row r="38" spans="1:5">
      <c r="A38" s="4" t="s">
        <v>706</v>
      </c>
      <c r="C38" s="4" t="s">
        <v>707</v>
      </c>
    </row>
    <row r="39" spans="1:5">
      <c r="A39" s="4" t="s">
        <v>708</v>
      </c>
      <c r="C39" s="4" t="s">
        <v>709</v>
      </c>
    </row>
    <row r="40" spans="1:5">
      <c r="A40" s="4" t="s">
        <v>710</v>
      </c>
      <c r="C40" s="4" t="s">
        <v>711</v>
      </c>
    </row>
    <row r="41" spans="1:5">
      <c r="A41" s="4" t="s">
        <v>712</v>
      </c>
    </row>
    <row r="42" spans="1:5">
      <c r="A42" s="3" t="s">
        <v>690</v>
      </c>
    </row>
    <row r="43" spans="1:5">
      <c r="A43" s="4" t="s">
        <v>705</v>
      </c>
      <c r="B43" s="9" t="n">
        <v>20.95</v>
      </c>
      <c r="C43" s="9" t="n">
        <v>20.95</v>
      </c>
    </row>
    <row r="44" spans="1:5">
      <c r="A44" s="3" t="s">
        <v>701</v>
      </c>
    </row>
    <row r="45" spans="1:5">
      <c r="A45" s="4" t="s">
        <v>706</v>
      </c>
      <c r="C45" s="4" t="s">
        <v>713</v>
      </c>
    </row>
    <row r="46" spans="1:5">
      <c r="A46" s="4" t="s">
        <v>708</v>
      </c>
      <c r="C46" s="4" t="s">
        <v>714</v>
      </c>
    </row>
    <row r="47" spans="1:5">
      <c r="A47" s="4" t="s">
        <v>710</v>
      </c>
      <c r="C47" s="4" t="s">
        <v>715</v>
      </c>
    </row>
    <row r="48" spans="1:5">
      <c r="A48" s="4" t="s">
        <v>716</v>
      </c>
    </row>
    <row r="49" spans="1:5">
      <c r="A49" s="3" t="s">
        <v>690</v>
      </c>
    </row>
    <row r="50" spans="1:5">
      <c r="A50" s="4" t="s">
        <v>697</v>
      </c>
      <c r="E50" s="4" t="s">
        <v>717</v>
      </c>
    </row>
    <row r="51" spans="1:5">
      <c r="A51" s="4" t="s">
        <v>718</v>
      </c>
    </row>
    <row r="52" spans="1:5">
      <c r="A52" s="3" t="s">
        <v>690</v>
      </c>
    </row>
    <row r="53" spans="1:5">
      <c r="A53" s="4" t="s">
        <v>697</v>
      </c>
      <c r="E53" s="4" t="s">
        <v>6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82</v>
      </c>
    </row>
    <row r="3" spans="1:4">
      <c r="A3" s="3" t="s">
        <v>690</v>
      </c>
    </row>
    <row r="4" spans="1:4">
      <c r="A4" s="4" t="s">
        <v>720</v>
      </c>
      <c r="B4" s="6" t="n">
        <v>4.6</v>
      </c>
      <c r="C4" s="6" t="n">
        <v>4.1</v>
      </c>
      <c r="D4" s="6" t="n">
        <v>4.2</v>
      </c>
    </row>
    <row r="5" spans="1:4">
      <c r="A5" s="4" t="s">
        <v>721</v>
      </c>
      <c r="B5" s="6" t="n">
        <v>3.5</v>
      </c>
    </row>
    <row r="6" spans="1:4">
      <c r="A6" s="4" t="s">
        <v>722</v>
      </c>
      <c r="B6" s="4" t="s">
        <v>723</v>
      </c>
    </row>
    <row r="7" spans="1:4">
      <c r="A7" s="4" t="s">
        <v>724</v>
      </c>
    </row>
    <row r="8" spans="1:4">
      <c r="A8" s="3" t="s">
        <v>685</v>
      </c>
    </row>
    <row r="9" spans="1:4">
      <c r="A9" s="4" t="s">
        <v>686</v>
      </c>
      <c r="B9" s="5" t="n">
        <v>180791</v>
      </c>
      <c r="C9" s="5" t="n">
        <v>246805</v>
      </c>
    </row>
    <row r="10" spans="1:4">
      <c r="A10" s="4" t="s">
        <v>687</v>
      </c>
      <c r="B10" s="5" t="n">
        <v>125558</v>
      </c>
      <c r="C10" s="5" t="n">
        <v>122852</v>
      </c>
    </row>
    <row r="11" spans="1:4">
      <c r="A11" s="4" t="s">
        <v>725</v>
      </c>
      <c r="B11" s="5" t="n">
        <v>-4914</v>
      </c>
      <c r="C11" s="5" t="n">
        <v>-20089</v>
      </c>
    </row>
    <row r="12" spans="1:4">
      <c r="A12" s="4" t="s">
        <v>726</v>
      </c>
      <c r="B12" s="5" t="n">
        <v>-147867</v>
      </c>
      <c r="C12" s="5" t="n">
        <v>-168777</v>
      </c>
    </row>
    <row r="13" spans="1:4">
      <c r="A13" s="4" t="s">
        <v>689</v>
      </c>
      <c r="B13" s="5" t="n">
        <v>153568</v>
      </c>
      <c r="C13" s="5" t="n">
        <v>180791</v>
      </c>
      <c r="D13" s="5" t="n">
        <v>246805</v>
      </c>
    </row>
    <row r="14" spans="1:4">
      <c r="A14" s="3" t="s">
        <v>690</v>
      </c>
    </row>
    <row r="15" spans="1:4">
      <c r="A15" s="4" t="s">
        <v>727</v>
      </c>
      <c r="B15" s="9" t="n">
        <v>20.47</v>
      </c>
      <c r="C15" s="9" t="n">
        <v>20.74</v>
      </c>
    </row>
    <row r="16" spans="1:4">
      <c r="A16" s="4" t="s">
        <v>728</v>
      </c>
      <c r="B16" s="11" t="n">
        <v>17.24</v>
      </c>
      <c r="C16" s="11" t="n">
        <v>17.89</v>
      </c>
    </row>
    <row r="17" spans="1:4">
      <c r="A17" s="4" t="s">
        <v>729</v>
      </c>
      <c r="B17" s="11" t="n">
        <v>17.1</v>
      </c>
      <c r="C17" s="11" t="n">
        <v>17.53</v>
      </c>
    </row>
    <row r="18" spans="1:4">
      <c r="A18" s="4" t="s">
        <v>730</v>
      </c>
      <c r="B18" s="11" t="n">
        <v>19.44</v>
      </c>
      <c r="C18" s="11" t="n">
        <v>19.34</v>
      </c>
    </row>
    <row r="19" spans="1:4">
      <c r="A19" s="4" t="s">
        <v>731</v>
      </c>
      <c r="B19" s="9" t="n">
        <v>18.93</v>
      </c>
      <c r="C19" s="9" t="n">
        <v>20.47</v>
      </c>
      <c r="D19" s="9" t="n">
        <v>20.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32</v>
      </c>
      <c r="B1" s="2" t="s">
        <v>142</v>
      </c>
      <c r="C1" s="2" t="s">
        <v>1</v>
      </c>
    </row>
    <row r="2" spans="1:5">
      <c r="B2" s="2" t="s">
        <v>143</v>
      </c>
      <c r="C2" s="2" t="s">
        <v>2</v>
      </c>
      <c r="D2" s="2" t="s">
        <v>33</v>
      </c>
      <c r="E2" s="2" t="s">
        <v>82</v>
      </c>
    </row>
    <row r="3" spans="1:5">
      <c r="A3" s="3" t="s">
        <v>219</v>
      </c>
    </row>
    <row r="4" spans="1:5">
      <c r="A4" s="4" t="s">
        <v>733</v>
      </c>
      <c r="B4" s="9" t="n">
        <v>0.18</v>
      </c>
      <c r="C4" s="9" t="n">
        <v>0.72</v>
      </c>
      <c r="D4" s="9" t="n">
        <v>0.72</v>
      </c>
      <c r="E4" s="9" t="n">
        <v>0.72</v>
      </c>
    </row>
    <row r="5" spans="1:5">
      <c r="A5" s="4" t="s">
        <v>734</v>
      </c>
      <c r="C5" s="4" t="s">
        <v>735</v>
      </c>
      <c r="D5" s="4" t="s">
        <v>420</v>
      </c>
    </row>
    <row r="6" spans="1:5">
      <c r="A6" s="4" t="s">
        <v>736</v>
      </c>
      <c r="C6" s="4" t="s">
        <v>73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38</v>
      </c>
      <c r="B1" s="2" t="s">
        <v>142</v>
      </c>
      <c r="E1" s="2" t="s">
        <v>1</v>
      </c>
    </row>
    <row r="2" spans="1:9">
      <c r="B2" s="2" t="s">
        <v>2</v>
      </c>
      <c r="C2" s="2" t="s">
        <v>545</v>
      </c>
      <c r="D2" s="2" t="s">
        <v>4</v>
      </c>
      <c r="E2" s="2" t="s">
        <v>2</v>
      </c>
      <c r="F2" s="2" t="s">
        <v>33</v>
      </c>
      <c r="G2" s="2" t="s">
        <v>82</v>
      </c>
      <c r="H2" s="2" t="s">
        <v>739</v>
      </c>
      <c r="I2" s="2" t="s">
        <v>740</v>
      </c>
    </row>
    <row r="3" spans="1:9">
      <c r="A3" s="3" t="s">
        <v>741</v>
      </c>
    </row>
    <row r="4" spans="1:9">
      <c r="A4" s="4" t="s">
        <v>742</v>
      </c>
      <c r="E4" s="7" t="n">
        <v>-2455000</v>
      </c>
      <c r="F4" s="7" t="n">
        <v>0</v>
      </c>
      <c r="G4" s="7" t="n">
        <v>0</v>
      </c>
    </row>
    <row r="5" spans="1:9">
      <c r="A5" s="4" t="s">
        <v>743</v>
      </c>
      <c r="E5" s="7" t="n">
        <v>140348000</v>
      </c>
      <c r="F5" s="7" t="n">
        <v>0</v>
      </c>
      <c r="G5" s="7" t="n">
        <v>0</v>
      </c>
    </row>
    <row r="6" spans="1:9">
      <c r="A6" s="4" t="s">
        <v>744</v>
      </c>
    </row>
    <row r="7" spans="1:9">
      <c r="A7" s="3" t="s">
        <v>741</v>
      </c>
    </row>
    <row r="8" spans="1:9">
      <c r="A8" s="4" t="s">
        <v>745</v>
      </c>
      <c r="E8" s="5" t="n">
        <v>5947567</v>
      </c>
    </row>
    <row r="9" spans="1:9">
      <c r="A9" s="4" t="s">
        <v>746</v>
      </c>
      <c r="E9" s="7" t="n">
        <v>140348000</v>
      </c>
    </row>
    <row r="10" spans="1:9">
      <c r="A10" s="4" t="s">
        <v>747</v>
      </c>
      <c r="E10" s="5" t="n">
        <v>-1755000</v>
      </c>
    </row>
    <row r="11" spans="1:9">
      <c r="A11" s="4" t="s">
        <v>742</v>
      </c>
      <c r="E11" s="5" t="n">
        <v>-700000</v>
      </c>
    </row>
    <row r="12" spans="1:9">
      <c r="A12" s="4" t="s">
        <v>743</v>
      </c>
      <c r="E12" s="7" t="n">
        <v>137893000</v>
      </c>
    </row>
    <row r="13" spans="1:9">
      <c r="A13" s="4" t="s">
        <v>748</v>
      </c>
    </row>
    <row r="14" spans="1:9">
      <c r="A14" s="3" t="s">
        <v>741</v>
      </c>
    </row>
    <row r="15" spans="1:9">
      <c r="A15" s="4" t="s">
        <v>749</v>
      </c>
      <c r="I15" s="7" t="n">
        <v>125000000</v>
      </c>
    </row>
    <row r="16" spans="1:9">
      <c r="A16" s="4" t="s">
        <v>745</v>
      </c>
      <c r="B16" s="5" t="n">
        <v>130172</v>
      </c>
      <c r="C16" s="5" t="n">
        <v>3299596</v>
      </c>
      <c r="D16" s="5" t="n">
        <v>901300</v>
      </c>
      <c r="E16" s="5" t="n">
        <v>4331068</v>
      </c>
    </row>
    <row r="17" spans="1:9">
      <c r="A17" s="4" t="s">
        <v>746</v>
      </c>
      <c r="B17" s="7" t="n">
        <v>3126000</v>
      </c>
      <c r="C17" s="7" t="n">
        <v>77932000</v>
      </c>
      <c r="D17" s="7" t="n">
        <v>21302000</v>
      </c>
      <c r="E17" s="7" t="n">
        <v>102360000</v>
      </c>
    </row>
    <row r="18" spans="1:9">
      <c r="A18" s="4" t="s">
        <v>747</v>
      </c>
      <c r="B18" s="5" t="n">
        <v>-39000</v>
      </c>
      <c r="C18" s="5" t="n">
        <v>-975000</v>
      </c>
      <c r="D18" s="5" t="n">
        <v>-266000</v>
      </c>
      <c r="E18" s="5" t="n">
        <v>-1280000</v>
      </c>
    </row>
    <row r="19" spans="1:9">
      <c r="A19" s="4" t="s">
        <v>742</v>
      </c>
      <c r="B19" s="5" t="n">
        <v>-119000</v>
      </c>
      <c r="C19" s="5" t="n">
        <v>-351000</v>
      </c>
      <c r="D19" s="5" t="n">
        <v>-165000</v>
      </c>
      <c r="E19" s="5" t="n">
        <v>-635000</v>
      </c>
    </row>
    <row r="20" spans="1:9">
      <c r="A20" s="4" t="s">
        <v>743</v>
      </c>
      <c r="B20" s="7" t="n">
        <v>2968000</v>
      </c>
      <c r="C20" s="7" t="n">
        <v>76606000</v>
      </c>
      <c r="D20" s="7" t="n">
        <v>20871000</v>
      </c>
      <c r="E20" s="7" t="n">
        <v>100445000</v>
      </c>
    </row>
    <row r="21" spans="1:9">
      <c r="A21" s="4" t="s">
        <v>750</v>
      </c>
    </row>
    <row r="22" spans="1:9">
      <c r="A22" s="3" t="s">
        <v>741</v>
      </c>
    </row>
    <row r="23" spans="1:9">
      <c r="A23" s="4" t="s">
        <v>749</v>
      </c>
      <c r="H23" s="7" t="n">
        <v>125000000</v>
      </c>
    </row>
    <row r="24" spans="1:9">
      <c r="A24" s="4" t="s">
        <v>745</v>
      </c>
      <c r="C24" s="5" t="n">
        <v>1616499</v>
      </c>
    </row>
    <row r="25" spans="1:9">
      <c r="A25" s="4" t="s">
        <v>746</v>
      </c>
      <c r="C25" s="7" t="n">
        <v>37988000</v>
      </c>
    </row>
    <row r="26" spans="1:9">
      <c r="A26" s="4" t="s">
        <v>747</v>
      </c>
      <c r="C26" s="5" t="n">
        <v>-475000</v>
      </c>
    </row>
    <row r="27" spans="1:9">
      <c r="A27" s="4" t="s">
        <v>742</v>
      </c>
      <c r="C27" s="5" t="n">
        <v>-65000</v>
      </c>
    </row>
    <row r="28" spans="1:9">
      <c r="A28" s="4" t="s">
        <v>743</v>
      </c>
      <c r="C28" s="7" t="n">
        <v>37448000</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142</v>
      </c>
      <c r="J1" s="2" t="s">
        <v>1</v>
      </c>
    </row>
    <row r="2" spans="1:12">
      <c r="B2" s="2" t="s">
        <v>2</v>
      </c>
      <c r="C2" s="2" t="s">
        <v>545</v>
      </c>
      <c r="D2" s="2" t="s">
        <v>4</v>
      </c>
      <c r="E2" s="2" t="s">
        <v>546</v>
      </c>
      <c r="F2" s="2" t="s">
        <v>33</v>
      </c>
      <c r="G2" s="2" t="s">
        <v>584</v>
      </c>
      <c r="H2" s="2" t="s">
        <v>585</v>
      </c>
      <c r="I2" s="2" t="s">
        <v>586</v>
      </c>
      <c r="J2" s="2" t="s">
        <v>2</v>
      </c>
      <c r="K2" s="2" t="s">
        <v>33</v>
      </c>
      <c r="L2" s="2" t="s">
        <v>82</v>
      </c>
    </row>
    <row r="3" spans="1:12">
      <c r="A3" s="3" t="s">
        <v>752</v>
      </c>
    </row>
    <row r="4" spans="1:12">
      <c r="A4" s="4" t="s">
        <v>221</v>
      </c>
      <c r="B4" s="7" t="n">
        <v>55552</v>
      </c>
      <c r="C4" s="7" t="n">
        <v>54832</v>
      </c>
      <c r="D4" s="7" t="n">
        <v>53990</v>
      </c>
      <c r="E4" s="7" t="n">
        <v>54143</v>
      </c>
      <c r="F4" s="7" t="n">
        <v>54626</v>
      </c>
      <c r="G4" s="7" t="n">
        <v>50920</v>
      </c>
      <c r="H4" s="7" t="n">
        <v>54552</v>
      </c>
      <c r="I4" s="7" t="n">
        <v>56363</v>
      </c>
      <c r="J4" s="7" t="n">
        <v>218517</v>
      </c>
      <c r="K4" s="7" t="n">
        <v>216461</v>
      </c>
      <c r="L4" s="7" t="n">
        <v>242818</v>
      </c>
    </row>
    <row r="5" spans="1:12">
      <c r="A5" s="4" t="s">
        <v>753</v>
      </c>
    </row>
    <row r="6" spans="1:12">
      <c r="A6" s="3" t="s">
        <v>752</v>
      </c>
    </row>
    <row r="7" spans="1:12">
      <c r="A7" s="4" t="s">
        <v>221</v>
      </c>
      <c r="J7" s="5" t="n">
        <v>2800</v>
      </c>
      <c r="K7" s="5" t="n">
        <v>7000</v>
      </c>
      <c r="L7" s="5" t="n">
        <v>5400</v>
      </c>
    </row>
    <row r="8" spans="1:12">
      <c r="A8" s="4" t="s">
        <v>754</v>
      </c>
    </row>
    <row r="9" spans="1:12">
      <c r="A9" s="3" t="s">
        <v>752</v>
      </c>
    </row>
    <row r="10" spans="1:12">
      <c r="A10" s="4" t="s">
        <v>221</v>
      </c>
      <c r="J10" s="5" t="n">
        <v>1600</v>
      </c>
      <c r="K10" s="5" t="n">
        <v>1800</v>
      </c>
      <c r="L10" s="5" t="n">
        <v>3200</v>
      </c>
    </row>
    <row r="11" spans="1:12">
      <c r="A11" s="4" t="s">
        <v>755</v>
      </c>
    </row>
    <row r="12" spans="1:12">
      <c r="A12" s="3" t="s">
        <v>752</v>
      </c>
    </row>
    <row r="13" spans="1:12">
      <c r="A13" s="4" t="s">
        <v>221</v>
      </c>
      <c r="J13" s="5" t="n">
        <v>6100</v>
      </c>
      <c r="K13" s="5" t="n">
        <v>3900</v>
      </c>
      <c r="L13" s="5" t="n">
        <v>4300</v>
      </c>
    </row>
    <row r="14" spans="1:12">
      <c r="A14" s="4" t="s">
        <v>756</v>
      </c>
    </row>
    <row r="15" spans="1:12">
      <c r="A15" s="3" t="s">
        <v>752</v>
      </c>
    </row>
    <row r="16" spans="1:12">
      <c r="A16" s="4" t="s">
        <v>221</v>
      </c>
      <c r="J16" s="7" t="n">
        <v>1100</v>
      </c>
      <c r="K16" s="7" t="n">
        <v>700</v>
      </c>
      <c r="L16" s="7" t="n">
        <v>17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3</v>
      </c>
      <c r="D2" s="2" t="s">
        <v>82</v>
      </c>
    </row>
    <row r="3" spans="1:4">
      <c r="A3" s="4" t="s">
        <v>758</v>
      </c>
    </row>
    <row r="4" spans="1:4">
      <c r="A4" s="3" t="s">
        <v>759</v>
      </c>
    </row>
    <row r="5" spans="1:4">
      <c r="A5" s="4" t="s">
        <v>760</v>
      </c>
      <c r="B5" s="6" t="n">
        <v>0.7</v>
      </c>
      <c r="C5" s="6" t="n">
        <v>0.6</v>
      </c>
    </row>
    <row r="6" spans="1:4">
      <c r="A6" s="4" t="s">
        <v>761</v>
      </c>
    </row>
    <row r="7" spans="1:4">
      <c r="A7" s="3" t="s">
        <v>759</v>
      </c>
    </row>
    <row r="8" spans="1:4">
      <c r="A8" s="4" t="s">
        <v>84</v>
      </c>
      <c r="B8" s="12" t="n">
        <v>9.1</v>
      </c>
      <c r="C8" s="12" t="n">
        <v>8.699999999999999</v>
      </c>
      <c r="D8" s="6" t="n">
        <v>7.8</v>
      </c>
    </row>
    <row r="9" spans="1:4">
      <c r="A9" s="4" t="s">
        <v>762</v>
      </c>
    </row>
    <row r="10" spans="1:4">
      <c r="A10" s="3" t="s">
        <v>759</v>
      </c>
    </row>
    <row r="11" spans="1:4">
      <c r="A11" s="4" t="s">
        <v>84</v>
      </c>
      <c r="B11" s="6" t="n">
        <v>0.2</v>
      </c>
      <c r="C11" s="6" t="n">
        <v>0.4</v>
      </c>
      <c r="D1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142</v>
      </c>
      <c r="J1" s="2" t="s">
        <v>1</v>
      </c>
    </row>
    <row r="2" spans="1:12">
      <c r="B2" s="2" t="s">
        <v>2</v>
      </c>
      <c r="C2" s="2" t="s">
        <v>545</v>
      </c>
      <c r="D2" s="2" t="s">
        <v>4</v>
      </c>
      <c r="E2" s="2" t="s">
        <v>546</v>
      </c>
      <c r="F2" s="2" t="s">
        <v>33</v>
      </c>
      <c r="G2" s="2" t="s">
        <v>584</v>
      </c>
      <c r="H2" s="2" t="s">
        <v>585</v>
      </c>
      <c r="I2" s="2" t="s">
        <v>586</v>
      </c>
      <c r="J2" s="2" t="s">
        <v>2</v>
      </c>
      <c r="K2" s="2" t="s">
        <v>33</v>
      </c>
      <c r="L2" s="2" t="s">
        <v>82</v>
      </c>
    </row>
    <row r="3" spans="1:12">
      <c r="A3" s="3" t="s">
        <v>764</v>
      </c>
    </row>
    <row r="4" spans="1:12">
      <c r="A4" s="4" t="s">
        <v>104</v>
      </c>
      <c r="J4" s="7" t="n">
        <v>-5021</v>
      </c>
      <c r="K4" s="7" t="n">
        <v>84286</v>
      </c>
      <c r="L4" s="7" t="n">
        <v>-29417</v>
      </c>
    </row>
    <row r="5" spans="1:12">
      <c r="A5" s="4" t="s">
        <v>765</v>
      </c>
      <c r="J5" s="5" t="n">
        <v>0</v>
      </c>
      <c r="K5" s="5" t="n">
        <v>-510</v>
      </c>
      <c r="L5" s="5" t="n">
        <v>0</v>
      </c>
    </row>
    <row r="6" spans="1:12">
      <c r="A6" s="4" t="s">
        <v>766</v>
      </c>
      <c r="B6" s="7" t="n">
        <v>-27779</v>
      </c>
      <c r="C6" s="7" t="n">
        <v>22645</v>
      </c>
      <c r="D6" s="7" t="n">
        <v>-8277</v>
      </c>
      <c r="E6" s="7" t="n">
        <v>8390</v>
      </c>
      <c r="F6" s="7" t="n">
        <v>-9875</v>
      </c>
      <c r="G6" s="7" t="n">
        <v>-8041</v>
      </c>
      <c r="H6" s="7" t="n">
        <v>4031</v>
      </c>
      <c r="I6" s="7" t="n">
        <v>98171</v>
      </c>
      <c r="J6" s="5" t="n">
        <v>-5021</v>
      </c>
      <c r="K6" s="5" t="n">
        <v>83776</v>
      </c>
      <c r="L6" s="5" t="n">
        <v>-29417</v>
      </c>
    </row>
    <row r="7" spans="1:12">
      <c r="A7" s="4" t="s">
        <v>767</v>
      </c>
      <c r="J7" s="5" t="n">
        <v>0</v>
      </c>
      <c r="K7" s="5" t="n">
        <v>300</v>
      </c>
      <c r="L7" s="5" t="n">
        <v>0</v>
      </c>
    </row>
    <row r="8" spans="1:12">
      <c r="A8" s="4" t="s">
        <v>768</v>
      </c>
      <c r="J8" s="5" t="n">
        <v>0</v>
      </c>
      <c r="K8" s="5" t="n">
        <v>-298</v>
      </c>
      <c r="L8" s="5" t="n">
        <v>0</v>
      </c>
    </row>
    <row r="9" spans="1:12">
      <c r="A9" s="4" t="s">
        <v>769</v>
      </c>
      <c r="J9" s="7" t="n">
        <v>-5021</v>
      </c>
      <c r="K9" s="7" t="n">
        <v>83778</v>
      </c>
      <c r="L9" s="7" t="n">
        <v>-29417</v>
      </c>
    </row>
    <row r="10" spans="1:12">
      <c r="A10" s="3" t="s">
        <v>770</v>
      </c>
    </row>
    <row r="11" spans="1:12">
      <c r="A11" s="4" t="s">
        <v>105</v>
      </c>
      <c r="B11" s="5" t="n">
        <v>53622000</v>
      </c>
      <c r="C11" s="5" t="n">
        <v>51900000</v>
      </c>
      <c r="D11" s="5" t="n">
        <v>47684000</v>
      </c>
      <c r="E11" s="5" t="n">
        <v>47645000</v>
      </c>
      <c r="F11" s="5" t="n">
        <v>47554000</v>
      </c>
      <c r="G11" s="5" t="n">
        <v>47550000</v>
      </c>
      <c r="H11" s="5" t="n">
        <v>47536000</v>
      </c>
      <c r="I11" s="5" t="n">
        <v>47511000</v>
      </c>
      <c r="J11" s="5" t="n">
        <v>50233663</v>
      </c>
      <c r="K11" s="5" t="n">
        <v>47537758</v>
      </c>
      <c r="L11" s="5" t="n">
        <v>47405564</v>
      </c>
    </row>
    <row r="12" spans="1:12">
      <c r="A12" s="4" t="s">
        <v>771</v>
      </c>
      <c r="J12" s="5" t="n">
        <v>0</v>
      </c>
      <c r="K12" s="5" t="n">
        <v>345000</v>
      </c>
      <c r="L12" s="5" t="n">
        <v>0</v>
      </c>
    </row>
    <row r="13" spans="1:12">
      <c r="A13" s="4" t="s">
        <v>106</v>
      </c>
      <c r="B13" s="5" t="n">
        <v>53622000</v>
      </c>
      <c r="C13" s="5" t="n">
        <v>52617000</v>
      </c>
      <c r="D13" s="5" t="n">
        <v>47684000</v>
      </c>
      <c r="E13" s="5" t="n">
        <v>48300000</v>
      </c>
      <c r="F13" s="5" t="n">
        <v>47554000</v>
      </c>
      <c r="G13" s="5" t="n">
        <v>47550000</v>
      </c>
      <c r="H13" s="5" t="n">
        <v>47875000</v>
      </c>
      <c r="I13" s="5" t="n">
        <v>47806000</v>
      </c>
      <c r="J13" s="5" t="n">
        <v>50233663</v>
      </c>
      <c r="K13" s="5" t="n">
        <v>47882642</v>
      </c>
      <c r="L13" s="5" t="n">
        <v>47405564</v>
      </c>
    </row>
    <row r="14" spans="1:12">
      <c r="A14" s="4" t="s">
        <v>107</v>
      </c>
      <c r="B14" s="9" t="n">
        <v>-0.52</v>
      </c>
      <c r="C14" s="9" t="n">
        <v>0.43</v>
      </c>
      <c r="D14" s="9" t="n">
        <v>-0.17</v>
      </c>
      <c r="E14" s="9" t="n">
        <v>0.18</v>
      </c>
      <c r="F14" s="9" t="n">
        <v>-0.21</v>
      </c>
      <c r="G14" s="9" t="n">
        <v>-0.17</v>
      </c>
      <c r="H14" s="9" t="n">
        <v>0.08</v>
      </c>
      <c r="I14" s="9" t="n">
        <v>2.05</v>
      </c>
      <c r="J14" s="9" t="n">
        <v>-0.1</v>
      </c>
      <c r="K14" s="9" t="n">
        <v>1.76</v>
      </c>
      <c r="L14" s="9" t="n">
        <v>-0.62</v>
      </c>
    </row>
    <row r="15" spans="1:12">
      <c r="A15" s="4" t="s">
        <v>108</v>
      </c>
      <c r="B15" s="9" t="n">
        <v>-0.52</v>
      </c>
      <c r="C15" s="9" t="n">
        <v>0.43</v>
      </c>
      <c r="D15" s="9" t="n">
        <v>-0.17</v>
      </c>
      <c r="E15" s="9" t="n">
        <v>0.17</v>
      </c>
      <c r="F15" s="9" t="n">
        <v>-0.21</v>
      </c>
      <c r="G15" s="9" t="n">
        <v>-0.17</v>
      </c>
      <c r="H15" s="9" t="n">
        <v>0.08</v>
      </c>
      <c r="I15" s="9" t="n">
        <v>2.04</v>
      </c>
      <c r="J15" s="9" t="n">
        <v>-0.1</v>
      </c>
      <c r="K15" s="9" t="n">
        <v>1.75</v>
      </c>
      <c r="L15" s="9" t="n">
        <v>-0.62</v>
      </c>
    </row>
    <row r="16" spans="1:12">
      <c r="A16" s="4" t="s">
        <v>772</v>
      </c>
      <c r="J16" s="5" t="n">
        <v>963000</v>
      </c>
      <c r="K16" s="5" t="n">
        <v>25000</v>
      </c>
      <c r="L16" s="5" t="n">
        <v>457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73</v>
      </c>
      <c r="B1" s="2" t="s">
        <v>360</v>
      </c>
    </row>
    <row r="2" spans="1:2">
      <c r="A2" s="3" t="s">
        <v>774</v>
      </c>
    </row>
    <row r="3" spans="1:2">
      <c r="A3" s="5" t="n">
        <v>2019</v>
      </c>
      <c r="B3" s="7" t="n">
        <v>131871</v>
      </c>
    </row>
    <row r="4" spans="1:2">
      <c r="A4" s="5" t="n">
        <v>2020</v>
      </c>
      <c r="B4" s="5" t="n">
        <v>127275</v>
      </c>
    </row>
    <row r="5" spans="1:2">
      <c r="A5" s="5" t="n">
        <v>2021</v>
      </c>
      <c r="B5" s="5" t="n">
        <v>108955</v>
      </c>
    </row>
    <row r="6" spans="1:2">
      <c r="A6" s="5" t="n">
        <v>2022</v>
      </c>
      <c r="B6" s="5" t="n">
        <v>99782</v>
      </c>
    </row>
    <row r="7" spans="1:2">
      <c r="A7" s="5" t="n">
        <v>2023</v>
      </c>
      <c r="B7" s="5" t="n">
        <v>88138</v>
      </c>
    </row>
    <row r="8" spans="1:2">
      <c r="A8" s="4" t="s">
        <v>579</v>
      </c>
      <c r="B8" s="5" t="n">
        <v>294965</v>
      </c>
    </row>
    <row r="9" spans="1:2">
      <c r="A9" s="4" t="s">
        <v>115</v>
      </c>
      <c r="B9" s="7" t="n">
        <v>8509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5</v>
      </c>
      <c r="B1" s="2" t="s">
        <v>1</v>
      </c>
    </row>
    <row r="2" spans="1:4">
      <c r="B2" s="2" t="s">
        <v>2</v>
      </c>
      <c r="C2" s="2" t="s">
        <v>33</v>
      </c>
      <c r="D2" s="2" t="s">
        <v>82</v>
      </c>
    </row>
    <row r="3" spans="1:4">
      <c r="A3" s="3" t="s">
        <v>776</v>
      </c>
    </row>
    <row r="4" spans="1:4">
      <c r="A4" s="4" t="s">
        <v>777</v>
      </c>
      <c r="B4" s="6" t="n">
        <v>1.4</v>
      </c>
      <c r="C4" s="6" t="n">
        <v>2.1</v>
      </c>
      <c r="D4" s="6" t="n">
        <v>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78</v>
      </c>
      <c r="B1" s="2" t="s">
        <v>360</v>
      </c>
    </row>
    <row r="2" spans="1:2">
      <c r="A2" s="3" t="s">
        <v>779</v>
      </c>
    </row>
    <row r="3" spans="1:2">
      <c r="A3" s="5" t="n">
        <v>2019</v>
      </c>
      <c r="B3" s="7" t="n">
        <v>1448</v>
      </c>
    </row>
    <row r="4" spans="1:2">
      <c r="A4" s="5" t="n">
        <v>2020</v>
      </c>
      <c r="B4" s="5" t="n">
        <v>1279</v>
      </c>
    </row>
    <row r="5" spans="1:2">
      <c r="A5" s="5" t="n">
        <v>2021</v>
      </c>
      <c r="B5" s="5" t="n">
        <v>995</v>
      </c>
    </row>
    <row r="6" spans="1:2">
      <c r="A6" s="5" t="n">
        <v>2022</v>
      </c>
      <c r="B6" s="5" t="n">
        <v>683</v>
      </c>
    </row>
    <row r="7" spans="1:2">
      <c r="A7" s="5" t="n">
        <v>2023</v>
      </c>
      <c r="B7" s="5" t="n">
        <v>450</v>
      </c>
    </row>
    <row r="8" spans="1:2">
      <c r="A8" s="4" t="s">
        <v>579</v>
      </c>
      <c r="B8" s="5" t="n">
        <v>0</v>
      </c>
    </row>
    <row r="9" spans="1:2">
      <c r="A9" s="4" t="s">
        <v>115</v>
      </c>
      <c r="B9" s="7" t="n">
        <v>48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0</v>
      </c>
      <c r="B1" s="2" t="s">
        <v>547</v>
      </c>
      <c r="C1" s="2" t="s">
        <v>781</v>
      </c>
      <c r="D1" s="2" t="s">
        <v>782</v>
      </c>
      <c r="E1" s="2" t="s">
        <v>2</v>
      </c>
      <c r="F1" s="2" t="s">
        <v>33</v>
      </c>
      <c r="G1" s="2" t="s">
        <v>82</v>
      </c>
      <c r="H1" s="2" t="s">
        <v>546</v>
      </c>
      <c r="I1" s="2" t="s">
        <v>503</v>
      </c>
      <c r="J1" s="2" t="s">
        <v>506</v>
      </c>
      <c r="K1" s="2" t="s">
        <v>507</v>
      </c>
    </row>
    <row r="2" spans="1:11">
      <c r="A2" s="3" t="s">
        <v>231</v>
      </c>
    </row>
    <row r="3" spans="1:11">
      <c r="A3" s="4" t="s">
        <v>783</v>
      </c>
      <c r="E3" s="7" t="n">
        <v>28818</v>
      </c>
      <c r="F3" s="7" t="n">
        <v>24430</v>
      </c>
      <c r="G3" s="7" t="n">
        <v>38059</v>
      </c>
    </row>
    <row r="4" spans="1:11">
      <c r="A4" s="4" t="s">
        <v>784</v>
      </c>
      <c r="E4" s="5" t="n">
        <v>767</v>
      </c>
      <c r="F4" s="5" t="n">
        <v>404</v>
      </c>
      <c r="G4" s="5" t="n">
        <v>2085</v>
      </c>
    </row>
    <row r="5" spans="1:11">
      <c r="A5" s="3" t="s">
        <v>785</v>
      </c>
    </row>
    <row r="6" spans="1:11">
      <c r="A6" s="4" t="s">
        <v>786</v>
      </c>
      <c r="E6" s="5" t="n">
        <v>24413</v>
      </c>
      <c r="F6" s="5" t="n">
        <v>16352</v>
      </c>
      <c r="G6" s="5" t="n">
        <v>13295</v>
      </c>
    </row>
    <row r="7" spans="1:11">
      <c r="A7" s="4" t="s">
        <v>787</v>
      </c>
      <c r="E7" s="5" t="n">
        <v>7028</v>
      </c>
      <c r="F7" s="5" t="n">
        <v>3267</v>
      </c>
      <c r="G7" s="5" t="n">
        <v>0</v>
      </c>
    </row>
    <row r="8" spans="1:11">
      <c r="A8" s="4" t="s">
        <v>788</v>
      </c>
      <c r="E8" s="5" t="n">
        <v>21350</v>
      </c>
      <c r="F8" s="5" t="n">
        <v>14000</v>
      </c>
      <c r="G8" s="5" t="n">
        <v>0</v>
      </c>
    </row>
    <row r="9" spans="1:11">
      <c r="A9" s="4" t="s">
        <v>789</v>
      </c>
      <c r="E9" s="5" t="n">
        <v>150</v>
      </c>
      <c r="F9" s="5" t="n">
        <v>0</v>
      </c>
      <c r="G9" s="5" t="n">
        <v>0</v>
      </c>
    </row>
    <row r="10" spans="1:11">
      <c r="A10" s="4" t="s">
        <v>790</v>
      </c>
      <c r="E10" s="5" t="n">
        <v>28000</v>
      </c>
      <c r="F10" s="5" t="n">
        <v>0</v>
      </c>
      <c r="G10" s="5" t="n">
        <v>0</v>
      </c>
    </row>
    <row r="11" spans="1:11">
      <c r="A11" s="4" t="s">
        <v>791</v>
      </c>
      <c r="E11" s="5" t="n">
        <v>0</v>
      </c>
      <c r="F11" s="5" t="n">
        <v>13804</v>
      </c>
      <c r="G11" s="5" t="n">
        <v>0</v>
      </c>
    </row>
    <row r="12" spans="1:11">
      <c r="A12" s="4" t="s">
        <v>792</v>
      </c>
      <c r="E12" s="5" t="n">
        <v>927</v>
      </c>
      <c r="F12" s="5" t="n">
        <v>9770</v>
      </c>
      <c r="G12" s="5" t="n">
        <v>0</v>
      </c>
    </row>
    <row r="13" spans="1:11">
      <c r="A13" s="4" t="s">
        <v>793</v>
      </c>
      <c r="E13" s="5" t="n">
        <v>0</v>
      </c>
      <c r="F13" s="5" t="n">
        <v>15000</v>
      </c>
      <c r="G13" s="5" t="n">
        <v>0</v>
      </c>
    </row>
    <row r="14" spans="1:11">
      <c r="A14" s="4" t="s">
        <v>794</v>
      </c>
      <c r="E14" s="5" t="n">
        <v>3000</v>
      </c>
      <c r="F14" s="5" t="n">
        <v>0</v>
      </c>
      <c r="G14" s="5" t="n">
        <v>0</v>
      </c>
    </row>
    <row r="15" spans="1:11">
      <c r="A15" s="3" t="s">
        <v>795</v>
      </c>
    </row>
    <row r="16" spans="1:11">
      <c r="A16" s="4" t="s">
        <v>796</v>
      </c>
      <c r="E16" s="5" t="n">
        <v>0</v>
      </c>
      <c r="F16" s="5" t="n">
        <v>0</v>
      </c>
      <c r="G16" s="5" t="n">
        <v>8601</v>
      </c>
    </row>
    <row r="17" spans="1:11">
      <c r="A17" s="4" t="s">
        <v>797</v>
      </c>
      <c r="E17" s="5" t="n">
        <v>89733</v>
      </c>
      <c r="F17" s="5" t="n">
        <v>146000</v>
      </c>
      <c r="G17" s="5" t="n">
        <v>0</v>
      </c>
    </row>
    <row r="18" spans="1:11">
      <c r="A18" s="4" t="s">
        <v>798</v>
      </c>
      <c r="E18" s="5" t="n">
        <v>48177</v>
      </c>
      <c r="F18" s="5" t="n">
        <v>0</v>
      </c>
      <c r="G18" s="5" t="n">
        <v>0</v>
      </c>
    </row>
    <row r="19" spans="1:11">
      <c r="A19" s="4" t="s">
        <v>799</v>
      </c>
      <c r="E19" s="5" t="n">
        <v>0</v>
      </c>
      <c r="F19" s="5" t="n">
        <v>0</v>
      </c>
      <c r="G19" s="5" t="n">
        <v>2700</v>
      </c>
    </row>
    <row r="20" spans="1:11">
      <c r="A20" s="4" t="s">
        <v>800</v>
      </c>
      <c r="E20" s="5" t="n">
        <v>0</v>
      </c>
      <c r="F20" s="5" t="n">
        <v>25</v>
      </c>
      <c r="G20" s="5" t="n">
        <v>0</v>
      </c>
    </row>
    <row r="21" spans="1:11">
      <c r="A21" s="4" t="s">
        <v>124</v>
      </c>
      <c r="E21" s="7" t="n">
        <v>-1634</v>
      </c>
      <c r="F21" s="7" t="n">
        <v>5262</v>
      </c>
      <c r="G21" s="7" t="n">
        <v>2824</v>
      </c>
    </row>
    <row r="22" spans="1:11">
      <c r="A22" s="10" t="n">
        <v>8</v>
      </c>
    </row>
    <row r="23" spans="1:11">
      <c r="A23" s="3" t="s">
        <v>801</v>
      </c>
    </row>
    <row r="24" spans="1:11">
      <c r="A24" s="4" t="s">
        <v>514</v>
      </c>
      <c r="B24" s="7" t="n">
        <v>44900</v>
      </c>
    </row>
    <row r="25" spans="1:11">
      <c r="A25" s="4" t="s">
        <v>481</v>
      </c>
      <c r="B25" s="4" t="s">
        <v>513</v>
      </c>
      <c r="E25" s="4" t="s">
        <v>420</v>
      </c>
      <c r="F25" s="4" t="s">
        <v>513</v>
      </c>
      <c r="H25" s="4" t="s">
        <v>420</v>
      </c>
      <c r="I25" s="4" t="s">
        <v>513</v>
      </c>
    </row>
    <row r="26" spans="1:11">
      <c r="A26" s="4" t="s">
        <v>802</v>
      </c>
      <c r="I26" s="7" t="n">
        <v>44900</v>
      </c>
    </row>
    <row r="27" spans="1:11">
      <c r="A27" s="4" t="s">
        <v>520</v>
      </c>
    </row>
    <row r="28" spans="1:11">
      <c r="A28" s="3" t="s">
        <v>801</v>
      </c>
    </row>
    <row r="29" spans="1:11">
      <c r="A29" s="4" t="s">
        <v>514</v>
      </c>
      <c r="C29" s="7" t="n">
        <v>66000</v>
      </c>
    </row>
    <row r="30" spans="1:11">
      <c r="A30" s="4" t="s">
        <v>517</v>
      </c>
    </row>
    <row r="31" spans="1:11">
      <c r="A31" s="3" t="s">
        <v>801</v>
      </c>
    </row>
    <row r="32" spans="1:11">
      <c r="A32" s="4" t="s">
        <v>514</v>
      </c>
      <c r="D32" s="7" t="n">
        <v>40100</v>
      </c>
    </row>
    <row r="33" spans="1:11">
      <c r="A33" s="4" t="s">
        <v>481</v>
      </c>
      <c r="D33" s="4" t="s">
        <v>518</v>
      </c>
      <c r="J33" s="4" t="s">
        <v>420</v>
      </c>
      <c r="K33" s="4" t="s">
        <v>519</v>
      </c>
    </row>
    <row r="34" spans="1:11">
      <c r="A34" s="4" t="s">
        <v>802</v>
      </c>
      <c r="K34" s="7" t="n">
        <v>39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3</v>
      </c>
      <c r="B1" s="2" t="s">
        <v>582</v>
      </c>
      <c r="C1" s="2" t="s">
        <v>142</v>
      </c>
      <c r="K1" s="2" t="s">
        <v>1</v>
      </c>
    </row>
    <row r="2" spans="1:13">
      <c r="B2" s="2" t="s">
        <v>583</v>
      </c>
      <c r="C2" s="2" t="s">
        <v>2</v>
      </c>
      <c r="D2" s="2" t="s">
        <v>545</v>
      </c>
      <c r="E2" s="2" t="s">
        <v>4</v>
      </c>
      <c r="F2" s="2" t="s">
        <v>546</v>
      </c>
      <c r="G2" s="2" t="s">
        <v>33</v>
      </c>
      <c r="H2" s="2" t="s">
        <v>584</v>
      </c>
      <c r="I2" s="2" t="s">
        <v>585</v>
      </c>
      <c r="J2" s="2" t="s">
        <v>586</v>
      </c>
      <c r="K2" s="2" t="s">
        <v>2</v>
      </c>
      <c r="L2" s="2" t="s">
        <v>33</v>
      </c>
      <c r="M2" s="2" t="s">
        <v>82</v>
      </c>
    </row>
    <row r="3" spans="1:13">
      <c r="A3" s="3" t="s">
        <v>234</v>
      </c>
    </row>
    <row r="4" spans="1:13">
      <c r="A4" s="4" t="s">
        <v>84</v>
      </c>
      <c r="C4" s="7" t="n">
        <v>55552</v>
      </c>
      <c r="D4" s="7" t="n">
        <v>54832</v>
      </c>
      <c r="E4" s="7" t="n">
        <v>53990</v>
      </c>
      <c r="F4" s="7" t="n">
        <v>54143</v>
      </c>
      <c r="G4" s="7" t="n">
        <v>54626</v>
      </c>
      <c r="H4" s="7" t="n">
        <v>50920</v>
      </c>
      <c r="I4" s="7" t="n">
        <v>54552</v>
      </c>
      <c r="J4" s="7" t="n">
        <v>56363</v>
      </c>
      <c r="K4" s="7" t="n">
        <v>218517</v>
      </c>
      <c r="L4" s="7" t="n">
        <v>216461</v>
      </c>
      <c r="M4" s="7" t="n">
        <v>242818</v>
      </c>
    </row>
    <row r="5" spans="1:13">
      <c r="A5" s="4" t="s">
        <v>95</v>
      </c>
      <c r="C5" s="5" t="n">
        <v>0</v>
      </c>
      <c r="D5" s="5" t="n">
        <v>0</v>
      </c>
      <c r="E5" s="5" t="n">
        <v>0</v>
      </c>
      <c r="F5" s="5" t="n">
        <v>-8988</v>
      </c>
      <c r="K5" s="5" t="n">
        <v>-8988</v>
      </c>
      <c r="L5" s="5" t="n">
        <v>-545</v>
      </c>
      <c r="M5" s="5" t="n">
        <v>0</v>
      </c>
    </row>
    <row r="6" spans="1:13">
      <c r="A6" s="4" t="s">
        <v>96</v>
      </c>
      <c r="B6" s="7" t="n">
        <v>31000</v>
      </c>
      <c r="C6" s="5" t="n">
        <v>0</v>
      </c>
      <c r="D6" s="5" t="n">
        <v>31006</v>
      </c>
      <c r="E6" s="5" t="n">
        <v>0</v>
      </c>
      <c r="F6" s="5" t="n">
        <v>0</v>
      </c>
      <c r="G6" s="5" t="n">
        <v>0</v>
      </c>
      <c r="H6" s="5" t="n">
        <v>0</v>
      </c>
      <c r="I6" s="5" t="n">
        <v>0</v>
      </c>
      <c r="J6" s="5" t="n">
        <v>-545</v>
      </c>
      <c r="K6" s="5" t="n">
        <v>31006</v>
      </c>
      <c r="L6" s="5" t="n">
        <v>0</v>
      </c>
      <c r="M6" s="5" t="n">
        <v>0</v>
      </c>
    </row>
    <row r="7" spans="1:13">
      <c r="A7" s="4" t="s">
        <v>804</v>
      </c>
      <c r="C7" s="5" t="n">
        <v>14904</v>
      </c>
      <c r="D7" s="5" t="n">
        <v>0</v>
      </c>
      <c r="E7" s="5" t="n">
        <v>-90</v>
      </c>
      <c r="F7" s="5" t="n">
        <v>12014</v>
      </c>
      <c r="G7" s="5" t="n">
        <v>384</v>
      </c>
      <c r="H7" s="5" t="n">
        <v>0</v>
      </c>
      <c r="I7" s="5" t="n">
        <v>1262</v>
      </c>
      <c r="J7" s="5" t="n">
        <v>90750</v>
      </c>
      <c r="K7" s="5" t="n">
        <v>26828</v>
      </c>
      <c r="L7" s="5" t="n">
        <v>92396</v>
      </c>
      <c r="M7" s="5" t="n">
        <v>22176</v>
      </c>
    </row>
    <row r="8" spans="1:13">
      <c r="A8" s="4" t="s">
        <v>805</v>
      </c>
      <c r="C8" s="5" t="n">
        <v>0</v>
      </c>
      <c r="D8" s="5" t="n">
        <v>0</v>
      </c>
      <c r="E8" s="5" t="n">
        <v>-152</v>
      </c>
      <c r="F8" s="5" t="n">
        <v>11242</v>
      </c>
      <c r="G8" s="5" t="n">
        <v>0</v>
      </c>
      <c r="H8" s="5" t="n">
        <v>0</v>
      </c>
      <c r="I8" s="5" t="n">
        <v>0</v>
      </c>
      <c r="J8" s="5" t="n">
        <v>14168</v>
      </c>
      <c r="K8" s="5" t="n">
        <v>11090</v>
      </c>
      <c r="L8" s="5" t="n">
        <v>14168</v>
      </c>
      <c r="M8" s="5" t="n">
        <v>0</v>
      </c>
    </row>
    <row r="9" spans="1:13">
      <c r="A9" s="4" t="s">
        <v>103</v>
      </c>
      <c r="C9" s="5" t="n">
        <v>-27860</v>
      </c>
      <c r="D9" s="5" t="n">
        <v>22567</v>
      </c>
      <c r="E9" s="5" t="n">
        <v>-8362</v>
      </c>
      <c r="F9" s="5" t="n">
        <v>8326</v>
      </c>
      <c r="G9" s="5" t="n">
        <v>-9884</v>
      </c>
      <c r="H9" s="5" t="n">
        <v>-8051</v>
      </c>
      <c r="I9" s="5" t="n">
        <v>4034</v>
      </c>
      <c r="J9" s="5" t="n">
        <v>98228</v>
      </c>
      <c r="K9" s="5" t="n">
        <v>-5329</v>
      </c>
      <c r="L9" s="5" t="n">
        <v>84327</v>
      </c>
      <c r="M9" s="5" t="n">
        <v>-29453</v>
      </c>
    </row>
    <row r="10" spans="1:13">
      <c r="A10" s="4" t="s">
        <v>104</v>
      </c>
      <c r="C10" s="7" t="n">
        <v>-27779</v>
      </c>
      <c r="D10" s="7" t="n">
        <v>22645</v>
      </c>
      <c r="E10" s="7" t="n">
        <v>-8277</v>
      </c>
      <c r="F10" s="7" t="n">
        <v>8390</v>
      </c>
      <c r="G10" s="7" t="n">
        <v>-9875</v>
      </c>
      <c r="H10" s="7" t="n">
        <v>-8041</v>
      </c>
      <c r="I10" s="7" t="n">
        <v>4031</v>
      </c>
      <c r="J10" s="7" t="n">
        <v>98171</v>
      </c>
      <c r="K10" s="7" t="n">
        <v>-5021</v>
      </c>
      <c r="L10" s="7" t="n">
        <v>83776</v>
      </c>
      <c r="M10" s="7" t="n">
        <v>-29417</v>
      </c>
    </row>
    <row r="11" spans="1:13">
      <c r="A11" s="4" t="s">
        <v>806</v>
      </c>
      <c r="C11" s="5" t="n">
        <v>53622000</v>
      </c>
      <c r="D11" s="5" t="n">
        <v>51900000</v>
      </c>
      <c r="E11" s="5" t="n">
        <v>47684000</v>
      </c>
      <c r="F11" s="5" t="n">
        <v>47645000</v>
      </c>
      <c r="G11" s="5" t="n">
        <v>47554000</v>
      </c>
      <c r="H11" s="5" t="n">
        <v>47550000</v>
      </c>
      <c r="I11" s="5" t="n">
        <v>47536000</v>
      </c>
      <c r="J11" s="5" t="n">
        <v>47511000</v>
      </c>
      <c r="K11" s="5" t="n">
        <v>50233663</v>
      </c>
      <c r="L11" s="5" t="n">
        <v>47537758</v>
      </c>
      <c r="M11" s="5" t="n">
        <v>47405564</v>
      </c>
    </row>
    <row r="12" spans="1:13">
      <c r="A12" s="4" t="s">
        <v>807</v>
      </c>
      <c r="C12" s="5" t="n">
        <v>53622000</v>
      </c>
      <c r="D12" s="5" t="n">
        <v>52617000</v>
      </c>
      <c r="E12" s="5" t="n">
        <v>47684000</v>
      </c>
      <c r="F12" s="5" t="n">
        <v>48300000</v>
      </c>
      <c r="G12" s="5" t="n">
        <v>47554000</v>
      </c>
      <c r="H12" s="5" t="n">
        <v>47550000</v>
      </c>
      <c r="I12" s="5" t="n">
        <v>47875000</v>
      </c>
      <c r="J12" s="5" t="n">
        <v>47806000</v>
      </c>
      <c r="K12" s="5" t="n">
        <v>50233663</v>
      </c>
      <c r="L12" s="5" t="n">
        <v>47882642</v>
      </c>
      <c r="M12" s="5" t="n">
        <v>47405564</v>
      </c>
    </row>
    <row r="13" spans="1:13">
      <c r="A13" s="4" t="s">
        <v>107</v>
      </c>
      <c r="C13" s="9" t="n">
        <v>-0.52</v>
      </c>
      <c r="D13" s="9" t="n">
        <v>0.43</v>
      </c>
      <c r="E13" s="9" t="n">
        <v>-0.17</v>
      </c>
      <c r="F13" s="9" t="n">
        <v>0.18</v>
      </c>
      <c r="G13" s="9" t="n">
        <v>-0.21</v>
      </c>
      <c r="H13" s="9" t="n">
        <v>-0.17</v>
      </c>
      <c r="I13" s="9" t="n">
        <v>0.08</v>
      </c>
      <c r="J13" s="9" t="n">
        <v>2.05</v>
      </c>
      <c r="K13" s="9" t="n">
        <v>-0.1</v>
      </c>
      <c r="L13" s="9" t="n">
        <v>1.76</v>
      </c>
      <c r="M13" s="9" t="n">
        <v>-0.62</v>
      </c>
    </row>
    <row r="14" spans="1:13">
      <c r="A14" s="4" t="s">
        <v>108</v>
      </c>
      <c r="C14" s="9" t="n">
        <v>-0.52</v>
      </c>
      <c r="D14" s="9" t="n">
        <v>0.43</v>
      </c>
      <c r="E14" s="9" t="n">
        <v>-0.17</v>
      </c>
      <c r="F14" s="9" t="n">
        <v>0.17</v>
      </c>
      <c r="G14" s="9" t="n">
        <v>-0.21</v>
      </c>
      <c r="H14" s="9" t="n">
        <v>-0.17</v>
      </c>
      <c r="I14" s="9" t="n">
        <v>0.08</v>
      </c>
      <c r="J14" s="9" t="n">
        <v>2.04</v>
      </c>
      <c r="K14" s="9" t="n">
        <v>-0.1</v>
      </c>
      <c r="L14" s="9" t="n">
        <v>1.75</v>
      </c>
      <c r="M14" s="9" t="n">
        <v>-0.62</v>
      </c>
    </row>
  </sheetData>
  <mergeCells count="3">
    <mergeCell ref="A1:A2"/>
    <mergeCell ref="C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380</v>
      </c>
      <c r="C1" s="2" t="s">
        <v>2</v>
      </c>
      <c r="D1" s="2" t="s">
        <v>33</v>
      </c>
      <c r="E1" s="2" t="s">
        <v>82</v>
      </c>
    </row>
    <row r="2" spans="1:5">
      <c r="A2" s="3" t="s">
        <v>809</v>
      </c>
    </row>
    <row r="3" spans="1:5">
      <c r="A3" s="4" t="s">
        <v>383</v>
      </c>
      <c r="C3" s="7" t="n">
        <v>196928</v>
      </c>
      <c r="D3" s="7" t="n">
        <v>265355</v>
      </c>
      <c r="E3" s="7" t="n">
        <v>305330</v>
      </c>
    </row>
    <row r="4" spans="1:5">
      <c r="A4" s="4" t="s">
        <v>810</v>
      </c>
    </row>
    <row r="5" spans="1:5">
      <c r="A5" s="3" t="s">
        <v>809</v>
      </c>
    </row>
    <row r="6" spans="1:5">
      <c r="A6" s="4" t="s">
        <v>383</v>
      </c>
      <c r="B6" s="7" t="n">
        <v>78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82</v>
      </c>
    </row>
    <row r="3" spans="1:4">
      <c r="A3" s="3" t="s">
        <v>812</v>
      </c>
    </row>
    <row r="4" spans="1:4">
      <c r="A4" s="4" t="s">
        <v>813</v>
      </c>
      <c r="B4" s="7" t="n">
        <v>183</v>
      </c>
      <c r="C4" s="7" t="n">
        <v>2566</v>
      </c>
      <c r="D4" s="7" t="n">
        <v>4713</v>
      </c>
    </row>
    <row r="5" spans="1:4">
      <c r="A5" s="4" t="s">
        <v>814</v>
      </c>
      <c r="B5" s="5" t="n">
        <v>472</v>
      </c>
      <c r="C5" s="5" t="n">
        <v>183</v>
      </c>
      <c r="D5" s="5" t="n">
        <v>878</v>
      </c>
    </row>
    <row r="6" spans="1:4">
      <c r="A6" s="4" t="s">
        <v>815</v>
      </c>
      <c r="B6" s="5" t="n">
        <v>0</v>
      </c>
      <c r="C6" s="5" t="n">
        <v>0</v>
      </c>
      <c r="D6" s="5" t="n">
        <v>851</v>
      </c>
    </row>
    <row r="7" spans="1:4">
      <c r="A7" s="4" t="s">
        <v>816</v>
      </c>
      <c r="B7" s="5" t="n">
        <v>-5</v>
      </c>
      <c r="C7" s="5" t="n">
        <v>-2566</v>
      </c>
      <c r="D7" s="5" t="n">
        <v>-3876</v>
      </c>
    </row>
    <row r="8" spans="1:4">
      <c r="A8" s="4" t="s">
        <v>817</v>
      </c>
      <c r="B8" s="7" t="n">
        <v>650</v>
      </c>
      <c r="C8" s="7" t="n">
        <v>183</v>
      </c>
      <c r="D8" s="7" t="n">
        <v>25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18</v>
      </c>
      <c r="B1" s="2" t="s">
        <v>1</v>
      </c>
    </row>
    <row r="2" spans="1:5">
      <c r="B2" s="2" t="s">
        <v>2</v>
      </c>
      <c r="C2" s="2" t="s">
        <v>33</v>
      </c>
      <c r="D2" s="2" t="s">
        <v>82</v>
      </c>
      <c r="E2" s="2" t="s">
        <v>394</v>
      </c>
    </row>
    <row r="3" spans="1:5">
      <c r="A3" s="3" t="s">
        <v>819</v>
      </c>
    </row>
    <row r="4" spans="1:5">
      <c r="A4" s="4" t="s">
        <v>820</v>
      </c>
      <c r="B4" s="7" t="n">
        <v>141654</v>
      </c>
    </row>
    <row r="5" spans="1:5">
      <c r="A5" s="4" t="s">
        <v>821</v>
      </c>
      <c r="B5" s="5" t="n">
        <v>194427</v>
      </c>
    </row>
    <row r="6" spans="1:5">
      <c r="A6" s="4" t="s">
        <v>822</v>
      </c>
      <c r="B6" s="5" t="n">
        <v>1480475</v>
      </c>
    </row>
    <row r="7" spans="1:5">
      <c r="A7" s="4" t="s">
        <v>823</v>
      </c>
      <c r="B7" s="5" t="n">
        <v>132407</v>
      </c>
    </row>
    <row r="8" spans="1:5">
      <c r="A8" s="4" t="s">
        <v>824</v>
      </c>
      <c r="B8" s="5" t="n">
        <v>1807309</v>
      </c>
      <c r="C8" s="7" t="n">
        <v>1729079</v>
      </c>
      <c r="D8" s="7" t="n">
        <v>1785714</v>
      </c>
      <c r="E8" s="7" t="n">
        <v>2139712</v>
      </c>
    </row>
    <row r="9" spans="1:5">
      <c r="A9" s="4" t="s">
        <v>825</v>
      </c>
      <c r="B9" s="7" t="n">
        <v>442225</v>
      </c>
      <c r="C9" s="7" t="n">
        <v>453126</v>
      </c>
      <c r="D9" s="7" t="n">
        <v>535516</v>
      </c>
      <c r="E9" s="7" t="n">
        <v>566464</v>
      </c>
    </row>
    <row r="10" spans="1:5">
      <c r="A10" s="4" t="s">
        <v>826</v>
      </c>
      <c r="B10" s="4" t="s">
        <v>358</v>
      </c>
    </row>
    <row r="11" spans="1:5">
      <c r="A11" s="4" t="s">
        <v>827</v>
      </c>
      <c r="B11" s="7" t="n">
        <v>1900000</v>
      </c>
    </row>
    <row r="12" spans="1:5">
      <c r="A12" s="4" t="s">
        <v>828</v>
      </c>
    </row>
    <row r="13" spans="1:5">
      <c r="A13" s="3" t="s">
        <v>819</v>
      </c>
    </row>
    <row r="14" spans="1:5">
      <c r="A14" s="4" t="s">
        <v>820</v>
      </c>
      <c r="B14" s="5" t="n">
        <v>0</v>
      </c>
    </row>
    <row r="15" spans="1:5">
      <c r="A15" s="4" t="s">
        <v>821</v>
      </c>
      <c r="B15" s="5" t="n">
        <v>5927</v>
      </c>
    </row>
    <row r="16" spans="1:5">
      <c r="A16" s="4" t="s">
        <v>822</v>
      </c>
      <c r="B16" s="5" t="n">
        <v>49977</v>
      </c>
    </row>
    <row r="17" spans="1:5">
      <c r="A17" s="4" t="s">
        <v>823</v>
      </c>
      <c r="B17" s="5" t="n">
        <v>7059</v>
      </c>
    </row>
    <row r="18" spans="1:5">
      <c r="A18" s="4" t="s">
        <v>824</v>
      </c>
      <c r="B18" s="5" t="n">
        <v>62963</v>
      </c>
    </row>
    <row r="19" spans="1:5">
      <c r="A19" s="4" t="s">
        <v>825</v>
      </c>
      <c r="B19" s="5" t="n">
        <v>30444</v>
      </c>
    </row>
    <row r="20" spans="1:5">
      <c r="A20" s="4" t="s">
        <v>829</v>
      </c>
    </row>
    <row r="21" spans="1:5">
      <c r="A21" s="3" t="s">
        <v>819</v>
      </c>
    </row>
    <row r="22" spans="1:5">
      <c r="A22" s="4" t="s">
        <v>820</v>
      </c>
      <c r="B22" s="5" t="n">
        <v>0</v>
      </c>
    </row>
    <row r="23" spans="1:5">
      <c r="A23" s="4" t="s">
        <v>821</v>
      </c>
      <c r="B23" s="5" t="n">
        <v>6239</v>
      </c>
    </row>
    <row r="24" spans="1:5">
      <c r="A24" s="4" t="s">
        <v>822</v>
      </c>
      <c r="B24" s="5" t="n">
        <v>157171</v>
      </c>
    </row>
    <row r="25" spans="1:5">
      <c r="A25" s="4" t="s">
        <v>823</v>
      </c>
      <c r="B25" s="5" t="n">
        <v>29029</v>
      </c>
    </row>
    <row r="26" spans="1:5">
      <c r="A26" s="4" t="s">
        <v>824</v>
      </c>
      <c r="B26" s="5" t="n">
        <v>192439</v>
      </c>
    </row>
    <row r="27" spans="1:5">
      <c r="A27" s="4" t="s">
        <v>825</v>
      </c>
      <c r="B27" s="5" t="n">
        <v>92957</v>
      </c>
    </row>
    <row r="28" spans="1:5">
      <c r="A28" s="4" t="s">
        <v>830</v>
      </c>
    </row>
    <row r="29" spans="1:5">
      <c r="A29" s="3" t="s">
        <v>819</v>
      </c>
    </row>
    <row r="30" spans="1:5">
      <c r="A30" s="4" t="s">
        <v>820</v>
      </c>
      <c r="B30" s="5" t="n">
        <v>0</v>
      </c>
    </row>
    <row r="31" spans="1:5">
      <c r="A31" s="4" t="s">
        <v>821</v>
      </c>
      <c r="B31" s="5" t="n">
        <v>17330</v>
      </c>
    </row>
    <row r="32" spans="1:5">
      <c r="A32" s="4" t="s">
        <v>822</v>
      </c>
      <c r="B32" s="5" t="n">
        <v>124551</v>
      </c>
    </row>
    <row r="33" spans="1:5">
      <c r="A33" s="4" t="s">
        <v>823</v>
      </c>
      <c r="B33" s="5" t="n">
        <v>24390</v>
      </c>
    </row>
    <row r="34" spans="1:5">
      <c r="A34" s="4" t="s">
        <v>824</v>
      </c>
      <c r="B34" s="5" t="n">
        <v>166271</v>
      </c>
    </row>
    <row r="35" spans="1:5">
      <c r="A35" s="4" t="s">
        <v>825</v>
      </c>
      <c r="B35" s="5" t="n">
        <v>73342</v>
      </c>
    </row>
    <row r="36" spans="1:5">
      <c r="A36" s="4" t="s">
        <v>831</v>
      </c>
    </row>
    <row r="37" spans="1:5">
      <c r="A37" s="3" t="s">
        <v>819</v>
      </c>
    </row>
    <row r="38" spans="1:5">
      <c r="A38" s="4" t="s">
        <v>820</v>
      </c>
      <c r="B38" s="5" t="n">
        <v>0</v>
      </c>
    </row>
    <row r="39" spans="1:5">
      <c r="A39" s="4" t="s">
        <v>821</v>
      </c>
      <c r="B39" s="5" t="n">
        <v>26656</v>
      </c>
    </row>
    <row r="40" spans="1:5">
      <c r="A40" s="4" t="s">
        <v>822</v>
      </c>
      <c r="B40" s="5" t="n">
        <v>185215</v>
      </c>
    </row>
    <row r="41" spans="1:5">
      <c r="A41" s="4" t="s">
        <v>823</v>
      </c>
      <c r="B41" s="5" t="n">
        <v>59943</v>
      </c>
    </row>
    <row r="42" spans="1:5">
      <c r="A42" s="4" t="s">
        <v>824</v>
      </c>
      <c r="B42" s="5" t="n">
        <v>271814</v>
      </c>
    </row>
    <row r="43" spans="1:5">
      <c r="A43" s="4" t="s">
        <v>825</v>
      </c>
      <c r="B43" s="5" t="n">
        <v>105942</v>
      </c>
    </row>
    <row r="44" spans="1:5">
      <c r="A44" s="4" t="s">
        <v>832</v>
      </c>
    </row>
    <row r="45" spans="1:5">
      <c r="A45" s="3" t="s">
        <v>819</v>
      </c>
    </row>
    <row r="46" spans="1:5">
      <c r="A46" s="4" t="s">
        <v>820</v>
      </c>
      <c r="B46" s="5" t="n">
        <v>0</v>
      </c>
    </row>
    <row r="47" spans="1:5">
      <c r="A47" s="4" t="s">
        <v>821</v>
      </c>
      <c r="B47" s="5" t="n">
        <v>6605</v>
      </c>
    </row>
    <row r="48" spans="1:5">
      <c r="A48" s="4" t="s">
        <v>822</v>
      </c>
      <c r="B48" s="5" t="n">
        <v>89506</v>
      </c>
    </row>
    <row r="49" spans="1:5">
      <c r="A49" s="4" t="s">
        <v>823</v>
      </c>
      <c r="B49" s="5" t="n">
        <v>-45428</v>
      </c>
    </row>
    <row r="50" spans="1:5">
      <c r="A50" s="4" t="s">
        <v>824</v>
      </c>
      <c r="B50" s="5" t="n">
        <v>50683</v>
      </c>
    </row>
    <row r="51" spans="1:5">
      <c r="A51" s="4" t="s">
        <v>825</v>
      </c>
      <c r="B51" s="5" t="n">
        <v>10916</v>
      </c>
    </row>
    <row r="52" spans="1:5">
      <c r="A52" s="4" t="s">
        <v>833</v>
      </c>
    </row>
    <row r="53" spans="1:5">
      <c r="A53" s="3" t="s">
        <v>819</v>
      </c>
    </row>
    <row r="54" spans="1:5">
      <c r="A54" s="4" t="s">
        <v>820</v>
      </c>
      <c r="B54" s="5" t="n">
        <v>0</v>
      </c>
    </row>
    <row r="55" spans="1:5">
      <c r="A55" s="4" t="s">
        <v>821</v>
      </c>
      <c r="B55" s="5" t="n">
        <v>1000</v>
      </c>
    </row>
    <row r="56" spans="1:5">
      <c r="A56" s="4" t="s">
        <v>822</v>
      </c>
      <c r="B56" s="5" t="n">
        <v>5417</v>
      </c>
    </row>
    <row r="57" spans="1:5">
      <c r="A57" s="4" t="s">
        <v>823</v>
      </c>
      <c r="B57" s="5" t="n">
        <v>-825</v>
      </c>
    </row>
    <row r="58" spans="1:5">
      <c r="A58" s="4" t="s">
        <v>824</v>
      </c>
      <c r="B58" s="5" t="n">
        <v>5592</v>
      </c>
    </row>
    <row r="59" spans="1:5">
      <c r="A59" s="4" t="s">
        <v>825</v>
      </c>
      <c r="B59" s="5" t="n">
        <v>2346</v>
      </c>
    </row>
    <row r="60" spans="1:5">
      <c r="A60" s="4" t="s">
        <v>834</v>
      </c>
    </row>
    <row r="61" spans="1:5">
      <c r="A61" s="3" t="s">
        <v>819</v>
      </c>
    </row>
    <row r="62" spans="1:5">
      <c r="A62" s="4" t="s">
        <v>820</v>
      </c>
      <c r="B62" s="5" t="n">
        <v>75654</v>
      </c>
    </row>
    <row r="63" spans="1:5">
      <c r="A63" s="4" t="s">
        <v>821</v>
      </c>
      <c r="B63" s="5" t="n">
        <v>9602</v>
      </c>
    </row>
    <row r="64" spans="1:5">
      <c r="A64" s="4" t="s">
        <v>822</v>
      </c>
      <c r="B64" s="5" t="n">
        <v>119660</v>
      </c>
    </row>
    <row r="65" spans="1:5">
      <c r="A65" s="4" t="s">
        <v>823</v>
      </c>
      <c r="B65" s="5" t="n">
        <v>16626</v>
      </c>
    </row>
    <row r="66" spans="1:5">
      <c r="A66" s="4" t="s">
        <v>824</v>
      </c>
      <c r="B66" s="5" t="n">
        <v>145888</v>
      </c>
    </row>
    <row r="67" spans="1:5">
      <c r="A67" s="4" t="s">
        <v>825</v>
      </c>
      <c r="B67" s="5" t="n">
        <v>57134</v>
      </c>
    </row>
    <row r="68" spans="1:5">
      <c r="A68" s="4" t="s">
        <v>835</v>
      </c>
    </row>
    <row r="69" spans="1:5">
      <c r="A69" s="3" t="s">
        <v>819</v>
      </c>
    </row>
    <row r="70" spans="1:5">
      <c r="A70" s="4" t="s">
        <v>820</v>
      </c>
      <c r="B70" s="5" t="n">
        <v>0</v>
      </c>
    </row>
    <row r="71" spans="1:5">
      <c r="A71" s="4" t="s">
        <v>821</v>
      </c>
      <c r="B71" s="5" t="n">
        <v>2446</v>
      </c>
    </row>
    <row r="72" spans="1:5">
      <c r="A72" s="4" t="s">
        <v>822</v>
      </c>
      <c r="B72" s="5" t="n">
        <v>81748</v>
      </c>
    </row>
    <row r="73" spans="1:5">
      <c r="A73" s="4" t="s">
        <v>823</v>
      </c>
      <c r="B73" s="5" t="n">
        <v>7299</v>
      </c>
    </row>
    <row r="74" spans="1:5">
      <c r="A74" s="4" t="s">
        <v>824</v>
      </c>
      <c r="B74" s="5" t="n">
        <v>91493</v>
      </c>
    </row>
    <row r="75" spans="1:5">
      <c r="A75" s="4" t="s">
        <v>825</v>
      </c>
      <c r="B75" s="5" t="n">
        <v>15473</v>
      </c>
    </row>
    <row r="76" spans="1:5">
      <c r="A76" s="4" t="s">
        <v>836</v>
      </c>
    </row>
    <row r="77" spans="1:5">
      <c r="A77" s="3" t="s">
        <v>819</v>
      </c>
    </row>
    <row r="78" spans="1:5">
      <c r="A78" s="4" t="s">
        <v>820</v>
      </c>
      <c r="B78" s="5" t="n">
        <v>0</v>
      </c>
    </row>
    <row r="79" spans="1:5">
      <c r="A79" s="4" t="s">
        <v>821</v>
      </c>
      <c r="B79" s="5" t="n">
        <v>3090</v>
      </c>
    </row>
    <row r="80" spans="1:5">
      <c r="A80" s="4" t="s">
        <v>822</v>
      </c>
      <c r="B80" s="5" t="n">
        <v>62181</v>
      </c>
    </row>
    <row r="81" spans="1:5">
      <c r="A81" s="4" t="s">
        <v>823</v>
      </c>
      <c r="B81" s="5" t="n">
        <v>-28032</v>
      </c>
    </row>
    <row r="82" spans="1:5">
      <c r="A82" s="4" t="s">
        <v>824</v>
      </c>
      <c r="B82" s="5" t="n">
        <v>37239</v>
      </c>
    </row>
    <row r="83" spans="1:5">
      <c r="A83" s="4" t="s">
        <v>825</v>
      </c>
      <c r="B83" s="5" t="n">
        <v>10061</v>
      </c>
    </row>
    <row r="84" spans="1:5">
      <c r="A84" s="4" t="s">
        <v>837</v>
      </c>
    </row>
    <row r="85" spans="1:5">
      <c r="A85" s="3" t="s">
        <v>819</v>
      </c>
    </row>
    <row r="86" spans="1:5">
      <c r="A86" s="4" t="s">
        <v>820</v>
      </c>
      <c r="B86" s="5" t="n">
        <v>0</v>
      </c>
    </row>
    <row r="87" spans="1:5">
      <c r="A87" s="4" t="s">
        <v>821</v>
      </c>
      <c r="B87" s="5" t="n">
        <v>10002</v>
      </c>
    </row>
    <row r="88" spans="1:5">
      <c r="A88" s="4" t="s">
        <v>822</v>
      </c>
      <c r="B88" s="5" t="n">
        <v>50876</v>
      </c>
    </row>
    <row r="89" spans="1:5">
      <c r="A89" s="4" t="s">
        <v>823</v>
      </c>
      <c r="B89" s="5" t="n">
        <v>8381</v>
      </c>
    </row>
    <row r="90" spans="1:5">
      <c r="A90" s="4" t="s">
        <v>824</v>
      </c>
      <c r="B90" s="5" t="n">
        <v>69259</v>
      </c>
    </row>
    <row r="91" spans="1:5">
      <c r="A91" s="4" t="s">
        <v>825</v>
      </c>
      <c r="B91" s="5" t="n">
        <v>11600</v>
      </c>
    </row>
    <row r="92" spans="1:5">
      <c r="A92" s="4" t="s">
        <v>838</v>
      </c>
    </row>
    <row r="93" spans="1:5">
      <c r="A93" s="3" t="s">
        <v>819</v>
      </c>
    </row>
    <row r="94" spans="1:5">
      <c r="A94" s="4" t="s">
        <v>820</v>
      </c>
      <c r="B94" s="5" t="n">
        <v>0</v>
      </c>
    </row>
    <row r="95" spans="1:5">
      <c r="A95" s="4" t="s">
        <v>821</v>
      </c>
      <c r="B95" s="5" t="n">
        <v>4598</v>
      </c>
    </row>
    <row r="96" spans="1:5">
      <c r="A96" s="4" t="s">
        <v>822</v>
      </c>
      <c r="B96" s="5" t="n">
        <v>48258</v>
      </c>
    </row>
    <row r="97" spans="1:5">
      <c r="A97" s="4" t="s">
        <v>823</v>
      </c>
      <c r="B97" s="5" t="n">
        <v>16</v>
      </c>
    </row>
    <row r="98" spans="1:5">
      <c r="A98" s="4" t="s">
        <v>824</v>
      </c>
      <c r="B98" s="5" t="n">
        <v>52872</v>
      </c>
    </row>
    <row r="99" spans="1:5">
      <c r="A99" s="4" t="s">
        <v>825</v>
      </c>
      <c r="B99" s="5" t="n">
        <v>3852</v>
      </c>
    </row>
    <row r="100" spans="1:5">
      <c r="A100" s="4" t="s">
        <v>839</v>
      </c>
    </row>
    <row r="101" spans="1:5">
      <c r="A101" s="3" t="s">
        <v>819</v>
      </c>
    </row>
    <row r="102" spans="1:5">
      <c r="A102" s="4" t="s">
        <v>820</v>
      </c>
      <c r="B102" s="5" t="n">
        <v>0</v>
      </c>
    </row>
    <row r="103" spans="1:5">
      <c r="A103" s="4" t="s">
        <v>821</v>
      </c>
      <c r="B103" s="5" t="n">
        <v>6781</v>
      </c>
    </row>
    <row r="104" spans="1:5">
      <c r="A104" s="4" t="s">
        <v>822</v>
      </c>
      <c r="B104" s="5" t="n">
        <v>32923</v>
      </c>
    </row>
    <row r="105" spans="1:5">
      <c r="A105" s="4" t="s">
        <v>823</v>
      </c>
      <c r="B105" s="5" t="n">
        <v>2381</v>
      </c>
    </row>
    <row r="106" spans="1:5">
      <c r="A106" s="4" t="s">
        <v>824</v>
      </c>
      <c r="B106" s="5" t="n">
        <v>42085</v>
      </c>
    </row>
    <row r="107" spans="1:5">
      <c r="A107" s="4" t="s">
        <v>825</v>
      </c>
      <c r="B107" s="5" t="n">
        <v>4701</v>
      </c>
    </row>
    <row r="108" spans="1:5">
      <c r="A108" s="4" t="s">
        <v>840</v>
      </c>
    </row>
    <row r="109" spans="1:5">
      <c r="A109" s="3" t="s">
        <v>819</v>
      </c>
    </row>
    <row r="110" spans="1:5">
      <c r="A110" s="4" t="s">
        <v>820</v>
      </c>
      <c r="B110" s="5" t="n">
        <v>0</v>
      </c>
    </row>
    <row r="111" spans="1:5">
      <c r="A111" s="4" t="s">
        <v>821</v>
      </c>
      <c r="B111" s="5" t="n">
        <v>5988</v>
      </c>
    </row>
    <row r="112" spans="1:5">
      <c r="A112" s="4" t="s">
        <v>822</v>
      </c>
      <c r="B112" s="5" t="n">
        <v>24401</v>
      </c>
    </row>
    <row r="113" spans="1:5">
      <c r="A113" s="4" t="s">
        <v>823</v>
      </c>
      <c r="B113" s="5" t="n">
        <v>6977</v>
      </c>
    </row>
    <row r="114" spans="1:5">
      <c r="A114" s="4" t="s">
        <v>824</v>
      </c>
      <c r="B114" s="5" t="n">
        <v>37366</v>
      </c>
    </row>
    <row r="115" spans="1:5">
      <c r="A115" s="4" t="s">
        <v>825</v>
      </c>
      <c r="B115" s="5" t="n">
        <v>4140</v>
      </c>
    </row>
    <row r="116" spans="1:5">
      <c r="A116" s="4" t="s">
        <v>841</v>
      </c>
    </row>
    <row r="117" spans="1:5">
      <c r="A117" s="3" t="s">
        <v>819</v>
      </c>
    </row>
    <row r="118" spans="1:5">
      <c r="A118" s="4" t="s">
        <v>820</v>
      </c>
      <c r="B118" s="5" t="n">
        <v>0</v>
      </c>
    </row>
    <row r="119" spans="1:5">
      <c r="A119" s="4" t="s">
        <v>821</v>
      </c>
      <c r="B119" s="5" t="n">
        <v>8866</v>
      </c>
    </row>
    <row r="120" spans="1:5">
      <c r="A120" s="4" t="s">
        <v>822</v>
      </c>
      <c r="B120" s="5" t="n">
        <v>87105</v>
      </c>
    </row>
    <row r="121" spans="1:5">
      <c r="A121" s="4" t="s">
        <v>823</v>
      </c>
      <c r="B121" s="5" t="n">
        <v>302</v>
      </c>
    </row>
    <row r="122" spans="1:5">
      <c r="A122" s="4" t="s">
        <v>824</v>
      </c>
      <c r="B122" s="5" t="n">
        <v>96273</v>
      </c>
    </row>
    <row r="123" spans="1:5">
      <c r="A123" s="4" t="s">
        <v>825</v>
      </c>
      <c r="B123" s="5" t="n">
        <v>7000</v>
      </c>
    </row>
    <row r="124" spans="1:5">
      <c r="A124" s="4" t="s">
        <v>842</v>
      </c>
    </row>
    <row r="125" spans="1:5">
      <c r="A125" s="3" t="s">
        <v>819</v>
      </c>
    </row>
    <row r="126" spans="1:5">
      <c r="A126" s="4" t="s">
        <v>820</v>
      </c>
      <c r="B126" s="5" t="n">
        <v>0</v>
      </c>
    </row>
    <row r="127" spans="1:5">
      <c r="A127" s="4" t="s">
        <v>821</v>
      </c>
      <c r="B127" s="5" t="n">
        <v>12358</v>
      </c>
    </row>
    <row r="128" spans="1:5">
      <c r="A128" s="4" t="s">
        <v>822</v>
      </c>
      <c r="B128" s="5" t="n">
        <v>129667</v>
      </c>
    </row>
    <row r="129" spans="1:5">
      <c r="A129" s="4" t="s">
        <v>823</v>
      </c>
      <c r="B129" s="5" t="n">
        <v>327</v>
      </c>
    </row>
    <row r="130" spans="1:5">
      <c r="A130" s="4" t="s">
        <v>824</v>
      </c>
      <c r="B130" s="5" t="n">
        <v>142352</v>
      </c>
    </row>
    <row r="131" spans="1:5">
      <c r="A131" s="4" t="s">
        <v>825</v>
      </c>
      <c r="B131" s="5" t="n">
        <v>3890</v>
      </c>
    </row>
    <row r="132" spans="1:5">
      <c r="A132" s="4" t="s">
        <v>843</v>
      </c>
    </row>
    <row r="133" spans="1:5">
      <c r="A133" s="3" t="s">
        <v>819</v>
      </c>
    </row>
    <row r="134" spans="1:5">
      <c r="A134" s="4" t="s">
        <v>820</v>
      </c>
      <c r="B134" s="5" t="n">
        <v>0</v>
      </c>
    </row>
    <row r="135" spans="1:5">
      <c r="A135" s="4" t="s">
        <v>821</v>
      </c>
      <c r="B135" s="5" t="n">
        <v>6342</v>
      </c>
    </row>
    <row r="136" spans="1:5">
      <c r="A136" s="4" t="s">
        <v>822</v>
      </c>
      <c r="B136" s="5" t="n">
        <v>0</v>
      </c>
    </row>
    <row r="137" spans="1:5">
      <c r="A137" s="4" t="s">
        <v>823</v>
      </c>
      <c r="B137" s="5" t="n">
        <v>7558</v>
      </c>
    </row>
    <row r="138" spans="1:5">
      <c r="A138" s="4" t="s">
        <v>824</v>
      </c>
      <c r="B138" s="5" t="n">
        <v>13900</v>
      </c>
    </row>
    <row r="139" spans="1:5">
      <c r="A139" s="4" t="s">
        <v>825</v>
      </c>
      <c r="B139" s="5" t="n">
        <v>0</v>
      </c>
    </row>
    <row r="140" spans="1:5">
      <c r="A140" s="4" t="s">
        <v>844</v>
      </c>
    </row>
    <row r="141" spans="1:5">
      <c r="A141" s="3" t="s">
        <v>819</v>
      </c>
    </row>
    <row r="142" spans="1:5">
      <c r="A142" s="4" t="s">
        <v>820</v>
      </c>
      <c r="B142" s="5" t="n">
        <v>0</v>
      </c>
    </row>
    <row r="143" spans="1:5">
      <c r="A143" s="4" t="s">
        <v>821</v>
      </c>
      <c r="B143" s="5" t="n">
        <v>8230</v>
      </c>
    </row>
    <row r="144" spans="1:5">
      <c r="A144" s="4" t="s">
        <v>822</v>
      </c>
      <c r="B144" s="5" t="n">
        <v>76201</v>
      </c>
    </row>
    <row r="145" spans="1:5">
      <c r="A145" s="4" t="s">
        <v>823</v>
      </c>
      <c r="B145" s="5" t="n">
        <v>0</v>
      </c>
    </row>
    <row r="146" spans="1:5">
      <c r="A146" s="4" t="s">
        <v>824</v>
      </c>
      <c r="B146" s="5" t="n">
        <v>84431</v>
      </c>
    </row>
    <row r="147" spans="1:5">
      <c r="A147" s="4" t="s">
        <v>825</v>
      </c>
      <c r="B147" s="5" t="n">
        <v>82</v>
      </c>
    </row>
    <row r="148" spans="1:5">
      <c r="A148" s="4" t="s">
        <v>845</v>
      </c>
    </row>
    <row r="149" spans="1:5">
      <c r="A149" s="3" t="s">
        <v>819</v>
      </c>
    </row>
    <row r="150" spans="1:5">
      <c r="A150" s="4" t="s">
        <v>820</v>
      </c>
      <c r="B150" s="5" t="n">
        <v>0</v>
      </c>
    </row>
    <row r="151" spans="1:5">
      <c r="A151" s="4" t="s">
        <v>821</v>
      </c>
      <c r="B151" s="5" t="n">
        <v>8230</v>
      </c>
    </row>
    <row r="152" spans="1:5">
      <c r="A152" s="4" t="s">
        <v>822</v>
      </c>
      <c r="B152" s="5" t="n">
        <v>0</v>
      </c>
    </row>
    <row r="153" spans="1:5">
      <c r="A153" s="4" t="s">
        <v>823</v>
      </c>
      <c r="B153" s="5" t="n">
        <v>26954</v>
      </c>
    </row>
    <row r="154" spans="1:5">
      <c r="A154" s="4" t="s">
        <v>824</v>
      </c>
      <c r="B154" s="5" t="n">
        <v>35184</v>
      </c>
    </row>
    <row r="155" spans="1:5">
      <c r="A155" s="4" t="s">
        <v>825</v>
      </c>
      <c r="B155" s="5" t="n">
        <v>0</v>
      </c>
    </row>
    <row r="156" spans="1:5">
      <c r="A156" s="4" t="s">
        <v>846</v>
      </c>
    </row>
    <row r="157" spans="1:5">
      <c r="A157" s="3" t="s">
        <v>819</v>
      </c>
    </row>
    <row r="158" spans="1:5">
      <c r="A158" s="4" t="s">
        <v>820</v>
      </c>
      <c r="B158" s="5" t="n">
        <v>0</v>
      </c>
    </row>
    <row r="159" spans="1:5">
      <c r="A159" s="4" t="s">
        <v>821</v>
      </c>
      <c r="B159" s="5" t="n">
        <v>16779</v>
      </c>
    </row>
    <row r="160" spans="1:5">
      <c r="A160" s="4" t="s">
        <v>822</v>
      </c>
      <c r="B160" s="5" t="n">
        <v>50678</v>
      </c>
    </row>
    <row r="161" spans="1:5">
      <c r="A161" s="4" t="s">
        <v>823</v>
      </c>
      <c r="B161" s="5" t="n">
        <v>2616</v>
      </c>
    </row>
    <row r="162" spans="1:5">
      <c r="A162" s="4" t="s">
        <v>824</v>
      </c>
      <c r="B162" s="5" t="n">
        <v>70073</v>
      </c>
    </row>
    <row r="163" spans="1:5">
      <c r="A163" s="4" t="s">
        <v>825</v>
      </c>
      <c r="B163" s="5" t="n">
        <v>2056</v>
      </c>
    </row>
    <row r="164" spans="1:5">
      <c r="A164" s="4" t="s">
        <v>847</v>
      </c>
    </row>
    <row r="165" spans="1:5">
      <c r="A165" s="3" t="s">
        <v>819</v>
      </c>
    </row>
    <row r="166" spans="1:5">
      <c r="A166" s="4" t="s">
        <v>820</v>
      </c>
      <c r="B166" s="5" t="n">
        <v>66000</v>
      </c>
    </row>
    <row r="167" spans="1:5">
      <c r="A167" s="4" t="s">
        <v>821</v>
      </c>
      <c r="B167" s="5" t="n">
        <v>5100</v>
      </c>
    </row>
    <row r="168" spans="1:5">
      <c r="A168" s="4" t="s">
        <v>822</v>
      </c>
      <c r="B168" s="5" t="n">
        <v>104940</v>
      </c>
    </row>
    <row r="169" spans="1:5">
      <c r="A169" s="4" t="s">
        <v>823</v>
      </c>
      <c r="B169" s="5" t="n">
        <v>0</v>
      </c>
    </row>
    <row r="170" spans="1:5">
      <c r="A170" s="4" t="s">
        <v>824</v>
      </c>
      <c r="B170" s="5" t="n">
        <v>110040</v>
      </c>
    </row>
    <row r="171" spans="1:5">
      <c r="A171" s="4" t="s">
        <v>825</v>
      </c>
      <c r="B171" s="5" t="n">
        <v>6289</v>
      </c>
    </row>
    <row r="172" spans="1:5">
      <c r="A172" s="4" t="s">
        <v>848</v>
      </c>
    </row>
    <row r="173" spans="1:5">
      <c r="A173" s="3" t="s">
        <v>819</v>
      </c>
    </row>
    <row r="174" spans="1:5">
      <c r="A174" s="4" t="s">
        <v>820</v>
      </c>
      <c r="B174" s="5" t="n">
        <v>0</v>
      </c>
    </row>
    <row r="175" spans="1:5">
      <c r="A175" s="4" t="s">
        <v>821</v>
      </c>
      <c r="B175" s="5" t="n">
        <v>6380</v>
      </c>
    </row>
    <row r="176" spans="1:5">
      <c r="A176" s="4" t="s">
        <v>822</v>
      </c>
      <c r="B176" s="5" t="n">
        <v>0</v>
      </c>
    </row>
    <row r="177" spans="1:5">
      <c r="A177" s="4" t="s">
        <v>823</v>
      </c>
      <c r="B177" s="5" t="n">
        <v>3789</v>
      </c>
    </row>
    <row r="178" spans="1:5">
      <c r="A178" s="4" t="s">
        <v>824</v>
      </c>
      <c r="B178" s="5" t="n">
        <v>10169</v>
      </c>
    </row>
    <row r="179" spans="1:5">
      <c r="A179" s="4" t="s">
        <v>825</v>
      </c>
      <c r="B179" s="5" t="n">
        <v>0</v>
      </c>
    </row>
    <row r="180" spans="1:5">
      <c r="A180" s="4" t="s">
        <v>849</v>
      </c>
    </row>
    <row r="181" spans="1:5">
      <c r="A181" s="3" t="s">
        <v>819</v>
      </c>
    </row>
    <row r="182" spans="1:5">
      <c r="A182" s="4" t="s">
        <v>820</v>
      </c>
      <c r="B182" s="5" t="n">
        <v>0</v>
      </c>
    </row>
    <row r="183" spans="1:5">
      <c r="A183" s="4" t="s">
        <v>821</v>
      </c>
      <c r="B183" s="5" t="n">
        <v>15878</v>
      </c>
    </row>
    <row r="184" spans="1:5">
      <c r="A184" s="4" t="s">
        <v>822</v>
      </c>
      <c r="B184" s="5" t="n">
        <v>0</v>
      </c>
    </row>
    <row r="185" spans="1:5">
      <c r="A185" s="4" t="s">
        <v>823</v>
      </c>
      <c r="B185" s="5" t="n">
        <v>3045</v>
      </c>
    </row>
    <row r="186" spans="1:5">
      <c r="A186" s="4" t="s">
        <v>824</v>
      </c>
      <c r="B186" s="5" t="n">
        <v>18923</v>
      </c>
    </row>
    <row r="187" spans="1:5">
      <c r="A187" s="4" t="s">
        <v>825</v>
      </c>
      <c r="B187"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0</v>
      </c>
      <c r="B1" s="2" t="s">
        <v>1</v>
      </c>
    </row>
    <row r="2" spans="1:4">
      <c r="B2" s="2" t="s">
        <v>2</v>
      </c>
      <c r="C2" s="2" t="s">
        <v>33</v>
      </c>
      <c r="D2" s="2" t="s">
        <v>82</v>
      </c>
    </row>
    <row r="3" spans="1:4">
      <c r="A3" s="3" t="s">
        <v>851</v>
      </c>
    </row>
    <row r="4" spans="1:4">
      <c r="A4" s="4" t="s">
        <v>852</v>
      </c>
      <c r="B4" s="7" t="n">
        <v>1729079</v>
      </c>
      <c r="C4" s="7" t="n">
        <v>1785714</v>
      </c>
      <c r="D4" s="7" t="n">
        <v>2139712</v>
      </c>
    </row>
    <row r="5" spans="1:4">
      <c r="A5" s="4" t="s">
        <v>853</v>
      </c>
      <c r="B5" s="5" t="n">
        <v>332357</v>
      </c>
      <c r="C5" s="5" t="n">
        <v>258955</v>
      </c>
      <c r="D5" s="5" t="n">
        <v>64721</v>
      </c>
    </row>
    <row r="6" spans="1:4">
      <c r="A6" s="4" t="s">
        <v>854</v>
      </c>
      <c r="B6" s="5" t="n">
        <v>-254127</v>
      </c>
      <c r="C6" s="5" t="n">
        <v>-315590</v>
      </c>
      <c r="D6" s="5" t="n">
        <v>-418719</v>
      </c>
    </row>
    <row r="7" spans="1:4">
      <c r="A7" s="4" t="s">
        <v>855</v>
      </c>
      <c r="B7" s="5" t="n">
        <v>1807309</v>
      </c>
      <c r="C7" s="5" t="n">
        <v>1729079</v>
      </c>
      <c r="D7" s="5" t="n">
        <v>1785714</v>
      </c>
    </row>
    <row r="8" spans="1:4">
      <c r="A8" s="3" t="s">
        <v>856</v>
      </c>
    </row>
    <row r="9" spans="1:4">
      <c r="A9" s="4" t="s">
        <v>852</v>
      </c>
      <c r="B9" s="5" t="n">
        <v>453126</v>
      </c>
      <c r="C9" s="5" t="n">
        <v>535516</v>
      </c>
      <c r="D9" s="5" t="n">
        <v>566464</v>
      </c>
    </row>
    <row r="10" spans="1:4">
      <c r="A10" s="4" t="s">
        <v>857</v>
      </c>
      <c r="B10" s="5" t="n">
        <v>78426</v>
      </c>
      <c r="C10" s="5" t="n">
        <v>77585</v>
      </c>
      <c r="D10" s="5" t="n">
        <v>90682</v>
      </c>
    </row>
    <row r="11" spans="1:4">
      <c r="A11" s="4" t="s">
        <v>854</v>
      </c>
      <c r="B11" s="5" t="n">
        <v>-89327</v>
      </c>
      <c r="C11" s="5" t="n">
        <v>-159975</v>
      </c>
      <c r="D11" s="5" t="n">
        <v>-121630</v>
      </c>
    </row>
    <row r="12" spans="1:4">
      <c r="A12" s="4" t="s">
        <v>855</v>
      </c>
      <c r="B12" s="7" t="n">
        <v>442225</v>
      </c>
      <c r="C12" s="7" t="n">
        <v>453126</v>
      </c>
      <c r="D12" s="7" t="n">
        <v>5355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58</v>
      </c>
      <c r="B1" s="1" t="s">
        <v>859</v>
      </c>
      <c r="C1" s="2" t="s">
        <v>860</v>
      </c>
    </row>
    <row r="2" spans="1:3">
      <c r="A2" s="4" t="s">
        <v>861</v>
      </c>
      <c r="B2" s="4" t="s">
        <v>862</v>
      </c>
      <c r="C2" s="7" t="n">
        <v>620516000</v>
      </c>
    </row>
    <row r="3" spans="1:3">
      <c r="A3" s="4" t="s">
        <v>861</v>
      </c>
      <c r="B3" s="4" t="s">
        <v>862</v>
      </c>
      <c r="C3" s="5" t="n">
        <v>679031000</v>
      </c>
    </row>
    <row r="4" spans="1:3">
      <c r="A4" s="4" t="s">
        <v>863</v>
      </c>
    </row>
    <row r="5" spans="1:3">
      <c r="A5" s="4" t="s">
        <v>864</v>
      </c>
      <c r="B5" s="4" t="s">
        <v>865</v>
      </c>
      <c r="C5" s="5" t="n">
        <v>290000</v>
      </c>
    </row>
    <row r="6" spans="1:3">
      <c r="A6" s="4" t="s">
        <v>861</v>
      </c>
      <c r="B6" s="4" t="s">
        <v>862</v>
      </c>
      <c r="C6" s="5" t="n">
        <v>2606388000</v>
      </c>
    </row>
    <row r="7" spans="1:3">
      <c r="A7" s="4" t="s">
        <v>861</v>
      </c>
      <c r="B7" s="4" t="s">
        <v>862</v>
      </c>
      <c r="C7" s="5" t="n">
        <v>2609540000</v>
      </c>
    </row>
    <row r="8" spans="1:3">
      <c r="A8" s="4" t="s">
        <v>866</v>
      </c>
    </row>
    <row r="9" spans="1:3">
      <c r="A9" s="4" t="s">
        <v>861</v>
      </c>
      <c r="B9" s="4" t="s">
        <v>862</v>
      </c>
      <c r="C9" s="5" t="n">
        <v>-1986805000</v>
      </c>
    </row>
    <row r="10" spans="1:3">
      <c r="A10" s="4" t="s">
        <v>861</v>
      </c>
      <c r="B10" s="4" t="s">
        <v>862</v>
      </c>
      <c r="C10" s="7" t="n">
        <v>-1936325000</v>
      </c>
    </row>
    <row r="11" spans="1:3">
      <c r="A11" s="4" t="s">
        <v>867</v>
      </c>
    </row>
    <row r="12" spans="1:3">
      <c r="A12" s="4" t="s">
        <v>868</v>
      </c>
      <c r="B12" s="4" t="s">
        <v>869</v>
      </c>
      <c r="C12" s="5" t="n">
        <v>47473000</v>
      </c>
    </row>
    <row r="13" spans="1:3">
      <c r="A13" s="4" t="s">
        <v>868</v>
      </c>
      <c r="B13" s="4" t="s">
        <v>869</v>
      </c>
      <c r="C13" s="5" t="n">
        <v>47623000</v>
      </c>
    </row>
    <row r="14" spans="1:3">
      <c r="A14" s="4" t="s">
        <v>861</v>
      </c>
      <c r="B14" s="4" t="s">
        <v>862</v>
      </c>
      <c r="C14" s="7" t="n">
        <v>5000</v>
      </c>
    </row>
    <row r="15" spans="1:3">
      <c r="A15" s="4" t="s">
        <v>861</v>
      </c>
      <c r="B15" s="4" t="s">
        <v>862</v>
      </c>
      <c r="C15" s="5" t="n">
        <v>5000</v>
      </c>
    </row>
    <row r="16" spans="1:3">
      <c r="A16" s="4" t="s">
        <v>870</v>
      </c>
    </row>
    <row r="17" spans="1:3">
      <c r="A17" s="4" t="s">
        <v>861</v>
      </c>
      <c r="B17" s="4" t="s">
        <v>862</v>
      </c>
      <c r="C17" s="5" t="n">
        <v>-1042000</v>
      </c>
    </row>
    <row r="18" spans="1:3">
      <c r="A18" s="4" t="s">
        <v>861</v>
      </c>
      <c r="B18" s="4" t="s">
        <v>862</v>
      </c>
      <c r="C18" s="5" t="n">
        <v>5043000</v>
      </c>
    </row>
    <row r="19" spans="1:3">
      <c r="A19" s="4" t="s">
        <v>871</v>
      </c>
    </row>
    <row r="20" spans="1:3">
      <c r="A20" s="4" t="s">
        <v>861</v>
      </c>
      <c r="B20" s="4" t="s">
        <v>862</v>
      </c>
      <c r="C20" s="5" t="n">
        <v>1970000</v>
      </c>
    </row>
    <row r="21" spans="1:3">
      <c r="A21" s="4" t="s">
        <v>861</v>
      </c>
      <c r="B21" s="4" t="s">
        <v>862</v>
      </c>
      <c r="C21" s="7" t="n">
        <v>76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32:46Z</dcterms:created>
  <dcterms:modified xmlns:dcterms="http://purl.org/dc/terms/" xmlns:xsi="http://www.w3.org/2001/XMLSchema-instance" xsi:type="dcterms:W3CDTF">2019-02-11T16:32:46Z</dcterms:modified>
</cp:coreProperties>
</file>